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A - Significant Accounting" sheetId="8" state="visible" r:id="rId8"/>
    <sheet xmlns:r="http://schemas.openxmlformats.org/officeDocument/2006/relationships" name="Note B - Inventories" sheetId="9" state="visible" r:id="rId9"/>
    <sheet xmlns:r="http://schemas.openxmlformats.org/officeDocument/2006/relationships" name="Note C - Property, Plant and Eq" sheetId="10" state="visible" r:id="rId10"/>
    <sheet xmlns:r="http://schemas.openxmlformats.org/officeDocument/2006/relationships" name="Note D - Goodwill and Other Int" sheetId="11" state="visible" r:id="rId11"/>
    <sheet xmlns:r="http://schemas.openxmlformats.org/officeDocument/2006/relationships" name="Note E - Accrued Liabilities" sheetId="12" state="visible" r:id="rId12"/>
    <sheet xmlns:r="http://schemas.openxmlformats.org/officeDocument/2006/relationships" name="Note F - Warranty" sheetId="13" state="visible" r:id="rId13"/>
    <sheet xmlns:r="http://schemas.openxmlformats.org/officeDocument/2006/relationships" name="Note G - Debt" sheetId="14" state="visible" r:id="rId14"/>
    <sheet xmlns:r="http://schemas.openxmlformats.org/officeDocument/2006/relationships" name="Note H - Lease Commitments" sheetId="15" state="visible" r:id="rId15"/>
    <sheet xmlns:r="http://schemas.openxmlformats.org/officeDocument/2006/relationships" name="Note I - Shareholders' Equity" sheetId="16" state="visible" r:id="rId16"/>
    <sheet xmlns:r="http://schemas.openxmlformats.org/officeDocument/2006/relationships" name="Note J - Business Segments and " sheetId="17" state="visible" r:id="rId17"/>
    <sheet xmlns:r="http://schemas.openxmlformats.org/officeDocument/2006/relationships" name="Note K - Stock-based Compensati" sheetId="18" state="visible" r:id="rId18"/>
    <sheet xmlns:r="http://schemas.openxmlformats.org/officeDocument/2006/relationships" name="Note L - Engineering and Develo" sheetId="19" state="visible" r:id="rId19"/>
    <sheet xmlns:r="http://schemas.openxmlformats.org/officeDocument/2006/relationships" name="Note M - Pension and Other Post" sheetId="20" state="visible" r:id="rId20"/>
    <sheet xmlns:r="http://schemas.openxmlformats.org/officeDocument/2006/relationships" name="Note N - Income Taxes" sheetId="21" state="visible" r:id="rId21"/>
    <sheet xmlns:r="http://schemas.openxmlformats.org/officeDocument/2006/relationships" name="Note O - Contingencies" sheetId="22" state="visible" r:id="rId22"/>
    <sheet xmlns:r="http://schemas.openxmlformats.org/officeDocument/2006/relationships" name="Note P - Restructuring of Opera"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B - Inventories (Tables)" sheetId="26" state="visible" r:id="rId26"/>
    <sheet xmlns:r="http://schemas.openxmlformats.org/officeDocument/2006/relationships" name="Note C - Property, Plant and 27" sheetId="27" state="visible" r:id="rId27"/>
    <sheet xmlns:r="http://schemas.openxmlformats.org/officeDocument/2006/relationships" name="Note D - Goodwill and Other I28" sheetId="28" state="visible" r:id="rId28"/>
    <sheet xmlns:r="http://schemas.openxmlformats.org/officeDocument/2006/relationships" name="Note E - Accrued Liabilities (T" sheetId="29" state="visible" r:id="rId29"/>
    <sheet xmlns:r="http://schemas.openxmlformats.org/officeDocument/2006/relationships" name="Note F - Warranty (Tables)" sheetId="30" state="visible" r:id="rId30"/>
    <sheet xmlns:r="http://schemas.openxmlformats.org/officeDocument/2006/relationships" name="Note G - Debt (Tables)" sheetId="31" state="visible" r:id="rId31"/>
    <sheet xmlns:r="http://schemas.openxmlformats.org/officeDocument/2006/relationships" name="Note H - Lease Commitments (Tab" sheetId="32" state="visible" r:id="rId32"/>
    <sheet xmlns:r="http://schemas.openxmlformats.org/officeDocument/2006/relationships" name="Note I - Shareholders' Equity (" sheetId="33" state="visible" r:id="rId33"/>
    <sheet xmlns:r="http://schemas.openxmlformats.org/officeDocument/2006/relationships" name="Note J - Business Segments an34" sheetId="34" state="visible" r:id="rId34"/>
    <sheet xmlns:r="http://schemas.openxmlformats.org/officeDocument/2006/relationships" name="Note K - Stock-based Compensa35" sheetId="35" state="visible" r:id="rId35"/>
    <sheet xmlns:r="http://schemas.openxmlformats.org/officeDocument/2006/relationships" name="Note M - Pension and Other Po36" sheetId="36" state="visible" r:id="rId36"/>
    <sheet xmlns:r="http://schemas.openxmlformats.org/officeDocument/2006/relationships" name="Note N - Income Taxes (Tables)" sheetId="37" state="visible" r:id="rId37"/>
    <sheet xmlns:r="http://schemas.openxmlformats.org/officeDocument/2006/relationships" name="Note P - Restructuring of Ope38" sheetId="38" state="visible" r:id="rId38"/>
    <sheet xmlns:r="http://schemas.openxmlformats.org/officeDocument/2006/relationships" name="Schedule II - Valuation and Q39" sheetId="39" state="visible" r:id="rId39"/>
    <sheet xmlns:r="http://schemas.openxmlformats.org/officeDocument/2006/relationships" name="Note A - Significant Accounti40" sheetId="40" state="visible" r:id="rId40"/>
    <sheet xmlns:r="http://schemas.openxmlformats.org/officeDocument/2006/relationships" name="Note B - Inventories (Details T" sheetId="41" state="visible" r:id="rId41"/>
    <sheet xmlns:r="http://schemas.openxmlformats.org/officeDocument/2006/relationships" name="Note B - Inventories - Inventor" sheetId="42" state="visible" r:id="rId42"/>
    <sheet xmlns:r="http://schemas.openxmlformats.org/officeDocument/2006/relationships" name="Note C - Property, Plant and 43" sheetId="43" state="visible" r:id="rId43"/>
    <sheet xmlns:r="http://schemas.openxmlformats.org/officeDocument/2006/relationships" name="Note C - Property, Plant and 44" sheetId="44" state="visible" r:id="rId44"/>
    <sheet xmlns:r="http://schemas.openxmlformats.org/officeDocument/2006/relationships" name="Note D - Goodwill and Other I45" sheetId="45" state="visible" r:id="rId45"/>
    <sheet xmlns:r="http://schemas.openxmlformats.org/officeDocument/2006/relationships" name="Note D - Goodwill and Other I46" sheetId="46" state="visible" r:id="rId46"/>
    <sheet xmlns:r="http://schemas.openxmlformats.org/officeDocument/2006/relationships" name="Note D - Goodwill and Other I47" sheetId="47" state="visible" r:id="rId47"/>
    <sheet xmlns:r="http://schemas.openxmlformats.org/officeDocument/2006/relationships" name="Note D - Goodwill and Other I48" sheetId="48" state="visible" r:id="rId48"/>
    <sheet xmlns:r="http://schemas.openxmlformats.org/officeDocument/2006/relationships" name="Note E - Accrued Liabilities - " sheetId="49" state="visible" r:id="rId49"/>
    <sheet xmlns:r="http://schemas.openxmlformats.org/officeDocument/2006/relationships" name="Note F - Warranty (Details Text" sheetId="50" state="visible" r:id="rId50"/>
    <sheet xmlns:r="http://schemas.openxmlformats.org/officeDocument/2006/relationships" name="Note F - Warranty - Warranty (D" sheetId="51" state="visible" r:id="rId51"/>
    <sheet xmlns:r="http://schemas.openxmlformats.org/officeDocument/2006/relationships" name="Note G - Debt (Details Textual)" sheetId="52" state="visible" r:id="rId52"/>
    <sheet xmlns:r="http://schemas.openxmlformats.org/officeDocument/2006/relationships" name="Note G - Debt - Long-term Debt " sheetId="53" state="visible" r:id="rId53"/>
    <sheet xmlns:r="http://schemas.openxmlformats.org/officeDocument/2006/relationships" name="Note G - Debt - Schedule of Mat" sheetId="54" state="visible" r:id="rId54"/>
    <sheet xmlns:r="http://schemas.openxmlformats.org/officeDocument/2006/relationships" name="Note H - Lease Commitments (Det" sheetId="55" state="visible" r:id="rId55"/>
    <sheet xmlns:r="http://schemas.openxmlformats.org/officeDocument/2006/relationships" name="Note H - Lease Commitments - Fu" sheetId="56" state="visible" r:id="rId56"/>
    <sheet xmlns:r="http://schemas.openxmlformats.org/officeDocument/2006/relationships" name="Note I - Shareholders' Equity57" sheetId="57" state="visible" r:id="rId57"/>
    <sheet xmlns:r="http://schemas.openxmlformats.org/officeDocument/2006/relationships" name="Note I - Shareholders' Equity -" sheetId="58" state="visible" r:id="rId58"/>
    <sheet xmlns:r="http://schemas.openxmlformats.org/officeDocument/2006/relationships" name="Note I - Shareholders' Equity59" sheetId="59" state="visible" r:id="rId59"/>
    <sheet xmlns:r="http://schemas.openxmlformats.org/officeDocument/2006/relationships" name="Note I - Shareholders' Equity60" sheetId="60" state="visible" r:id="rId60"/>
    <sheet xmlns:r="http://schemas.openxmlformats.org/officeDocument/2006/relationships" name="Note I - Shareholders' Equity61" sheetId="61" state="visible" r:id="rId61"/>
    <sheet xmlns:r="http://schemas.openxmlformats.org/officeDocument/2006/relationships" name="Note J - Business Segments an62" sheetId="62" state="visible" r:id="rId62"/>
    <sheet xmlns:r="http://schemas.openxmlformats.org/officeDocument/2006/relationships" name="Note J - Business Segments an63" sheetId="63" state="visible" r:id="rId63"/>
    <sheet xmlns:r="http://schemas.openxmlformats.org/officeDocument/2006/relationships" name="Note J - Business Segments an64" sheetId="64" state="visible" r:id="rId64"/>
    <sheet xmlns:r="http://schemas.openxmlformats.org/officeDocument/2006/relationships" name="Note J - Business Segments an65" sheetId="65" state="visible" r:id="rId65"/>
    <sheet xmlns:r="http://schemas.openxmlformats.org/officeDocument/2006/relationships" name="Note J - Business Segments an66" sheetId="66" state="visible" r:id="rId66"/>
    <sheet xmlns:r="http://schemas.openxmlformats.org/officeDocument/2006/relationships" name="Note J - Business Segments an67" sheetId="67" state="visible" r:id="rId67"/>
    <sheet xmlns:r="http://schemas.openxmlformats.org/officeDocument/2006/relationships" name="Note K - Stock-based Compensa68" sheetId="68" state="visible" r:id="rId68"/>
    <sheet xmlns:r="http://schemas.openxmlformats.org/officeDocument/2006/relationships" name="Note K - Stock-based Compensa69" sheetId="69" state="visible" r:id="rId69"/>
    <sheet xmlns:r="http://schemas.openxmlformats.org/officeDocument/2006/relationships" name="Note K - Stock-based Compensa70" sheetId="70" state="visible" r:id="rId70"/>
    <sheet xmlns:r="http://schemas.openxmlformats.org/officeDocument/2006/relationships" name="Note L - Engineering and Deve71" sheetId="71" state="visible" r:id="rId71"/>
    <sheet xmlns:r="http://schemas.openxmlformats.org/officeDocument/2006/relationships" name="Note M - Pension and Other Po72" sheetId="72" state="visible" r:id="rId72"/>
    <sheet xmlns:r="http://schemas.openxmlformats.org/officeDocument/2006/relationships" name="Note M - Pension and Other Po73" sheetId="73" state="visible" r:id="rId73"/>
    <sheet xmlns:r="http://schemas.openxmlformats.org/officeDocument/2006/relationships" name="Note M - Pension and Other Po74" sheetId="74" state="visible" r:id="rId74"/>
    <sheet xmlns:r="http://schemas.openxmlformats.org/officeDocument/2006/relationships" name="Note M - Pension and Other Po75" sheetId="75" state="visible" r:id="rId75"/>
    <sheet xmlns:r="http://schemas.openxmlformats.org/officeDocument/2006/relationships" name="Note M - Pension and Other Po76" sheetId="76" state="visible" r:id="rId76"/>
    <sheet xmlns:r="http://schemas.openxmlformats.org/officeDocument/2006/relationships" name="Note M - Pension and Other Po77" sheetId="77" state="visible" r:id="rId77"/>
    <sheet xmlns:r="http://schemas.openxmlformats.org/officeDocument/2006/relationships" name="Note M - Pension and Other Po78" sheetId="78" state="visible" r:id="rId78"/>
    <sheet xmlns:r="http://schemas.openxmlformats.org/officeDocument/2006/relationships" name="Note M - Pension and Other Po79" sheetId="79" state="visible" r:id="rId79"/>
    <sheet xmlns:r="http://schemas.openxmlformats.org/officeDocument/2006/relationships" name="Note M - Pension and Other Po80" sheetId="80" state="visible" r:id="rId80"/>
    <sheet xmlns:r="http://schemas.openxmlformats.org/officeDocument/2006/relationships" name="Note M - Pension and Other Po81" sheetId="81" state="visible" r:id="rId81"/>
    <sheet xmlns:r="http://schemas.openxmlformats.org/officeDocument/2006/relationships" name="Note M - Pension and Other Po82" sheetId="82" state="visible" r:id="rId82"/>
    <sheet xmlns:r="http://schemas.openxmlformats.org/officeDocument/2006/relationships" name="Note N - Income Taxes (Details " sheetId="83" state="visible" r:id="rId83"/>
    <sheet xmlns:r="http://schemas.openxmlformats.org/officeDocument/2006/relationships" name="Note N - Income Taxes - Domesti" sheetId="84" state="visible" r:id="rId84"/>
    <sheet xmlns:r="http://schemas.openxmlformats.org/officeDocument/2006/relationships" name="Note N - Income Taxes - Provisi" sheetId="85" state="visible" r:id="rId85"/>
    <sheet xmlns:r="http://schemas.openxmlformats.org/officeDocument/2006/relationships" name="Note N - Income Taxes - Compone" sheetId="86" state="visible" r:id="rId86"/>
    <sheet xmlns:r="http://schemas.openxmlformats.org/officeDocument/2006/relationships" name="Note N - Income Taxes - Reconci" sheetId="87" state="visible" r:id="rId87"/>
    <sheet xmlns:r="http://schemas.openxmlformats.org/officeDocument/2006/relationships" name="Note N - Income Taxes - Recon88" sheetId="88" state="visible" r:id="rId88"/>
    <sheet xmlns:r="http://schemas.openxmlformats.org/officeDocument/2006/relationships" name="Note N - Income Taxes - Recon89" sheetId="89" state="visible" r:id="rId89"/>
    <sheet xmlns:r="http://schemas.openxmlformats.org/officeDocument/2006/relationships" name="Note P - Restructuring of Ope90" sheetId="90" state="visible" r:id="rId90"/>
    <sheet xmlns:r="http://schemas.openxmlformats.org/officeDocument/2006/relationships" name="Note P - Restructuring of Ope91" sheetId="91" state="visible" r:id="rId91"/>
    <sheet xmlns:r="http://schemas.openxmlformats.org/officeDocument/2006/relationships" name="Schedule II - Valuation and Q92" sheetId="92" state="visible" r:id="rId92"/>
  </sheets>
  <definedNames/>
  <calcPr calcId="124519" fullCalcOnLoad="1"/>
</workbook>
</file>

<file path=xl/sharedStrings.xml><?xml version="1.0" encoding="utf-8"?>
<sst xmlns="http://schemas.openxmlformats.org/spreadsheetml/2006/main" uniqueCount="825">
  <si>
    <t>Document And Entity Information - USD ($)</t>
  </si>
  <si>
    <t>12 Months Ended</t>
  </si>
  <si>
    <t>Jun. 30, 2017</t>
  </si>
  <si>
    <t>Aug. 24, 2017</t>
  </si>
  <si>
    <t>Dec. 30, 2016</t>
  </si>
  <si>
    <t>Document Information [Line Items]</t>
  </si>
  <si>
    <t>Entity Registrant Name</t>
  </si>
  <si>
    <t>TWIN DISC INC</t>
  </si>
  <si>
    <t>Entity Central Index Key</t>
  </si>
  <si>
    <t>Trading Symbol</t>
  </si>
  <si>
    <t>twin</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Balance Sheets - USD ($) $ in Thousands</t>
  </si>
  <si>
    <t>Jun. 30, 2016</t>
  </si>
  <si>
    <t>Current assets:</t>
  </si>
  <si>
    <t>Cash</t>
  </si>
  <si>
    <t>Accounts receivable, net</t>
  </si>
  <si>
    <t>Inventories</t>
  </si>
  <si>
    <t>Prepaid expenses</t>
  </si>
  <si>
    <t>Other</t>
  </si>
  <si>
    <t>Total current assets</t>
  </si>
  <si>
    <t>Property, plant and equipment, net</t>
  </si>
  <si>
    <t>Goodwill, net</t>
  </si>
  <si>
    <t>Deferred income taxes</t>
  </si>
  <si>
    <t>Intangible assets, net</t>
  </si>
  <si>
    <t>Other assets</t>
  </si>
  <si>
    <t>Total assets</t>
  </si>
  <si>
    <t>Current liabilities:</t>
  </si>
  <si>
    <t>Accounts payable</t>
  </si>
  <si>
    <t>Accrued liabilities</t>
  </si>
  <si>
    <t>Total current liabilities</t>
  </si>
  <si>
    <t>Long-term debt</t>
  </si>
  <si>
    <t>Accrued retirement benefits</t>
  </si>
  <si>
    <t>Other long-term liabilities</t>
  </si>
  <si>
    <t>Total liabilities</t>
  </si>
  <si>
    <t>Commitments and contingencies (Note O)</t>
  </si>
  <si>
    <t xml:space="preserve"> </t>
  </si>
  <si>
    <t>Equity:</t>
  </si>
  <si>
    <t>Preferred shares authorized: 200,000; issued: none; no par value</t>
  </si>
  <si>
    <t>Common shares authorized: 30,000,000; issued: 13,099,468; no par value</t>
  </si>
  <si>
    <t>Retained earnings</t>
  </si>
  <si>
    <t>Accumulated other comprehensive loss</t>
  </si>
  <si>
    <t>Equity before treasury stock</t>
  </si>
  <si>
    <t>Less treasury stock, at cost (1,580,335 and 1,749,294 shares, respectively)</t>
  </si>
  <si>
    <t>Total Twin Disc shareholders' equity</t>
  </si>
  <si>
    <t>Noncontrolling interest</t>
  </si>
  <si>
    <t>Total equity</t>
  </si>
  <si>
    <t>Total liabilities and equity</t>
  </si>
  <si>
    <t>Consolidated Balance Sheets (Parentheticals) - $ / shares $ / shares in Thousands</t>
  </si>
  <si>
    <t>Preferred Shares, Authorized (in shares)</t>
  </si>
  <si>
    <t>Preferred Shares, Issued (in shares)</t>
  </si>
  <si>
    <t>Preferred Shares, No Par Value (in dollars per share)</t>
  </si>
  <si>
    <t>Common Shares, Authorized (in shares)</t>
  </si>
  <si>
    <t>Common Shares, Issued (in shares)</t>
  </si>
  <si>
    <t>Common Shares, No Par Value (in dollars per share)</t>
  </si>
  <si>
    <t>Treasury Stock, Shares (in shares)</t>
  </si>
  <si>
    <t>Consolidated Statements of Operations and Comprehensive Income - USD ($) shares in Thousands, $ in Thousands</t>
  </si>
  <si>
    <t>Jun. 30, 2015</t>
  </si>
  <si>
    <t>Net Sales</t>
  </si>
  <si>
    <t>Cost of goods sold</t>
  </si>
  <si>
    <t>Gross profit</t>
  </si>
  <si>
    <t>Marketing, engineering and administrative expenses</t>
  </si>
  <si>
    <t>Restructuring expenses</t>
  </si>
  <si>
    <t>Goodwill and other asset impairment charge</t>
  </si>
  <si>
    <t>Other operating expense (income)</t>
  </si>
  <si>
    <t>(Loss) earnings from operations</t>
  </si>
  <si>
    <t>Other income (expense):</t>
  </si>
  <si>
    <t>Interest income</t>
  </si>
  <si>
    <t>Interest expense</t>
  </si>
  <si>
    <t>Other income (expense), net</t>
  </si>
  <si>
    <t>Non-operating income (expense)</t>
  </si>
  <si>
    <t>(Loss) earnings before income taxes and noncontrolling interest</t>
  </si>
  <si>
    <t>Income tax (benefit) expense</t>
  </si>
  <si>
    <t>Net (loss) earnings</t>
  </si>
  <si>
    <t>Less: Net earnings attributable to noncontrolling interest, net of tax</t>
  </si>
  <si>
    <t>Net (loss) earnings attributable to Twin Disc</t>
  </si>
  <si>
    <t>(Loss) earnings per share data:</t>
  </si>
  <si>
    <t>Basic (loss) earnings per share attributable to Twin Disc common shareholders (in dollars per share)</t>
  </si>
  <si>
    <t>Diluted (loss) earnings per share attributable to Twin Disc common shareholders (in dollars per share)</t>
  </si>
  <si>
    <t>Weighted average shares outstanding data:</t>
  </si>
  <si>
    <t>Basic shares outstanding (in shares)</t>
  </si>
  <si>
    <t>Dilutive stock awards (in shares)</t>
  </si>
  <si>
    <t>Diluted shares outstanding (in shares)</t>
  </si>
  <si>
    <t>Comprehensive income (loss):</t>
  </si>
  <si>
    <t>Foreign currency translation adjustment</t>
  </si>
  <si>
    <t>Benefit plan adjustments, net of income taxes of $6,149, ($3,340) and ($2,974), respectively</t>
  </si>
  <si>
    <t>Comprehensive income (loss)</t>
  </si>
  <si>
    <t>Less: Comprehensive income attributable to noncontrolling interest</t>
  </si>
  <si>
    <t>Comprehensive income (loss) attributable to Twin Disc</t>
  </si>
  <si>
    <t>Consolidated Statements of Operations and Comprehensive Income (Parentheticals) - USD ($) $ in Thousands</t>
  </si>
  <si>
    <t>Benefit plan adjustments, tax</t>
  </si>
  <si>
    <t>Consolidated Statements of Cash Flows - USD ($) $ in Thousands</t>
  </si>
  <si>
    <t>Cash flows from operating activities:</t>
  </si>
  <si>
    <t>Adjustments to reconcile net (loss) earnings to net cash provided by operating activities:</t>
  </si>
  <si>
    <t>Depreciation and amortization</t>
  </si>
  <si>
    <t>Stock compensation expense</t>
  </si>
  <si>
    <t>Restructuring of operations</t>
  </si>
  <si>
    <t>Provision for deferred income taxes</t>
  </si>
  <si>
    <t>Other, net</t>
  </si>
  <si>
    <t>Changes in operating assets and liabilities</t>
  </si>
  <si>
    <t>Trade accounts receivable</t>
  </si>
  <si>
    <t>Accrued/prepaid retirement benefits</t>
  </si>
  <si>
    <t>Net cash provided by operating activities</t>
  </si>
  <si>
    <t>Cash flows from investing activities:</t>
  </si>
  <si>
    <t>Proceeds from sale of business (see Note P)</t>
  </si>
  <si>
    <t>Proceeds from life insurance policy</t>
  </si>
  <si>
    <t>Proceeds from sale of plant assets</t>
  </si>
  <si>
    <t>Capital expenditures</t>
  </si>
  <si>
    <t>Net cash (used) provided by investing activities</t>
  </si>
  <si>
    <t>Cash flows from financing activities:</t>
  </si>
  <si>
    <t>Payments of senior notes</t>
  </si>
  <si>
    <t>Borrowings under revolving loan agreement</t>
  </si>
  <si>
    <t>Repayments under revolving loan agreement</t>
  </si>
  <si>
    <t>Proceeds from exercise of stock options</t>
  </si>
  <si>
    <t>Dividends paid to shareholders</t>
  </si>
  <si>
    <t>Dividends paid to noncontrolling interest</t>
  </si>
  <si>
    <t>Excess tax benefits (shortfall) from stock compensation</t>
  </si>
  <si>
    <t>Payments of withholding taxes on stock compensation</t>
  </si>
  <si>
    <t>Net cash used by financing activities</t>
  </si>
  <si>
    <t>Effect of exchange rate changes on cash</t>
  </si>
  <si>
    <t>Net change in cash</t>
  </si>
  <si>
    <t>Cash:</t>
  </si>
  <si>
    <t>Beginning of year</t>
  </si>
  <si>
    <t>End of year</t>
  </si>
  <si>
    <t>Supplemental cash flow information:</t>
  </si>
  <si>
    <t>Interest</t>
  </si>
  <si>
    <t>Income taxes</t>
  </si>
  <si>
    <t>Consolidated Statements of Changes in Equity - USD ($) $ in Thousands</t>
  </si>
  <si>
    <t>Common Stock [Member]</t>
  </si>
  <si>
    <t>Retained Earnings, Appropriated [Member]</t>
  </si>
  <si>
    <t>AOCI Attributable to Parent [Member]</t>
  </si>
  <si>
    <t>Treasury Stock [Member]</t>
  </si>
  <si>
    <t>Noncontrolling Interest [Member]</t>
  </si>
  <si>
    <t>Total</t>
  </si>
  <si>
    <t>Balance at Jun. 30, 2014</t>
  </si>
  <si>
    <t>Translation adjustments</t>
  </si>
  <si>
    <t>Benefit plan adjustments, net of tax</t>
  </si>
  <si>
    <t>Cash dividends</t>
  </si>
  <si>
    <t>Compensation expense and windfall tax benefits</t>
  </si>
  <si>
    <t>Shares (acquired) issued, net</t>
  </si>
  <si>
    <t>Balance at Jun. 30, 2015</t>
  </si>
  <si>
    <t>Balance at Jun. 30, 2016</t>
  </si>
  <si>
    <t>Balance at Jun. 30, 2017</t>
  </si>
  <si>
    <t>Note A - Significant Accounting Policies</t>
  </si>
  <si>
    <t>Notes to Financial Statements</t>
  </si>
  <si>
    <t>Significant Accounting Policies [Text Block]</t>
  </si>
  <si>
    <t>A. SIGNIFICANT ACCOUNTING POLICIES The following is a summary of the significant accounting policies followed in the preparation of these financial statements: Consolidation Principles May 31, March 31. Management Estimates-- Translation of Foreign Currencies $318 $320 $491 2017, 2016 2015, Cash three not Accounts Receivable $1,519 $1,824 June 30, 2017 2016, may may Fair Value of Financial Instruments . 1 2 June 30, 2017. 2 Derivative Financial Instruments - Periodically, the Compan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income (expense) as the changes in the fair value of the contracts are recognized and generally offset the gains and losses on the hedged items in the same period. The primary currency to which the Company was exposed in fiscal 2017 2016 June 30, 2017, one three $1,050 53 $29 June 30, 2017. no June 30, 2016. Inventories first first first Property, Plant and Equipment and Depreciation 10 40 5 15 not Impairment of Long-lived Assets may not may third Goodwill and Other Intangibles may not A significant amount of judgment is involved in determining if an indicator of impairment has occurred. Such indicators may The Company early-adopted the new goodwill guidance, ASU 2017 04, third 2017. one The Company conducted interim qualitative assessments throughout the year, and its annual assessment for goodwill impairment as of June 30, 2017 2016 2017 2016. The fair value of the Company’s other intangible assets with indefinite lives, primarily tradenames, is estimated using the relief-from-royalty method, which requires assumptions related to projected revenues; assumed royalty rates that could be payable if the Company did not June 30, 2017 no Changes in circumstances, existing at the measurement date or at other times in the future, or in the numerous estimates associated with management’s judgments, assumptions and estimates made in assessing the fair value of goodwill and other indefinite-lived intangibles, could result in an impairment charge in the future. The Company will continue to monitor all significant estimates and impairment indicators, and will perform interim impairment reviews as necessary. Any cost incurred to extend or renew the term of an indefinite lived intangible asset are expensed as incurred. Deferred Taxes not not Revenue Recognition third third third As more fully discussed in Recently Issued Accounting Standards, the Company expects to adopt ASU 2014 09 2019. may Shipping and Handling Fees and Costs Out-of-Period Adjustments third 2015, $175 June 30, 2014. $175 June 30, 2015. not June 30, 2015, During the fourth 2015, $470. $470. not June 30, 2015. Recently Issued Accounting Standards In March 2017, 2017 07 December 15, 2017, ( 2019 In October 2016, 2016 16 December 15, 2017 ( 2019 In August 2016, 2016 15 eight December 15, 2017 ( 2019 In March 2016, 2016 09 December 15, 2016 ( 2018 In February 2016, 2016 02 12 December 15, 2018 (the Company’s fiscal 2020 In preparation for the adoption of this guidance, the Company gathered all active lease contracts from all its locations to assess whether or not not twelve The Company is continuing its assessment, including the potential operational process changes as a result of the new guidance. It plans to early-adopt the guidance, using the modified retrospective approach, to coincide with its adoption of the new revenue recognition guidance, which is the first 2019. In July 2015, 2015 11 first December 15, 2016 ( 2018 not In August 2014, 2014 15 December 15, 2016 ( 2017 June 30, 2017 not In May 2014, 2014 09 December 15, 2017 ( first 2019 In preparation for the adoption of this guidance, the Company gathered customer contracts and customer purchase orders of its various locations to assess whether there are separate and distinct performance obligations, as defined by ASU 2014 09, may may may not first 2019. two not</t>
  </si>
  <si>
    <t>Note B - Inventories</t>
  </si>
  <si>
    <t>Inventory Disclosure [Text Block]</t>
  </si>
  <si>
    <t>B. INVENTORIES The major classes of inventories at June 30 2017 2016 Finished parts $ 45,829 $ 45,622 Work in process 8,358 8,020 Raw materials 12,006 12,927 $ 66,193 $ 66,569 Inventories stated on a LIFO basis represent approximately 36% 33% June 30, 2017 2016, $26,422 $26,451 June 30, 2017 2016, $9,068 $8,823 June 30, 2017 2016,</t>
  </si>
  <si>
    <t>Note C - Property, Plant and Equipment</t>
  </si>
  <si>
    <t>Property, Plant and Equipment Disclosure [Text Block]</t>
  </si>
  <si>
    <t>C. PROPERTY, PLANT AND EQUIPMENT Property, plant and equipment at June 30 2017 2016 Land $ 6,556 $ 6,497 Buildings 46,479 45,808 Machinery and equipment 134,039 132,969 187,074 185,274 Less: accumulated depreciation (138,862 ) (133,609 ) $ 48,212 $ 51,665 Depreciation expense for the years ended June 30, 2017, 2016 2015 $6,849, $8,682 $9,922,</t>
  </si>
  <si>
    <t>Note D - Goodwill and Other Intangibles</t>
  </si>
  <si>
    <t>Goodwill and Intangible Assets Disclosure [Text Block]</t>
  </si>
  <si>
    <t>D. GOODWILL AND OTHER INTANGIBLES Goodwill The Company reviews goodwill for impairment on a reporting unit basis annually as of the end of the fiscal year, and whenever events or changes in circumstances (“triggering events”) indicate that the carrying value of goodwill may not As of June 30, 2016, two no no two two 805, The fair value of reporting units is primarily driven by projected growth rates and operating results under the income approach using a discounted cash flow model, which applies an appropriate market-participant discount rate, and consideration of other market approach data from guideline public companies. The Company experienced sustained declines in operating results across the business during fiscal 2016, June 30, 2016 13.1% one two $6,391, $1,211. 31% no During the third 2017, 2017 04. one The fair value of reporting units is primarily driven by projected growth rates and operating results under the income approach using a discounted cash flow model, which applies an appropriate market-participant discount rate, and consideration of other market approach data from guideline public companies. If declining actual operating results or future operating results become indicative that the fair value of the Company’s reporting units has declined below their carrying values, an interim goodwill impairment test may may may may For the quarter ended March 31, 2017, no March 31, 2017. not March 31, 2017. In accordance with ASU 2017 04, 13.1%, $2,550 The changes in the carrying amount of goodwill are summarized as follows: Net Book Value Rollforward Net Book Value By Reporting Unit Gross Carrying Amount Accumulated Impairment Net Book Value US Industrial European Industrial European Propulsion Other Balance at June 30, 2015 $ 16,459 $ (3,670 ) $ 12,789 $ 8,941 $ 2,542 $ 1,281 $ 25 Sale of business (25 ) - (25 ) - - - (25 ) Impairment - (7,602 ) (7,602 ) (6,391 ) - (1,211 ) - Translation adjustment (42 ) - (42 ) - 28 (70 ) - Balance at June 30, 2016 16,392 (11,272 ) 5,120 2,550 2,570 - - Impairment - (2,550 ) (2,550 ) (2,550 ) - - - Translation adjustment 15 - 15 - 15 Balance at June 30, 2017 $ 16,407 $ (13,822 ) $ 2,585 $ - $ 2,585 $ - $ - The total non-cash impairment charges of $2,550 $7,602 2017 2016, not As at June 30, 2017, $2,585 57% no Other Intangibles At June 30, Net Book Value Rollforward Net Book Value By Asset Type Gross Carrying Amount Accumulated Amortization / Impairment Net Book Value Licensing agreements Trade Name Other Balance at June 30, 2015 $ 13,272 $ (11,299 ) $ 1,973 $ 510 $ 1,459 $ 4 Addition 138 138 138 Amortization (164 ) (164 ) (60 ) (81 ) (23 ) Translation adjustment 16 16 15 1 Balance at June 30, 2016 13,426 (11,463 ) 1,963 450 1,393 120 Amortization (168 ) (168 ) (60 ) (80 ) (28 ) Translation adjustment 10 (1 ) 9 6 3 Balance at June 30, 2017 $ 13,436 $ (11,632 ) $ 1,804 $ 390 $ 1,319 $ 95 Other intangibles consist of certain amortizable acquisition costs, proprietary technology, computer software and certain customer relationships. The weighted average remaining useful life of the intangible assets included in the table above is approximately 13 Intangible amortization expense for the years ended June 30, 2017, 2016 2015 $168, $165 $239, five Fiscal Year 2018 $ 180 2019 177 2020 156 2021 150 2022 143 Thereafter 997 The gross carrying amount of the Company’s intangible assets that have indefinite lives and are not June 30, 2017 2016 $205 $201,</t>
  </si>
  <si>
    <t>Note E - Accrued Liabilities</t>
  </si>
  <si>
    <t>Accounts Payable and Accrued Liabilities Disclosure [Text Block]</t>
  </si>
  <si>
    <t xml:space="preserve">E. ACCRUED LIABILITIES Accrued liabilities at June 30 2017 2016 Salaries and wages $ 6,714 $ 4,851 Retirement benefits 3,027 3,550 Customer advances/deferred revenue 2,423 2,372 Distributor rebate 2,183 2,538 Warranty 1,708 2,532 Other 7,167 5,572 $ 23,222 $ 21,415 </t>
  </si>
  <si>
    <t>Note F - Warranty</t>
  </si>
  <si>
    <t>Product Warranty Disclosure [Text Block]</t>
  </si>
  <si>
    <t>F. WARRANTY The Company warrants all assembled products, parts (except component products or parts on which written warranties are issued by the respective manufacturers thereof and are furnished to the original customer, as to which the Company makes no no 12 24 June 30: 2017 2016 Reserve balance, July 1 $ 3,607 $ 5,245 Current period expense 615 646 Payments or credits to customers (2,179 ) (2,278 ) Translation adjustment 19 (6 ) Reserve balance, June 30 $ 2,062 $ 3,607 The current portion of the warranty accrual ( $1,708 $2,532 2017 2016, $354 $1,075 2017 2016,</t>
  </si>
  <si>
    <t>Note G - Debt</t>
  </si>
  <si>
    <t>Debt Disclosure [Text Block]</t>
  </si>
  <si>
    <t>G. DEBT Long-term Debt Long-term debt consisted of the following at June 30: 2017 2016 Revolving loan agreement $ 6,285 $ 8,478 Other 38 23 Subtotal 6,323 8,501 Less: current maturities - - Total long-term debt $ 6,323 $ 8,501 The revolving loan agreement as of June 30, 2017 April 22, 2016 June 30, 2017, $28,580, $21,365 June 30, 2017, 2.80%. The aggregate scheduled maturities of outstanding long-term debt obligations in subsequent years are as follows: Fiscal Year 2018 $ 2 2019 3 2020 3 2021 6,288 2022 3 Thereafter 24 $ 6,323 Other lines of credit : The Company has established unsecured lines of credit, which may $1,472 4.9% June 30, 2017, $1,470 5.4% June 30, 2016.</t>
  </si>
  <si>
    <t>Note H - Lease Commitments</t>
  </si>
  <si>
    <t>Leases of Lessee Disclosure [Text Block]</t>
  </si>
  <si>
    <t>H. LEASE COMMITMENTS The Company leases certain office and warehouse space, as well as production and office equipment. Approximate future minimum rental commitments under noncancellable operating leases are as follows: Fiscal Year 2018 $ 2,435 2019 859 2020 597 2021 515 2022 484 Thereafter 238 $ 5,128 Total rent expense for operating leases approximated $2,982, $3,240 $3,550 2017, 2016 2015,</t>
  </si>
  <si>
    <t>Note I - Shareholders' Equity</t>
  </si>
  <si>
    <t>Stockholders' Equity Note Disclosure [Text Block]</t>
  </si>
  <si>
    <t>I. SHAREHOLDERS' EQUITY The total number of shares of common stock outstanding at June 30, 2017, 2016 2015 11,519,133, 11,350,174 11,267,347, June 30, 2017, 2016 2015, 1,580,335, 1,749,294 1,832,121 168,959, 83,377 49,314 2017, 2016 2015, 0 1,750 2017 2016, Under an authorization given by the Board of Directors on July 27, 2012, not three June 30, 2017, 2016, 2015, 315,000 Cash dividends per share were $0.00, $0.18 $0.36 2017, 2016 2015, Effective June 30, 2008, one May 1, 2012. one four $125, ten 20% 30% 20% 20% ten 20% 30% may two not no The Rights will expire at the close of business on June 30, 2018, may not $.01 $.01 The Company is authorized to issue 200,000 none 150,000 The components of accumulated other comprehensive loss included in equity as of June 30, 2017 2016 2017 2016 Translation adjustments $ 6,130 $ 5,158 Benefit plan adjustments, net of income taxes of $21,601 and $27,750 respectively (38,801 ) (49,301 ) Accumulated other comprehensive loss $ (32,671 ) $ (44,143 ) A reconciliation for the changes in accumulated other comprehensive income (loss), net of tax, by component for the years ended June 30, 2015, June 30, 2016 June 30, 2017 Translation Benefit Plan Adjustment Adjustment Balance at June 30, 2014 $ 20,779 $ (36,722 ) Other comprehensive loss before reclassifications (14,039 ) (7,518 ) Amounts reclassified from accumulated other comprehensive income - 2,019 Net current period other comprehensive loss (14,039 ) (5,499 ) Balance at June 30, 2015 $ 6,740 $ (42,221 ) Translation Benefit Plan Adjustment Adjustment Balance at June 30, 2015 $ 6,740 $ (42,221 ) Other comprehensive loss before reclassifications (1,582 ) (10,101 ) Amounts reclassified from accumulated other comprehensive income - 3,021 Net current period other comprehensive loss (1,582 ) (7,080 ) Balance at June 30, 2016 $ 5,158 $ (49,301 ) Translation Benefit Plan Adjustment Adjustment Balance at June 30, 2016 $ 5,158 $ (49,301 ) Other comprehensive income before reclassifications 972 8,025 Amounts reclassified from accumulated other comprehensive income - 2,475 Net current period other comprehensive income 972 10,500 Balance at June 30, 2017 $ 6,130 $ (38,801 ) A reconciliation for the reclassifications out of accumulated other comprehensive income (loss), net of tax for the year ended June 30, 2015 Amount Reclassified Amortization of benefit plan items Actuarial losses $ (3,074 ) Transition asset and prior service benefit (36 ) Total before tax benefit (3,110 ) Tax benefit 1,091 Total reclassification net of tax $ (2,019 ) A reconciliation for the reclassifications out of accumulated other comprehensive income (loss), net of tax for the year ended June 30, 2016 Amount Reclassified Amortization of benefit plan items Actuarial losses $ (4,355 ) Transition asset and prior service benefit (92 ) Total before tax benefit (4,447 ) Tax benefit 1,426 Total reclassification net of tax $ (3,021 ) A reconciliation for the reclassifications out of accumulated other comprehensive income (loss), net of tax for the year ended June 30, 2017 Amount Reclassified Amortization of benefit plan items Actuarial losses $ (3,821 ) Transition asset and prior service benefit (101 ) Total before tax benefit (3,922 ) Tax benefit 1,447 Total reclassification net of tax $ (2,475 )</t>
  </si>
  <si>
    <t>Note J - Business Segments and Foreign Operations</t>
  </si>
  <si>
    <t>Segment Reporting Disclosure [Text Block]</t>
  </si>
  <si>
    <t>J. BUSINESS SEGMENTS AND FOREIGN OPERATIONS The Company and its subsidiaries are engaged in the manufacture and sale of marine and heavy duty off-highway power transmission equipment. Principal products include marine transmission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energy and natural resources, government, and industrial markets. Net sales by product group is summarized as follows: 2017 2016 2015 Industrial $ 28,769 $ 32,437 $ 42,078 Land based transmissions 42,386 29,028 76,450 Marine and propulsion systems 91,629 98,925 141,137 Other 5,398 5,892 6,125 Total $ 168,182 $ 166,282 $ 265,790 Industrial products include clutches, power take-offs and pump drives sold to the agriculture, recycling, construction and oil and gas markets. The land based transmission products include applications for oilfield and natural gas, military and airport rescue and fire fighting. The marine and propulsion systems include marine transmission, controls, surface drives, propellers and boat management systems for the global commercial, pleasure craft and patrol boat markets. Other products includes non-Twin Disc manufactured product sold through Company-owned distribution entities. The Company has two The accounting practices of the segments are the same as those described in the summary of significant accounting policies. Transfers among segments are at established inter-company selling prices. Management evaluates the performance of its segments based on net earnings. Information about the Company's segments is summarized as follows: 2017 Manufacturing Distribution Total Net Sales $ 146,491 $ 67,804 $ 214,295 Intra-segment sales 13,146 7,296 20,442 Inter-segment sales 22,921 2,750 25,671 Interest income 42 32 74 Interest expense 301 - 301 Income taxes 1,684 784 2,468 Depreciation and amortization 6,125 425 6,550 Net earnings attributable to Twin Disc 629 2,438 3,067 Assets 222,136 50,418 272,554 Expenditures for segment assets 2,674 290 2,964 2016 Manufacturing Distribution Total Net Sales $ 140,965 $ 74,199 $ 215,164 Intra-segment sales 11,476 7,854 19,330 Inter-segment sales 26,883 2,669 29,552 Interest income 117 25 142 Interest expense 397 1 398 Income taxes (2,554 ) 108 (2,446 ) Depreciation and amortization 7,536 471 8,007 Net (loss) earnings attributable to Twin Disc (12,694 ) 762 (11,932 ) Assets 221,590 52,719 274,309 Expenditures for segment assets 3,850 188 4,038 2015 Manufacturing Distribution Total Net Sales $ 232,545 $ 120,594 $ 353,139 Intra-segment sales 19,541 9,584 29,125 Inter-segment sales 54,947 3,277 58,224 Interest income 171 33 204 Interest expense 946 - 946 Income taxes 7,125 1,646 8,771 Depreciation and amortization 8,103 502 8,605 Net earnings attributable to Twin Disc 12,861 6,350 19,211 Assets 246,374 62,134 308,508 Expenditures for segment assets 7,335 1,271 8,606 The following is a reconciliation of reportable segment net sales and net (loss) earnings to the Company’s consolidated totals: 2017 2016 2015 Net sales: Total net sales from reportable segments $ 214,295 $ 215,164 $ 353,139 Elimination of inter-company sales (46,113 ) (48,882 ) (87,349 ) Total consolidated net sales $ 168,182 $ 166,282 $ 265,790 Net (loss) earnings attributable to Twin Disc: Total net earnings (loss) from reportable segments $ 3,067 $ (11,932 ) $ 19,211 Other adjustments and corporate expenses (9,361 ) (1,172 ) (8,038 ) Total consolidated net (loss) earnings attributable to Twin Disc $ (6,294 ) $ (13,104 ) $ 11,173 Corporate expenses pertain to certain costs that are not Other significant items: Segment Consolidated Totals Adjustments Totals 2017 Interest income $ 74 $ (2 ) $ 72 Interest expense 301 2 303 Income taxes 2,468 (5,882 ) (3,414 ) Depreciation and amortization 6,550 467 7,017 Assets 272,554 (61,656 ) 210,898 Expenditures for segment assets 2,964 169 3,133 2016 Interest income $ 142 $ 5 $ 147 Interest expense 398 28 426 Income taxes (2,446 ) (9,836 ) (12,282 ) Depreciation and amortization 8,007 840 8,847 Assets 274,309 (60,387 ) 213,922 Expenditures for segment assets 4,038 176 4,214 2015 Interest income $ 204 $ (80 ) $ 124 Interest expense 946 (340 ) 606 Income taxes 8,771 (4,256 ) 4,515 Depreciation and amortization 8,605 1,556 10,161 Assets 308,508 (58,646 ) 249,862 Expenditures for segment assets 8,606 443 9,049 All adjustments represent inter-company eliminations and corporate amounts. Geographic information about the Company is summarized as follows: 2017 2016 2015 Net sales United States $ 82,730 $ 77,147 $ 131,198 Italy 12,176 13,294 14,457 Australia 10,913 9,943 10,454 Canada 9,962 8,699 13,661 China 7,936 9,019 19,712 Other countries 44,465 48,180 76,308 Total $ 168,182 $ 166,282 $ 265,790 Net sales by geographic region are based on product shipment destination. Long-lived assets primarily pertain to property, plant and equipment and exclude goodwill and other intangibles. They are summarized as follows: Long-lived assets 2017 2016 United States $ 34,310 $ 37,319 Belgium 7,399 7,154 Switzerland 7,324 7,145 Italy 1,829 1,638 Other countries 1,810 2,477 Total $ 52,672 $ 55,733 The Company has one 11% 12% 2017 2016, 12% 11% 2016 2015,</t>
  </si>
  <si>
    <t>Note K - Stock-based Compensation</t>
  </si>
  <si>
    <t>Disclosure of Compensation Related Costs, Share-based Payments [Text Block]</t>
  </si>
  <si>
    <t>K. STOCK-BASED COMPENSATION In fiscal 2011, 2010 “2010 250,000 2010 “2010 may 650,000 Shares available for future awards as of June 30 2017 2016 2010 Employee Incentive Plan 97,609 333,054 2010 Directors' Plan 100,426 144,656 Performance Stock Awards (“PSA”) In fiscal 2017, 2016 2015, 109,598, 60,466 16,261 2017 three June 30, 2019. 164,397. not 2016 three June 30, 2018. 90,699. not 2015 June 30, 2017. No 2017, 2016, 2015, not 170,064, 72,217 25,949 June 30, 2017, 2016 2015, June 30, 2017, 2016 2015, $59, $54 $0, June 30, 2017 $12.32. June 30, 2017, $1,981 2017 2016 2017, 2016 2015 $ 0 Performance Stock Unit Awards (“PSU”) There were no 2017 2016. 2015, 15,861 June 30, 2017. No 2017, 2016, 2015 not no June 30, 2017, 11,351 29,855 2016 2015, June 30, 2017, no 2017, 2016 2015 $ 0 June 30, 2017 June 30, 2016, no Restricted Stock Awards (“RS”) The Company has unvested RS outstanding that will vest if certain service conditions are fulfilled. The fair value of the RS grants is recorded as compensation over the vesting period, which is generally 1 3 2017, 2016 2015, 181,828, 95,738 59,494 0, 1,750 46,240 2017, 2016 2015, 269,584, 142,971 94,183 June 30, 2017, 2016 2015, $1,555, $1,241 $696 June 30, 2017, 2016 2015, 2017, 2016 2015 $587, $681 $993, June 30, 2017, $1,569 three Stock Options The 2010 may ten 2010 may 2010 10% not 110% five no 10% no 2010 2010 June 30, 2017 2016. 2004 The Company has 13,200 June 30, 2017 2004 2004 2004 2011, Stock option transactions under the 2004 2017 Weighted Average Weighted Remaining Aggregate Average Contractual Intrinsic 2017 Price Life (years) Value Non-qualified stock options: Options outstanding at beginning of year 16,800 $ 16.80 Granted - - Canceled/expired (3,600 ) 18.01 Exercised - - Options outstanding at June 30 13,200 $ 16.47 2.09 $ 35.5 Options price range ( $10.01 $27.55 In addition, the Company computes its windfall tax pool using the shortcut method. ASC 718, 100% During fiscal 2017, 2016 2015 no no 2017, 2016 2015, The total intrinsic value of options exercised during the years ended June 30, 2017, 2016 2015 $0, $4 $55,</t>
  </si>
  <si>
    <t>Note L - Engineering and Development Costs</t>
  </si>
  <si>
    <t>Research, Development, and Computer Software Disclosure [Text Block]</t>
  </si>
  <si>
    <t>L. ENGINEERING AND DEVELOPMENT COSTS Engineering and development costs include research and development expenses for new products, development and major improvements to existing products, and other costs for ongoing efforts to refine existing products. Research and development costs charged to operations totaled $1,547, $1,805 $2,288 2017, 2016 2015, $8,888, $9,481 $11,091 2017, 2016 2015,</t>
  </si>
  <si>
    <t>Note M - Pension and Other Postretirement Benefit Plans</t>
  </si>
  <si>
    <t>Pension and Other Postretirement Benefits Disclosure [Text Block]</t>
  </si>
  <si>
    <t>M. PENSION AND OTHER POSTRETIREMENT BENEFIT PLANS The Company has non-contributory, qualified defined benefit pension plans covering substantially all domestic employees hired prior to October 1, 2003, January 1, 1997, January 1, 1997 July 31, 2009, In addition, the Company has unfunded, non-qualified retirement plans for certain management employees and Directors. In the case of management employees, benefits are based on an annual credit to a bookkeeping account, intended to restore the benefits that would have been earned under the qualified plans, but for the earnings limitations under the Internal Revenue Code. In the case of Directors, benefits are based on years of service on the Board. All benefits vest upon retirement from the Company. In addition to providing pension benefits, the Company provides other postretirement benefits, including healthcare and life insurance benefits for certain domestic retirees. All employees retiring after December 31, 1992, 100% The measurement date for the Company’s pension and postretirement benefit plans in fiscal 2017 2016 June 30. Obligations and Funded Status The following table sets forth the Company's defined benefit pension plans’ and other postretirement benefit plans’ funded status and the amounts recognized in the Company's balance sheets and statement of operations and comprehensive income as of June 30: Other Pension Postretirement Benefits Benefits 2017 2016 2017 2016 Change in benefit obligation: Benefit obligation, beginning of year $ 129,056 $ 127,733 $ 15,933 $ 16,372 Service cost 1,009 770 20 28 Interest cost 4,213 4,968 420 604 Actuarial (gain) loss (6,980 ) 7,043 (3,380 ) 496 Contributions by plan participants 139 143 472 519 Benefits paid (9,267 ) (11,601 ) (1,891 ) (2,086 ) Benefit obligation, end of year $ 118,170 $ 129,056 $ 11,574 $ 15,933 Change in plan assets: Fair value of assets, beginning of year $ 94,164 $ 104,681 $ - $ - Actual return on plan assets 7,967 (1,442 ) - - Employer contribution 1,369 2,383 1,419 1,567 Contributions by plan participants 139 143 472 519 Benefits paid (9,267 ) (11,601 ) (1,891 ) (2,086 ) Fair value of assets, end of year $ 94,372 $ 94,164 $ - $ - Funded status $ (23,798 ) $ (34,892 ) $ (11,574 ) $ (15,933 ) Amounts recognized in the balance sheet consist of: Other assets - noncurrent $ 694 $ 654 $ - $ - Accrued liabilities - current (706 ) (805 ) (1,654 ) (1,969 ) Accrued retirement benefits - noncurrent (23,786 ) (34,741 ) (9,920 ) (13,964 ) Net amount recognized $ (23,798 ) $ (34,892 ) $ (11,574 ) $ (15,933 ) Amounts recognized in accumulated other comprehensive loss consist of (net of tax): Net transition obligation $ 790 $ 285 $ - $ - Actuarial net loss 37,140 45,850 871 3,166 Net amount recognized $ 37,930 $ 46,135 $ 871 $ 3,166 The amounts in accumulated other comprehensive loss that are expected to be recognized as components of net periodic benefit cost during the next fiscal year for the qualified domestic defined benefit and other postretirement benefit plans are as follows: Other Pension Postretirement Benefits Benefits Net transition obligation $ 100 $ - Actuarial net loss 3,037 12 Net amount to be recognized $ 3,137 $ 12 The accumulated benefit obligation for all defined benefit pension plans was approximately $118,170 $129,056 June 30, 2017 2016, Information for pension plans with an accumulated benefit obligation in excess of plan assets : June 30 2017 2016 Projected and accumulated benefit obligation $ 117,250 $ 127,528 Fair value of plan assets 92,758 91,982 Components of Net Periodic Benefit Cost: Pension Benefits 2017 2016 2015 Service cost $ 1,009 $ 770 $ 465 Interest cost 4,213 4,968 4,862 Expected return on plan assets (5,902 ) (6,874 ) (7,272 ) Amortization of transition obligation 35 33 36 Amortization of prior service cost 66 59 - Amortization of actuarial net loss 3,591 3,627 2,436 Net periodic benefit cost $ 3,012 $ 2,583 $ 527 Other Postretirement Benefits 2017 2016 2015 Service cost $ 21 $ 28 $ 30 Interest cost 420 604 579 Amortization of actuarial net loss 230 728 638 Net periodic benefit cost $ 671 $ 1,360 $ 1,247 Other Changes in Plan Assets and Benefit Obligations Recognized in Other Comprehensive Income for Fiscal 201 7 (Pre-tax): Other Postretirement Pension Benefits Net gain $ (9,057 ) $ (3,380 ) Prior service cost (10 ) - Amortization of transition asset (35 ) - Amortization of prior service cost (66 ) - Amortization of net (loss) gain (3,613 ) (230 ) Total recognized in other comprehensive income (12,781 ) (3,610 ) Net periodic benefit cost 3,012 671 Total recognized in net periodic benefit cost and other comprehensive income $ (9,769 ) $ (2,939 ) Other Changes in Plan Assets and Benefit Obligations Recognized in Other Comprehensive Income for Fiscal 201 6 (Pre-tax): Other Postretirement Pension Benefits Net loss $ 15,514 $ 496 Prior service cost 58 - Amortization of transition asset (33 ) - Amortization of prior service cost (59 ) - Amortization of net (loss) gain (3,627 ) (728 ) Total recognized in other comprehensive income 11,853 (232 ) Net periodic benefit cost 2,583 1,360 Total recognized in net periodic benefit cost and other comprehensive income $ 14,436 $ 1,128 Other Changes in Plan Assets and Benefit Obligations Recognized in Other Comprehensive Income for Fiscal 201 5 (Pre-tax): Other Postretirement Pension Benefits Net loss $ 9,406 $ 882 Amortization of transition asset (36 ) - Amortization of net (loss) gain (2,436 ) (638 ) Total recognized in other comprehensive income 6,934 244 Net periodic benefit cost 527 1,247 Total recognized in net periodic benefit cost and other comprehensive income $ 7,461 $ 1,491 Additional Information Assumptions Other Pension Benefits Postretirement Benefits Weighted average assumptions used to determine benefit obligations at June 30 2017 2016 2017 2016 Discount rate 3.51% 3.35% 3.41% 3.27% Expected return on plan assets 6.68% 6.57% Other Pension Benefits Postretirement Benefits Weighted average assumptions used to determine net periodic benefit costs for years ended June 30 2017 2016 2015 2017 2016 2015 Discount rate 3.35% 4.05% 4.06% 3.27% 3.93% 3.76% Expected return on plan assets 6.57% 7.11% 7.39% The assumed weighted-average healthcare cost trend rate was 7.25% 2017, 5% 2022. 1% $250 $10. 1% $221 $9. Plan Assets The Company’s Benefits Committee (“Committee”), a non-board management committee, oversees investment matters related to the Company’s funded benefit plans. The Committee works with external actuaries and investment consultants on an ongoing basis to establish and monitor investment strategies and target asset allocations. The overall objective of the Committee’s investment strategy is to earn a rate of return over time to satisfy the benefit obligations of the pension plans and to maintain sufficient liquidity to pay benefits and address other cash requirements of the pension plans. The Committee has established an Investment Policy Statement which provides written documentation of the Company’s expectations regarding its investment programs for the pension plans, establishes objectives and guidelines for the investment of the plan assets consistent with the Company’s financial and benefit-related goals, and outlines criteria and procedures for the ongoing evaluation of the investment program. The Company employs a total return on investment approach whereby a mix of investments among several asset classes are used to maximize long-term return of plan assets while avoiding excessive risk. Investment risk is measured and monitored on an ongoing basis through quarterly investment portfolio reviews, and annual liability measurements. The Company’s pension plan weighted-average asset allocations at June 30, 2017 2016 Target June 30 Asset Category Allocation 2017 2016 Equity securities 65% 65% 63% Debt securities 25% 25% 25% Real estate 10% 10% 12% 100% 100% 100% Due to market conditions and other factors, actual asset allocation may 98,211 $1,585.1 1.7 June 30, 2017 98,211 $1,054.8 1.1 June 30, 2016. The plans have a long-term return assumption of 7.0%. Fair value is defined as the price that would be received on the sale of an asset or paid to transfer a liability in an orderly transaction between market participants at the measurement date. The inputs used to measure fair value are classified into the following hierarchy: Level I Unadjusted quoted prices in active markets for identical instruments Level II Unadjusted quoted prices in active markets for similar instruments, or Unadjusted quoted prices for identical or similar instruments in markets that are not Other inputs that are observable in the market or can be corroborated by observable market data Level III Use of one The following table presents plan assets using the fair value hierarchy as of June 30, 2017: Total Level I Level II Level III Cash and cash equivalents $ 1,203 $ 1,203 $ - $ - Equity securities: Company common stock (a) 1,585 1,585 - - Common stock (a) 23,263 23,263 - - Mutual funds (b) 11,259 11,259 - - Annuity contracts (c) 7,779 - - 7,779 Total $ 45,089 $ 37,310 $ - $ 7,779 Investments Measured at Net Asset Value (d) 49,283 Total $ 94,372 The following table presents plan assets using the fair value hierarchy as of June 30, 2016: Total Level I Level II Level III Cash and cash equivalents $ 1,143 $ 1,143 $ - $ - Equity securities: Company common stock (a) 1,055 1,055 - - Common stock (a) 22,440 22,440 - - Mutual funds (b) 11,432 11,432 - - Annuity contracts (c) 9,031 - - 9,031 Total $ 45,101 $ 36,070 $ - $ 9,031 Investments Measured at Net Asset Value (d) 49,063 Total $ 94,164 (a) 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 (b) 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 (c) Annuity contracts represent contractual agreements in which payments are made to an insurance company, which agrees to pay out an income or lump sum amount at a later date. Annuity contracts are valued at the net present value of future cash flows. (d) In accordance with ASC 820 10, not The following table sets forth additional disclosures for the fair value measurement of the fair value of pension plan assets that calculate fair value based on NAV per share practical expedient as of June 30, 2017 June 30, 2016: 2017 2016 Fixed income funds $ 20,819 $ 20,842 International equity securities 4,760 3,793 Real estate 8,566 10,537 Hedged equity mutual funds 15,138 13,891 Total $ 49,283 $ 49,063 The following tables present a reconciliation of the fair value measurements using significant unobservable inputs (Level III) as of June 30, 2017 2016 2017 2016 Beginning balance $ 9,031 $ 9,508 Actual return on plan assets: Relating to assets still held at reporting date 659 38 Purchases, sales and settlements, net (1,911 ) (619 ) Transfers in and/or out of Level III - 104 Ending balance $ 7,779 $ 9,031 Cash Flows Contributions The Company expects to contribute $2,265 2018. Estimated Future Benefit Payments The following benefit payments, which reflect expected future service, as appropriate, are expected to be paid: Other Pension Postretirement Benefits Benefits 2018 $ 10,890 $ 1,682 2019 9,399 1,348 2020 9,161 1,238 2021 8,681 1,144 2022 8,130 1,044 Years 2023 - 2027 35,760 3,907 The Company does not The Company sponsors defined contribution plans covering substantially all domestic employees and certain foreign employees. These plans provide for employer contributions based primarily on employee participation. The total expense under the plans was $1,658, $2,058 $2,526 2017, 2016 2015,</t>
  </si>
  <si>
    <t>Note N - Income Taxes</t>
  </si>
  <si>
    <t>Income Tax Disclosure [Text Block]</t>
  </si>
  <si>
    <t>N. INCOME TAXES United States and foreign earnings before income taxes and minority interest were as follows: 2017 2016 2015 United States $ (13,048 ) $ (29,293 ) $ 5,614 Foreign 3,519 3,998 10,286 $ (9,529 ) $ (25,295 ) $ 15,900 The provision (benefit) for income taxes is comprised of the following: 2017 2016 2015 Currently payable: Federal $ (191 ) $ (1,683 ) $ 1,607 State 251 136 518 Foreign 771 1,468 2,832 831 (79 ) 4,957 Deferred: Federal (3,906 ) (10,978 ) 408 State (706 ) (787 ) 5 Foreign 367 (438 ) (855 ) (4,245 ) (12,203 ) (442 ) $ (3,414 ) $ (12,282 ) $ 4,515 The components of the net deferred tax asset as of June 30 2017 2016 Deferred tax assets: Retirement plans and employee benefits $ 13,755 $ 19,106 Foreign tax credit carryforwards 7,620 8,887 Federal tax credits 1,131 191 State net operating loss and other state credit carryforwards 1,213 768 Federal net operating loss 2,299 - Inventory 1,992 1,775 Reserves 833 1,544 Foreign NOL carryforwards 3,606 3,176 Accruals 460 522 Other assets 665 678 33,574 36,647 Deferred tax liabilities: Property, plant and equipment 5,488 6,329 Intangibles 971 2,011 Other liabilities 125 140 6,584 8,480 Valuation Allowance (3,803 ) (3,123 ) Total net deferred tax assets $ 23,187 $ 25,044 The Company maintains valuation allowances when it is more likely than not not 2017, not $3,803 not $680 2017 not Following is a reconciliation of the applicable U.S. federal income taxes to the actual income taxes reflected in the statements of operations: 2017 2016 2015 U.S. federal income tax at 34% $ (3,240 ) $ (8,601 ) $ 5,491 Increases (reductions) in tax resulting from: Foreign tax items (179 ) (2,525 ) 362 State taxes (499 ) (374 ) 32 Valuation allowance (47 ) (1,288 ) (1,121 ) Change in prior year estimate 899 473 157 Research and development tax credits (230 ) (348 ) (337 ) Section 199 deduction - - (96 ) Unrecognized tax benefits 65 (21 ) 5 Goodwill impairment - 420 - Other, net (183 ) (18 ) 22 $ (3,414 ) $ (12,282 ) $ 4,515 The Company has not no $3,667 June 30, 2017. not Annually, the Company files income tax returns in various taxing jurisdictions inside and outside the United States. In general, the tax years that remain subject to examination are 2013 2017 2013. The Company has approximately $827 June 30, 2017, twelve 2015. Below is a reconciliation of beginning and ending amount of unrecognized tax benefits: June 30, 2017 June 30, 2016 Unrecognized tax benefits, beginning of year $ 790 $ 810 Additions based on tax positions related to the prior year - 12 Additions based on tax positions related to the current year 55 172 Reductions based on tax positions related to the prior year (13 ) (4 ) Subtractions due to statutes closing (5 ) (179 ) Settlements with Taxing Authorities - (21 ) Unrecognized tax benefits, end of year $ 827 $ 790 Substantially all of the Company’s unrecognized tax benefits as of June 30, 3017, June 30, 2017 2016, $94 $61, not</t>
  </si>
  <si>
    <t>Note O - Contingencies</t>
  </si>
  <si>
    <t>Commitments and Contingencies Disclosure [Text Block]</t>
  </si>
  <si>
    <t>O. CONTINGENCIES The Company is involved in litigation of which the ultimate outcome and liability to the Company, if any, are not not</t>
  </si>
  <si>
    <t>Note P - Restructuring of Operations</t>
  </si>
  <si>
    <t>Restructuring, Impairment, and Other Activities Disclosure [Text Block]</t>
  </si>
  <si>
    <t>P. RESTRUCTURING OF OPERATIONS In response to challenging global market conditions within the Company’s oil and gas, global pleasure craft and commercial marine markets, the Company undertook a series of restructuring actions starting in late fiscal 2015, In March 2017, $96 During fiscal 2017, 158 June 2015. $1,791, $921 $3,282 2017, 2016 2015, June 30, 2017 $5,875. The following is a roll-forward of restructuring activity: Accrued restructuring liability, June 30, 2015 $ 3,776 Additions 921 Payments and adjustments (3,896 ) Accrued restructuring liability, June 30, 2016 801 Additions 1,791 Payments and adjustments (2,500 ) Accrued restructuring liability, June 30, 2017 $ 92 During fiscal 2016, one $4,100 $600, $3,500. $445</t>
  </si>
  <si>
    <t>Schedule II - Valuation and Qualifying Accounts</t>
  </si>
  <si>
    <t>Schedule of Valuation and Qualifying Accounts Disclosure [Text Block]</t>
  </si>
  <si>
    <t>T WIN DISC, INCORPORATED AND SUBSIDIARIES SCHEDULE II - VALUATION AND QUALIFYING ACCOUNTS for the years ended June 30, 20 17, 20 16 and 20 15 n thousands) Balance at Charged to Balance at Beginning Costs and End of Description of Period Expenses Deductions (1) Period 2017: Allowance for losses on accounts receivable $ 1,824 $ 127 $ 432 $ 1,519 Deferred tax valuation allowance $ 3,123 $ 826 $ 146 $ 3,803 2016: Allowance for losses on accounts receivable $ 2,183 $ 237 $ 596 $ 1,824 Deferred tax valuation allowance $ 3,577 $ 257 $ 711 $ 3,123 2015: Allowance for losses on accounts receivable $ 3,637 $ 304 $ 1,758 $ 2,183 Deferred tax valuation allowance $ 5,593 $ 805 $ 2,821 $ 3,577 ( 1</t>
  </si>
  <si>
    <t>Significant Accounting Policies (Policies)</t>
  </si>
  <si>
    <t>Accounting Policies [Abstract]</t>
  </si>
  <si>
    <t>Consolidation, Policy [Policy Text Block]</t>
  </si>
  <si>
    <t xml:space="preserve">Consolidation Principles May 31, March 31. </t>
  </si>
  <si>
    <t>Use of Estimates, Policy [Policy Text Block]</t>
  </si>
  <si>
    <t>Management Estimates--</t>
  </si>
  <si>
    <t>Foreign Currency Transactions and Translations Policy [Policy Text Block]</t>
  </si>
  <si>
    <t>Translation of Foreign Currencies $318 $320 $491 2017, 2016 2015,</t>
  </si>
  <si>
    <t>Cash and Cash Equivalents, Policy [Policy Text Block]</t>
  </si>
  <si>
    <t>Cash three not</t>
  </si>
  <si>
    <t>Receivables, Policy [Policy Text Block]</t>
  </si>
  <si>
    <t xml:space="preserve">Accounts Receivable $1,519 $1,824 June 30, 2017 2016, may may </t>
  </si>
  <si>
    <t>Fair Value of Financial Instruments, Policy [Policy Text Block]</t>
  </si>
  <si>
    <t>Fair Value of Financial Instruments . 1 2 June 30, 2017. 2</t>
  </si>
  <si>
    <t>Derivatives, Policy [Policy Text Block]</t>
  </si>
  <si>
    <t>Derivative Financial Instruments - Periodically, the Compan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income (expense) as the changes in the fair value of the contracts are recognized and generally offset the gains and losses on the hedged items in the same period. The primary currency to which the Company was exposed in fiscal 2017 2016 June 30, 2017, one three $1,050 53 $29 June 30, 2017. no June 30, 2016.</t>
  </si>
  <si>
    <t>Inventory, Policy [Policy Text Block]</t>
  </si>
  <si>
    <t>Inventories first first first</t>
  </si>
  <si>
    <t>Property, Plant and Equipment, Policy [Policy Text Block]</t>
  </si>
  <si>
    <t>Property, Plant and Equipment and Depreciation 10 40 5 15 not</t>
  </si>
  <si>
    <t>Impairment or Disposal of Long-Lived Assets, Policy [Policy Text Block]</t>
  </si>
  <si>
    <t>Impairment of Long-lived Assets may not may third</t>
  </si>
  <si>
    <t>Goodwill and Intangible Assets, Policy [Policy Text Block]</t>
  </si>
  <si>
    <t>Goodwill and Other Intangibles may not A significant amount of judgment is involved in determining if an indicator of impairment has occurred. Such indicators may The Company early-adopted the new goodwill guidance, ASU 2017 04, third 2017. one The Company conducted interim qualitative assessments throughout the year, and its annual assessment for goodwill impairment as of June 30, 2017 2016 2017 2016. The fair value of the Company’s other intangible assets with indefinite lives, primarily tradenames, is estimated using the relief-from-royalty method, which requires assumptions related to projected revenues; assumed royalty rates that could be payable if the Company did not June 30, 2017 no Changes in circumstances, existing at the measurement date or at other times in the future, or in the numerous estimates associated with management’s judgments, assumptions and estimates made in assessing the fair value of goodwill and other indefinite-lived intangibles, could result in an impairment charge in the future. The Company will continue to monitor all significant estimates and impairment indicators, and will perform interim impairment reviews as necessary. Any cost incurred to extend or renew the term of an indefinite lived intangible asset are expensed as incurred.</t>
  </si>
  <si>
    <t>Income Tax, Policy [Policy Text Block]</t>
  </si>
  <si>
    <t>Deferred Taxes not not</t>
  </si>
  <si>
    <t>Revenue Recognition, Policy [Policy Text Block]</t>
  </si>
  <si>
    <t xml:space="preserve">Revenue Recognition third third third As more fully discussed in Recently Issued Accounting Standards, the Company expects to adopt ASU 2014 09 2019. may </t>
  </si>
  <si>
    <t>Shipping and Handling Cost, Policy [Policy Text Block]</t>
  </si>
  <si>
    <t>Shipping and Handling Fees and Costs</t>
  </si>
  <si>
    <t>Out-of-Period Adjustments [Policy Text Block]</t>
  </si>
  <si>
    <t>Out-of-Period Adjustments third 2015, $175 June 30, 2014. $175 June 30, 2015. not June 30, 2015, During the fourth 2015, $470. $470. not June 30, 2015.</t>
  </si>
  <si>
    <t>New Accounting Pronouncements, Policy [Policy Text Block]</t>
  </si>
  <si>
    <t>Recently Issued Accounting Standards In March 2017, 2017 07 December 15, 2017, ( 2019 In October 2016, 2016 16 December 15, 2017 ( 2019 In August 2016, 2016 15 eight December 15, 2017 ( 2019 In March 2016, 2016 09 December 15, 2016 ( 2018 In February 2016, 2016 02 12 December 15, 2018 (the Company’s fiscal 2020 In preparation for the adoption of this guidance, the Company gathered all active lease contracts from all its locations to assess whether or not not twelve The Company is continuing its assessment, including the potential operational process changes as a result of the new guidance. It plans to early-adopt the guidance, using the modified retrospective approach, to coincide with its adoption of the new revenue recognition guidance, which is the first 2019. In July 2015, 2015 11 first December 15, 2016 ( 2018 not In August 2014, 2014 15 December 15, 2016 ( 2017 June 30, 2017 not In May 2014, 2014 09 December 15, 2017 ( first 2019 In preparation for the adoption of this guidance, the Company gathered customer contracts and customer purchase orders of its various locations to assess whether there are separate and distinct performance obligations, as defined by ASU 2014 09, may may may not first 2019. two not</t>
  </si>
  <si>
    <t>Note B - Inventories (Tables)</t>
  </si>
  <si>
    <t>Notes Tables</t>
  </si>
  <si>
    <t>Schedule of Inventory, Current [Table Text Block]</t>
  </si>
  <si>
    <t xml:space="preserve"> 2017 2016 Finished parts $ 45,829 $ 45,622 Work in process 8,358 8,020 Raw materials 12,006 12,927 $ 66,193 $ 66,569 </t>
  </si>
  <si>
    <t>Note C - Property, Plant and Equipment (Tables)</t>
  </si>
  <si>
    <t>Property, Plant and Equipment [Table Text Block]</t>
  </si>
  <si>
    <t xml:space="preserve"> 2017 2016 Land $ 6,556 $ 6,497 Buildings 46,479 45,808 Machinery and equipment 134,039 132,969 187,074 185,274 Less: accumulated depreciation (138,862 ) (133,609 ) $ 48,212 $ 51,665 </t>
  </si>
  <si>
    <t>Note D - Goodwill and Other Intangibles (Tables)</t>
  </si>
  <si>
    <t>Schedule of Goodwill [Table Text Block]</t>
  </si>
  <si>
    <t xml:space="preserve"> Net Book Value Rollforward Net Book Value By Reporting Unit Gross Carrying Amount Accumulated Impairment Net Book Value US Industrial European Industrial European Propulsion Other Balance at June 30, 2015 $ 16,459 $ (3,670 ) $ 12,789 $ 8,941 $ 2,542 $ 1,281 $ 25 Sale of business (25 ) - (25 ) - - - (25 ) Impairment - (7,602 ) (7,602 ) (6,391 ) - (1,211 ) - Translation adjustment (42 ) - (42 ) - 28 (70 ) - Balance at June 30, 2016 16,392 (11,272 ) 5,120 2,550 2,570 - - Impairment - (2,550 ) (2,550 ) (2,550 ) - - - Translation adjustment 15 - 15 - 15 Balance at June 30, 2017 $ 16,407 $ (13,822 ) $ 2,585 $ - $ 2,585 $ - $ - </t>
  </si>
  <si>
    <t>Schedule of Acquired Finite-Lived Intangible Assets by Major Class [Table Text Block]</t>
  </si>
  <si>
    <t xml:space="preserve"> Net Book Value Rollforward Net Book Value By Asset Type Gross Carrying Amount Accumulated Amortization / Impairment Net Book Value Licensing agreements Trade Name Other Balance at June 30, 2015 $ 13,272 $ (11,299 ) $ 1,973 $ 510 $ 1,459 $ 4 Addition 138 138 138 Amortization (164 ) (164 ) (60 ) (81 ) (23 ) Translation adjustment 16 16 15 1 Balance at June 30, 2016 13,426 (11,463 ) 1,963 450 1,393 120 Amortization (168 ) (168 ) (60 ) (80 ) (28 ) Translation adjustment 10 (1 ) 9 6 3 Balance at June 30, 2017 $ 13,436 $ (11,632 ) $ 1,804 $ 390 $ 1,319 $ 95 </t>
  </si>
  <si>
    <t>Schedule of Finite-Lived Intangible Assets, Future Amortization Expense [Table Text Block]</t>
  </si>
  <si>
    <t xml:space="preserve"> Fiscal Year 2018 $ 180 2019 177 2020 156 2021 150 2022 143 Thereafter 997 </t>
  </si>
  <si>
    <t>Note E - Accrued Liabilities (Tables)</t>
  </si>
  <si>
    <t>Schedule of Accounts Payable and Accrued Liabilities [Table Text Block]</t>
  </si>
  <si>
    <t xml:space="preserve"> 2017 2016 Salaries and wages $ 6,714 $ 4,851 Retirement benefits 3,027 3,550 Customer advances/deferred revenue 2,423 2,372 Distributor rebate 2,183 2,538 Warranty 1,708 2,532 Other 7,167 5,572 $ 23,222 $ 21,415 </t>
  </si>
  <si>
    <t>Note F - Warranty (Tables)</t>
  </si>
  <si>
    <t>Schedule of Product Warranty Liability [Table Text Block]</t>
  </si>
  <si>
    <t xml:space="preserve"> 2017 2016 Reserve balance, July 1 $ 3,607 $ 5,245 Current period expense 615 646 Payments or credits to customers (2,179 ) (2,278 ) Translation adjustment 19 (6 ) Reserve balance, June 30 $ 2,062 $ 3,607 </t>
  </si>
  <si>
    <t>Note G - Debt (Tables)</t>
  </si>
  <si>
    <t>Schedule of Debt [Table Text Block]</t>
  </si>
  <si>
    <t xml:space="preserve"> 2017 2016 Revolving loan agreement $ 6,285 $ 8,478 Other 38 23 Subtotal 6,323 8,501 Less: current maturities - - Total long-term debt $ 6,323 $ 8,501 </t>
  </si>
  <si>
    <t>Schedule of Maturities of Long-term Debt [Table Text Block]</t>
  </si>
  <si>
    <t xml:space="preserve"> Fiscal Year 2018 $ 2 2019 3 2020 3 2021 6,288 2022 3 Thereafter 24 $ 6,323 </t>
  </si>
  <si>
    <t>Note H - Lease Commitments (Tables)</t>
  </si>
  <si>
    <t>Lessee, Operating Lease, Disclosure [Table Text Block]</t>
  </si>
  <si>
    <t xml:space="preserve"> Fiscal Year 2018 $ 2,435 2019 859 2020 597 2021 515 2022 484 Thereafter 238 $ 5,128 </t>
  </si>
  <si>
    <t>Note I - Shareholders' Equity (Tables)</t>
  </si>
  <si>
    <t>Schedule of Accumulated Other Comprehensive Income (Loss) [Table Text Block]</t>
  </si>
  <si>
    <t xml:space="preserve"> 2017 2016 Translation adjustments $ 6,130 $ 5,158 Benefit plan adjustments, net of income taxes of $21,601 and $27,750 respectively (38,801 ) (49,301 ) Accumulated other comprehensive loss $ (32,671 ) $ (44,143 )</t>
  </si>
  <si>
    <t>Reconciliation For The Changes In Accumulated Other Comprehensive Income Loss Net Of Tax By Component [Table Text Block]</t>
  </si>
  <si>
    <t xml:space="preserve"> Translation Benefit Plan Adjustment Adjustment Balance at June 30, 2014 $ 20,779 $ (36,722 ) Other comprehensive loss before reclassifications (14,039 ) (7,518 ) Amounts reclassified from accumulated other comprehensive income - 2,019 Net current period other comprehensive loss (14,039 ) (5,499 ) Balance at June 30, 2015 $ 6,740 $ (42,221 ) Translation Benefit Plan Adjustment Adjustment Balance at June 30, 2015 $ 6,740 $ (42,221 ) Other comprehensive loss before reclassifications (1,582 ) (10,101 ) Amounts reclassified from accumulated other comprehensive income - 3,021 Net current period other comprehensive loss (1,582 ) (7,080 ) Balance at June 30, 2016 $ 5,158 $ (49,301 ) Translation Benefit Plan Adjustment Adjustment Balance at June 30, 2016 $ 5,158 $ (49,301 ) Other comprehensive income before reclassifications 972 8,025 Amounts reclassified from accumulated other comprehensive income - 2,475 Net current period other comprehensive income 972 10,500 Balance at June 30, 2017 $ 6,130 $ (38,801 )</t>
  </si>
  <si>
    <t>Reclassification out of Accumulated Other Comprehensive Income [Table Text Block]</t>
  </si>
  <si>
    <t xml:space="preserve"> Amount Reclassified Amortization of benefit plan items Actuarial losses $ (3,074 ) Transition asset and prior service benefit (36 ) Total before tax benefit (3,110 ) Tax benefit 1,091 Total reclassification net of tax $ (2,019 ) Amount Reclassified Amortization of benefit plan items Actuarial losses $ (4,355 ) Transition asset and prior service benefit (92 ) Total before tax benefit (4,447 ) Tax benefit 1,426 Total reclassification net of tax $ (3,021 ) Amount Reclassified Amortization of benefit plan items Actuarial losses $ (3,821 ) Transition asset and prior service benefit (101 ) Total before tax benefit (3,922 ) Tax benefit 1,447 Total reclassification net of tax $ (2,475 )</t>
  </si>
  <si>
    <t>Note J - Business Segments and Foreign Operations (Tables)</t>
  </si>
  <si>
    <t>Revenue from External Customers by Products and Services [Table Text Block]</t>
  </si>
  <si>
    <t xml:space="preserve"> 2017 2016 2015 Industrial $ 28,769 $ 32,437 $ 42,078 Land based transmissions 42,386 29,028 76,450 Marine and propulsion systems 91,629 98,925 141,137 Other 5,398 5,892 6,125 Total $ 168,182 $ 166,282 $ 265,790 </t>
  </si>
  <si>
    <t>Schedule of Segment Reporting Information, by Segment [Table Text Block]</t>
  </si>
  <si>
    <t xml:space="preserve"> 2017 Manufacturing Distribution Total Net Sales $ 146,491 $ 67,804 $ 214,295 Intra-segment sales 13,146 7,296 20,442 Inter-segment sales 22,921 2,750 25,671 Interest income 42 32 74 Interest expense 301 - 301 Income taxes 1,684 784 2,468 Depreciation and amortization 6,125 425 6,550 Net earnings attributable to Twin Disc 629 2,438 3,067 Assets 222,136 50,418 272,554 Expenditures for segment assets 2,674 290 2,964 2016 Manufacturing Distribution Total Net Sales $ 140,965 $ 74,199 $ 215,164 Intra-segment sales 11,476 7,854 19,330 Inter-segment sales 26,883 2,669 29,552 Interest income 117 25 142 Interest expense 397 1 398 Income taxes (2,554 ) 108 (2,446 ) Depreciation and amortization 7,536 471 8,007 Net (loss) earnings attributable to Twin Disc (12,694 ) 762 (11,932 ) Assets 221,590 52,719 274,309 Expenditures for segment assets 3,850 188 4,038 2015 Manufacturing Distribution Total Net Sales $ 232,545 $ 120,594 $ 353,139 Intra-segment sales 19,541 9,584 29,125 Inter-segment sales 54,947 3,277 58,224 Interest income 171 33 204 Interest expense 946 - 946 Income taxes 7,125 1,646 8,771 Depreciation and amortization 8,103 502 8,605 Net earnings attributable to Twin Disc 12,861 6,350 19,211 Assets 246,374 62,134 308,508 Expenditures for segment assets 7,335 1,271 8,606 </t>
  </si>
  <si>
    <t>Reconciliation of Revenue and Operating Profit (Loss) from Segments to Consolidated [Table Text Block]</t>
  </si>
  <si>
    <t xml:space="preserve"> 2017 2016 2015 Net sales: Total net sales from reportable segments $ 214,295 $ 215,164 $ 353,139 Elimination of inter-company sales (46,113 ) (48,882 ) (87,349 ) Total consolidated net sales $ 168,182 $ 166,282 $ 265,790 Net (loss) earnings attributable to Twin Disc: Total net earnings (loss) from reportable segments $ 3,067 $ (11,932 ) $ 19,211 Other adjustments and corporate expenses (9,361 ) (1,172 ) (8,038 ) Total consolidated net (loss) earnings attributable to Twin Disc $ (6,294 ) $ (13,104 ) $ 11,173 </t>
  </si>
  <si>
    <t>Reconciliation of Other Significant Reconciling Items from Segments to Consolidated [Table Text Block]</t>
  </si>
  <si>
    <t xml:space="preserve"> Segment Consolidated Totals Adjustments Totals 2017 Interest income $ 74 $ (2 ) $ 72 Interest expense 301 2 303 Income taxes 2,468 (5,882 ) (3,414 ) Depreciation and amortization 6,550 467 7,017 Assets 272,554 (61,656 ) 210,898 Expenditures for segment assets 2,964 169 3,133 2016 Interest income $ 142 $ 5 $ 147 Interest expense 398 28 426 Income taxes (2,446 ) (9,836 ) (12,282 ) Depreciation and amortization 8,007 840 8,847 Assets 274,309 (60,387 ) 213,922 Expenditures for segment assets 4,038 176 4,214 2015 Interest income $ 204 $ (80 ) $ 124 Interest expense 946 (340 ) 606 Income taxes 8,771 (4,256 ) 4,515 Depreciation and amortization 8,605 1,556 10,161 Assets 308,508 (58,646 ) 249,862 Expenditures for segment assets 8,606 443 9,049 </t>
  </si>
  <si>
    <t>Schedule of Revenue from External Customers and Long-Lived Assets, by Geographical Areas [Table Text Block]</t>
  </si>
  <si>
    <t xml:space="preserve"> 2017 2016 2015 Net sales United States $ 82,730 $ 77,147 $ 131,198 Italy 12,176 13,294 14,457 Australia 10,913 9,943 10,454 Canada 9,962 8,699 13,661 China 7,936 9,019 19,712 Other countries 44,465 48,180 76,308 Total $ 168,182 $ 166,282 $ 265,790 Long-lived assets 2017 2016 United States $ 34,310 $ 37,319 Belgium 7,399 7,154 Switzerland 7,324 7,145 Italy 1,829 1,638 Other countries 1,810 2,477 Total $ 52,672 $ 55,733 </t>
  </si>
  <si>
    <t>Note K - Stock-based Compensation (Tables)</t>
  </si>
  <si>
    <t>Schedule Of Share-based Compensation Shares Available For Future Options [Table Text Block]</t>
  </si>
  <si>
    <t xml:space="preserve"> 2017 2016 2010 Employee Incentive Plan 97,609 333,054 2010 Directors' Plan 100,426 144,656 </t>
  </si>
  <si>
    <t>Share-based Compensation, Stock Options, Activity [Table Text Block]</t>
  </si>
  <si>
    <t xml:space="preserve"> Weighted Average Weighted Remaining Aggregate Average Contractual Intrinsic 2017 Price Life (years) Value Non-qualified stock options: Options outstanding at beginning of year 16,800 $ 16.80 Granted - - Canceled/expired (3,600 ) 18.01 Exercised - - Options outstanding at June 30 13,200 $ 16.47 2.09 $ 35.5 </t>
  </si>
  <si>
    <t>Note M - Pension and Other Postretirement Benefit Plans (Tables)</t>
  </si>
  <si>
    <t>Schedule of Net Funded Status [Table Text Block]</t>
  </si>
  <si>
    <t xml:space="preserve"> Other Pension Postretirement Benefits Benefits 2017 2016 2017 2016 Change in benefit obligation: Benefit obligation, beginning of year $ 129,056 $ 127,733 $ 15,933 $ 16,372 Service cost 1,009 770 20 28 Interest cost 4,213 4,968 420 604 Actuarial (gain) loss (6,980 ) 7,043 (3,380 ) 496 Contributions by plan participants 139 143 472 519 Benefits paid (9,267 ) (11,601 ) (1,891 ) (2,086 ) Benefit obligation, end of year $ 118,170 $ 129,056 $ 11,574 $ 15,933 Change in plan assets: Fair value of assets, beginning of year $ 94,164 $ 104,681 $ - $ - Actual return on plan assets 7,967 (1,442 ) - - Employer contribution 1,369 2,383 1,419 1,567 Contributions by plan participants 139 143 472 519 Benefits paid (9,267 ) (11,601 ) (1,891 ) (2,086 ) Fair value of assets, end of year $ 94,372 $ 94,164 $ - $ - Funded status $ (23,798 ) $ (34,892 ) $ (11,574 ) $ (15,933 ) Amounts recognized in the balance sheet consist of: Other assets - noncurrent $ 694 $ 654 $ - $ - Accrued liabilities - current (706 ) (805 ) (1,654 ) (1,969 ) Accrued retirement benefits - noncurrent (23,786 ) (34,741 ) (9,920 ) (13,964 ) Net amount recognized $ (23,798 ) $ (34,892 ) $ (11,574 ) $ (15,933 ) Amounts recognized in accumulated other comprehensive loss consist of (net of tax): Net transition obligation $ 790 $ 285 $ - $ - Actuarial net loss 37,140 45,850 871 3,166 Net amount recognized $ 37,930 $ 46,135 $ 871 $ 3,166 </t>
  </si>
  <si>
    <t>Schedule of Amounts in Accumulated Other Comprehensive Income (Loss) to be Recognized over Next Fiscal Year [Table Text Block]</t>
  </si>
  <si>
    <t xml:space="preserve"> Other Pension Postretirement Benefits Benefits Net transition obligation $ 100 $ - Actuarial net loss 3,037 12 Net amount to be recognized $ 3,137 $ 12 </t>
  </si>
  <si>
    <t>Schedule of Accumulated Benefit Obligations in Excess of Fair Value of Plan Assets [Table Text Block]</t>
  </si>
  <si>
    <t xml:space="preserve"> June 30 2017 2016 Projected and accumulated benefit obligation $ 117,250 $ 127,528 Fair value of plan assets 92,758 91,982 </t>
  </si>
  <si>
    <t>Schedule of Net Benefit Costs [Table Text Block]</t>
  </si>
  <si>
    <t xml:space="preserve"> Pension Benefits 2017 2016 2015 Service cost $ 1,009 $ 770 $ 465 Interest cost 4,213 4,968 4,862 Expected return on plan assets (5,902 ) (6,874 ) (7,272 ) Amortization of transition obligation 35 33 36 Amortization of prior service cost 66 59 - Amortization of actuarial net loss 3,591 3,627 2,436 Net periodic benefit cost $ 3,012 $ 2,583 $ 527 Other Postretirement Benefits 2017 2016 2015 Service cost $ 21 $ 28 $ 30 Interest cost 420 604 579 Amortization of actuarial net loss 230 728 638 Net periodic benefit cost $ 671 $ 1,360 $ 1,247 </t>
  </si>
  <si>
    <t>Schedule of Defined Benefit Plan Amounts Recognized in Other Comprehensive Income (Loss) [Table Text Block]</t>
  </si>
  <si>
    <t xml:space="preserve"> Other Postretirement Pension Benefits Net gain $ (9,057 ) $ (3,380 ) Prior service cost (10 ) - Amortization of transition asset (35 ) - Amortization of prior service cost (66 ) - Amortization of net (loss) gain (3,613 ) (230 ) Total recognized in other comprehensive income (12,781 ) (3,610 ) Net periodic benefit cost 3,012 671 Total recognized in net periodic benefit cost and other comprehensive income $ (9,769 ) $ (2,939 ) Other Postretirement Pension Benefits Net loss $ 15,514 $ 496 Prior service cost 58 - Amortization of transition asset (33 ) - Amortization of prior service cost (59 ) - Amortization of net (loss) gain (3,627 ) (728 ) Total recognized in other comprehensive income 11,853 (232 ) Net periodic benefit cost 2,583 1,360 Total recognized in net periodic benefit cost and other comprehensive income $ 14,436 $ 1,128 Other Postretirement Pension Benefits Net loss $ 9,406 $ 882 Amortization of transition asset (36 ) - Amortization of net (loss) gain (2,436 ) (638 ) Total recognized in other comprehensive income 6,934 244 Net periodic benefit cost 527 1,247 Total recognized in net periodic benefit cost and other comprehensive income $ 7,461 $ 1,491 </t>
  </si>
  <si>
    <t>Schedule of Assumptions Used [Table Text Block]</t>
  </si>
  <si>
    <t xml:space="preserve"> Other Pension Benefits Postretirement Benefits Weighted average assumptions used to determine benefit obligations at June 30 2017 2016 2017 2016 Discount rate 3.51% 3.35% 3.41% 3.27% Expected return on plan assets 6.68% 6.57% Other Pension Benefits Postretirement Benefits Weighted average assumptions used to determine net periodic benefit costs for years ended June 30 2017 2016 2015 2017 2016 2015 Discount rate 3.35% 4.05% 4.06% 3.27% 3.93% 3.76% Expected return on plan assets 6.57% 7.11% 7.39% </t>
  </si>
  <si>
    <t>Schedule of Plan Weighted Average Assets Allocations [Table Text Block]</t>
  </si>
  <si>
    <t xml:space="preserve"> Target June 30 Asset Category Allocation 2017 2016 Equity securities 65% 65% 63% Debt securities 25% 25% 25% Real estate 10% 10% 12% 100% 100% 100% </t>
  </si>
  <si>
    <t>Schedule of Allocation of Plan Assets [Table Text Block]</t>
  </si>
  <si>
    <t xml:space="preserve"> Total Level I Level II Level III Cash and cash equivalents $ 1,203 $ 1,203 $ - $ - Equity securities: Company common stock (a) 1,585 1,585 - - Common stock (a) 23,263 23,263 - - Mutual funds (b) 11,259 11,259 - - Annuity contracts (c) 7,779 - - 7,779 Total $ 45,089 $ 37,310 $ - $ 7,779 Investments Measured at Net Asset Value (d) 49,283 Total $ 94,372 Total Level I Level II Level III Cash and cash equivalents $ 1,143 $ 1,143 $ - $ - Equity securities: Company common stock (a) 1,055 1,055 - - Common stock (a) 22,440 22,440 - - Mutual funds (b) 11,432 11,432 - - Annuity contracts (c) 9,031 - - 9,031 Total $ 45,101 $ 36,070 $ - $ 9,031 Investments Measured at Net Asset Value (d) 49,063 Total $ 94,164 2017 2016 Fixed income funds $ 20,819 $ 20,842 International equity securities 4,760 3,793 Real estate 8,566 10,537 Hedged equity mutual funds 15,138 13,891 Total $ 49,283 $ 49,063 </t>
  </si>
  <si>
    <t>Schedule of Effect of Significant Unobservable Inputs, Changes in Plan Assets [Table Text Block]</t>
  </si>
  <si>
    <t xml:space="preserve"> 2017 2016 Beginning balance $ 9,031 $ 9,508 Actual return on plan assets: Relating to assets still held at reporting date 659 38 Purchases, sales and settlements, net (1,911 ) (619 ) Transfers in and/or out of Level III - 104 Ending balance $ 7,779 $ 9,031 </t>
  </si>
  <si>
    <t>Schedule of Expected Benefit Payments [Table Text Block]</t>
  </si>
  <si>
    <t xml:space="preserve"> Other Pension Postretirement Benefits Benefits 2018 $ 10,890 $ 1,682 2019 9,399 1,348 2020 9,161 1,238 2021 8,681 1,144 2022 8,130 1,044 Years 2023 - 2027 35,760 3,907 </t>
  </si>
  <si>
    <t>Note N - Income Taxes (Tables)</t>
  </si>
  <si>
    <t>Schedule of Income before Income Tax, Domestic and Foreign [Table Text Block]</t>
  </si>
  <si>
    <t xml:space="preserve"> 2017 2016 2015 United States $ (13,048 ) $ (29,293 ) $ 5,614 Foreign 3,519 3,998 10,286 $ (9,529 ) $ (25,295 ) $ 15,900 </t>
  </si>
  <si>
    <t>Schedule of Components of Income Tax Expense (Benefit) [Table Text Block]</t>
  </si>
  <si>
    <t xml:space="preserve"> 2017 2016 2015 Currently payable: Federal $ (191 ) $ (1,683 ) $ 1,607 State 251 136 518 Foreign 771 1,468 2,832 831 (79 ) 4,957 Deferred: Federal (3,906 ) (10,978 ) 408 State (706 ) (787 ) 5 Foreign 367 (438 ) (855 ) (4,245 ) (12,203 ) (442 ) $ (3,414 ) $ (12,282 ) $ 4,515 </t>
  </si>
  <si>
    <t>Schedule of Deferred Tax Assets and Liabilities [Table Text Block]</t>
  </si>
  <si>
    <t xml:space="preserve"> 2017 2016 Deferred tax assets: Retirement plans and employee benefits $ 13,755 $ 19,106 Foreign tax credit carryforwards 7,620 8,887 Federal tax credits 1,131 191 State net operating loss and other state credit carryforwards 1,213 768 Federal net operating loss 2,299 - Inventory 1,992 1,775 Reserves 833 1,544 Foreign NOL carryforwards 3,606 3,176 Accruals 460 522 Other assets 665 678 33,574 36,647 Deferred tax liabilities: Property, plant and equipment 5,488 6,329 Intangibles 971 2,011 Other liabilities 125 140 6,584 8,480 Valuation Allowance (3,803 ) (3,123 ) Total net deferred tax assets $ 23,187 $ 25,044 </t>
  </si>
  <si>
    <t>Schedule of Effective Income Tax Rate Reconciliation [Table Text Block]</t>
  </si>
  <si>
    <t xml:space="preserve"> 2017 2016 2015 U.S. federal income tax at 34% $ (3,240 ) $ (8,601 ) $ 5,491 Increases (reductions) in tax resulting from: Foreign tax items (179 ) (2,525 ) 362 State taxes (499 ) (374 ) 32 Valuation allowance (47 ) (1,288 ) (1,121 ) Change in prior year estimate 899 473 157 Research and development tax credits (230 ) (348 ) (337 ) Section 199 deduction - - (96 ) Unrecognized tax benefits 65 (21 ) 5 Goodwill impairment - 420 - Other, net (183 ) (18 ) 22 $ (3,414 ) $ (12,282 ) $ 4,515 </t>
  </si>
  <si>
    <t>Schedule of Unrecognized Tax Benefits Roll Forward [Table Text Block]</t>
  </si>
  <si>
    <t xml:space="preserve"> June 30, 2017 June 30, 2016 Unrecognized tax benefits, beginning of year $ 790 $ 810 Additions based on tax positions related to the prior year - 12 Additions based on tax positions related to the current year 55 172 Reductions based on tax positions related to the prior year (13 ) (4 ) Subtractions due to statutes closing (5 ) (179 ) Settlements with Taxing Authorities - (21 ) Unrecognized tax benefits, end of year $ 827 $ 790 </t>
  </si>
  <si>
    <t>Note P - Restructuring of Operations (Tables)</t>
  </si>
  <si>
    <t>Restructuring and Related Costs [Table Text Block]</t>
  </si>
  <si>
    <t xml:space="preserve"> Accrued restructuring liability, June 30, 2015 $ 3,776 Additions 921 Payments and adjustments (3,896 ) Accrued restructuring liability, June 30, 2016 801 Additions 1,791 Payments and adjustments (2,500 ) Accrued restructuring liability, June 30, 2017 $ 92 </t>
  </si>
  <si>
    <t>Schedule II - Valuation and Qualifying Accounts (Tables)</t>
  </si>
  <si>
    <t>Valuation Allowances and Reserves [Table Text Block]</t>
  </si>
  <si>
    <t xml:space="preserve"> Balance at Charged to Balance at Beginning Costs and End of Description of Period Expenses Deductions (1) Period 2017: Allowance for losses on accounts receivable $ 1,824 $ 127 $ 432 $ 1,519 Deferred tax valuation allowance $ 3,123 $ 826 $ 146 $ 3,803 2016: Allowance for losses on accounts receivable $ 2,183 $ 237 $ 596 $ 1,824 Deferred tax valuation allowance $ 3,577 $ 257 $ 711 $ 3,123 2015: Allowance for losses on accounts receivable $ 3,637 $ 304 $ 1,758 $ 2,183 Deferred tax valuation allowance $ 5,593 $ 805 $ 2,821 $ 3,577 </t>
  </si>
  <si>
    <t>Note A - Significant Accounting Policies (Details Textual) $ in Thousands</t>
  </si>
  <si>
    <t>3 Months Ended</t>
  </si>
  <si>
    <t>Jun. 30, 2015USD ($)</t>
  </si>
  <si>
    <t>Jun. 30, 2017USD ($)</t>
  </si>
  <si>
    <t>Jun. 30, 2016USD ($)</t>
  </si>
  <si>
    <t>Jun. 30, 2014USD ($)</t>
  </si>
  <si>
    <t>Quantifying Misstatement In Current Year Financial Statement Increase Decrease Amount Net Earnings</t>
  </si>
  <si>
    <t>Foreign Currency Transaction Gain (Loss), before Tax</t>
  </si>
  <si>
    <t>Allowance for Doubtful Accounts Receivable</t>
  </si>
  <si>
    <t>Quantifying Misstatement In Current Year Financial Statement Increase (Decrease) Amount Comprehensive Income (Loss)</t>
  </si>
  <si>
    <t>Impairment of Intangible Assets, Indefinite-lived (Excluding Goodwill)</t>
  </si>
  <si>
    <t>Understatement Of Tax Expenses [Member]</t>
  </si>
  <si>
    <t>Quantifying Misstatement in Current Year Financial Statements, Amount</t>
  </si>
  <si>
    <t>Understatement Of Accrued Retirement Benefits [Member]</t>
  </si>
  <si>
    <t>Building and Building Improvements [Member] | Minimum [Member]</t>
  </si>
  <si>
    <t>Property, Plant and Equipment, Useful Life</t>
  </si>
  <si>
    <t>10 years</t>
  </si>
  <si>
    <t>Building and Building Improvements [Member] | Maximum [Member]</t>
  </si>
  <si>
    <t>40 years</t>
  </si>
  <si>
    <t>Machinery and Equipment [Member] | Minimum [Member]</t>
  </si>
  <si>
    <t>5 years</t>
  </si>
  <si>
    <t>Machinery and Equipment [Member] | Maximum [Member]</t>
  </si>
  <si>
    <t>15 years</t>
  </si>
  <si>
    <t>Foreign Exchange Forward [Member]</t>
  </si>
  <si>
    <t>Derivative, Notional Amount</t>
  </si>
  <si>
    <t>Derivative, Weighted Average Maturity</t>
  </si>
  <si>
    <t>53 days</t>
  </si>
  <si>
    <t>Derivative Liability, Fair Value, Gross Liability</t>
  </si>
  <si>
    <t>Derivative, Number of Instruments Held</t>
  </si>
  <si>
    <t>Note B - Inventories (Details Textual) - USD ($) $ in Thousands</t>
  </si>
  <si>
    <t>Percentage of LIFO Inventory</t>
  </si>
  <si>
    <t>36.00%</t>
  </si>
  <si>
    <t>33.00%</t>
  </si>
  <si>
    <t>Excess of Replacement or Current Costs over Stated LIFO Value</t>
  </si>
  <si>
    <t>Inventory Valuation Reserves</t>
  </si>
  <si>
    <t>Note B - Inventories - Inventories (Details) - USD ($) $ in Thousands</t>
  </si>
  <si>
    <t>Finished parts</t>
  </si>
  <si>
    <t>Work in process</t>
  </si>
  <si>
    <t>Raw materials</t>
  </si>
  <si>
    <t>Total inventories</t>
  </si>
  <si>
    <t>Note C - Property, Plant and Equipment (Details Textual) - USD ($) $ in Thousands</t>
  </si>
  <si>
    <t>Depreciation</t>
  </si>
  <si>
    <t>Note C - Property, Plant and Equipmnet - Property, Plant and Equipmnet (Details) - USD ($) $ in Thousands</t>
  </si>
  <si>
    <t>Land</t>
  </si>
  <si>
    <t>Buildings</t>
  </si>
  <si>
    <t>Machinery and equipment</t>
  </si>
  <si>
    <t>Property, plant and Equipment, Gross</t>
  </si>
  <si>
    <t>Less: accumulated depreciation</t>
  </si>
  <si>
    <t>Property, plant and Equipment, Net</t>
  </si>
  <si>
    <t>Note D - Goodwill and Other Intangibles (Details Textual) - USD ($) $ in Thousands</t>
  </si>
  <si>
    <t>Goodwill</t>
  </si>
  <si>
    <t>Goodwill, Impairment Loss</t>
  </si>
  <si>
    <t>Acquired Finite-lived Intangible Assets, Weighted Average Useful Life</t>
  </si>
  <si>
    <t>13 years</t>
  </si>
  <si>
    <t>Amortization of Intangible Assets</t>
  </si>
  <si>
    <t>Indefinite-Lived Intangible Assets (Excluding Goodwill)</t>
  </si>
  <si>
    <t>European Industrial [Member]</t>
  </si>
  <si>
    <t>Goodwill [Member]</t>
  </si>
  <si>
    <t>Fair Value Inputs, Discount Rate</t>
  </si>
  <si>
    <t>13.10%</t>
  </si>
  <si>
    <t>Industrial [Member] | UNITED STATES</t>
  </si>
  <si>
    <t>Industrial [Member] | Europe [Member]</t>
  </si>
  <si>
    <t>Reporting Unit, Percentage of Fair Value in Excess of Carrying Amount</t>
  </si>
  <si>
    <t>57.00%</t>
  </si>
  <si>
    <t>31.00%</t>
  </si>
  <si>
    <t>Marine and Propulsion Systems [Member] | Europe [Member]</t>
  </si>
  <si>
    <t>Note D - Goodwill and Other Intangibles - Goodwill Rollforward (Details) - USD ($) $ in Thousands</t>
  </si>
  <si>
    <t>Balance, Gross carrying Amount</t>
  </si>
  <si>
    <t>Balance</t>
  </si>
  <si>
    <t>Balance, Net Book Value</t>
  </si>
  <si>
    <t>Sale of business, Gross carrying Amount</t>
  </si>
  <si>
    <t>Impairment</t>
  </si>
  <si>
    <t>Translation adjustment</t>
  </si>
  <si>
    <t>Other Product or Service [Member]</t>
  </si>
  <si>
    <t>Note D - Goodwill and Other Intangibles - Intangible Assets (Details) - USD ($) $ in Thousands</t>
  </si>
  <si>
    <t>Balance, Gross Carrying Amount</t>
  </si>
  <si>
    <t>Balance, Accumulated Amortization/Impairment</t>
  </si>
  <si>
    <t>Addition, Gross Carrying Amount</t>
  </si>
  <si>
    <t>Addition, Net Book Value</t>
  </si>
  <si>
    <t>Amortization</t>
  </si>
  <si>
    <t>Translation adjustment, Gross Carrying Amount</t>
  </si>
  <si>
    <t>Translation adjustment, Accumulated Amortization/Impairment</t>
  </si>
  <si>
    <t>Translation adjustment, Net Book Value</t>
  </si>
  <si>
    <t>Licensing Agreements [Member]</t>
  </si>
  <si>
    <t>Trade Names [Member]</t>
  </si>
  <si>
    <t>Other Intangible Assets [Member]</t>
  </si>
  <si>
    <t>Note D - Goodwill and Other Intangibles - Estimated Intangibles (Details) $ in Thousands</t>
  </si>
  <si>
    <t>Thereafter</t>
  </si>
  <si>
    <t>Note E - Accrued Liabilities - Accrued Liabilities (Details) - USD ($) $ in Thousands</t>
  </si>
  <si>
    <t>Salaries and wages</t>
  </si>
  <si>
    <t>Retirement benefits</t>
  </si>
  <si>
    <t>Customer advances/deferred revenue</t>
  </si>
  <si>
    <t>Distributor rebate</t>
  </si>
  <si>
    <t>Warranty</t>
  </si>
  <si>
    <t>Total accrued liabilities</t>
  </si>
  <si>
    <t>Note F - Warranty (Details Textual) - USD ($) $ in Thousands</t>
  </si>
  <si>
    <t>Product Warranty Accrual, Current</t>
  </si>
  <si>
    <t>Product Warranty Accrual, Noncurrent</t>
  </si>
  <si>
    <t>Minimum [Member]</t>
  </si>
  <si>
    <t>Warranty Period</t>
  </si>
  <si>
    <t>1 year</t>
  </si>
  <si>
    <t>Maximum [Member]</t>
  </si>
  <si>
    <t>2 years</t>
  </si>
  <si>
    <t>Note F - Warranty - Warranty (Details) - USD ($) $ in Thousands</t>
  </si>
  <si>
    <t>Reserve balance</t>
  </si>
  <si>
    <t>Current period expense</t>
  </si>
  <si>
    <t>Payments or credits to customers</t>
  </si>
  <si>
    <t>Note G - Debt (Details Textual) - USD ($) $ in Thousands</t>
  </si>
  <si>
    <t>Line of Credit [Member]</t>
  </si>
  <si>
    <t>Debt, Weighted Average Interest Rate</t>
  </si>
  <si>
    <t>4.90%</t>
  </si>
  <si>
    <t>5.40%</t>
  </si>
  <si>
    <t>Line of Credit Facility, Maximum Borrowing Capacity</t>
  </si>
  <si>
    <t>Revolving Loan Agreement [Member] | Bank of Montreal [Member]</t>
  </si>
  <si>
    <t>Line of Credit Facility, Current Borrowing Capacity</t>
  </si>
  <si>
    <t>Line of Credit Facility, Remaining Borrowing Capacity</t>
  </si>
  <si>
    <t>Line of Credit Facility, Interest Rate at Period End</t>
  </si>
  <si>
    <t>2.80%</t>
  </si>
  <si>
    <t>Note G - Debt - Long-term Debt (Details) - USD ($) $ in Thousands</t>
  </si>
  <si>
    <t>Revolving loan agreement</t>
  </si>
  <si>
    <t>Less: current maturities</t>
  </si>
  <si>
    <t>Total long-term debt</t>
  </si>
  <si>
    <t>Revolving Loan [Member]</t>
  </si>
  <si>
    <t>Other Long-Term Debt [Member]</t>
  </si>
  <si>
    <t>Note G - Debt - Schedule of Maturities of Long-term Debt (Details) - USD ($) $ in Thousands</t>
  </si>
  <si>
    <t>Note H - Lease Commitments (Details Textual) - USD ($) $ in Thousands</t>
  </si>
  <si>
    <t>Operating Leases, Rent Expense, Net</t>
  </si>
  <si>
    <t>Note H - Lease Commitments - Future Minimum Rental Commitments Under Noncancellable Operating Leases (Details) $ in Thousands</t>
  </si>
  <si>
    <t>Note I - Shareholders' Equity (Details Textual)</t>
  </si>
  <si>
    <t>Jun. 30, 2017$ / shares$ / itemshares</t>
  </si>
  <si>
    <t>Jun. 30, 2016$ / sharesshares</t>
  </si>
  <si>
    <t>Jun. 30, 2015$ / sharesshares</t>
  </si>
  <si>
    <t>Multiple of Exercise Price</t>
  </si>
  <si>
    <t>Redemption Price of Right | $ / item</t>
  </si>
  <si>
    <t>Preferred Stock, Shares Authorized</t>
  </si>
  <si>
    <t>Preferred Stock, Shares Issued</t>
  </si>
  <si>
    <t>Preferred Stock, Capital Shares Reserved for Future Issuance</t>
  </si>
  <si>
    <t>Common Stock, Shares, Outstanding</t>
  </si>
  <si>
    <t>Treasury Stock, Shares</t>
  </si>
  <si>
    <t>Share-based Compensation Arrangement by Share-based Payment Award, Equity Instruments Other than Options, Forfeited in Period</t>
  </si>
  <si>
    <t>Stock Repurchase Program, Number of Shares Authorized to be Repurchased</t>
  </si>
  <si>
    <t>Common Stock, Dividends, Per Share, Cash Paid | $ / shares</t>
  </si>
  <si>
    <t>Number of Preferred Stock Purchase Rights Per Outstanding Share of Common Stock</t>
  </si>
  <si>
    <t>Class of Warrant or Right, Number of Securities Called by Warrants or Rights</t>
  </si>
  <si>
    <t>Class of Warrant or Right, Exercise Price of Warrants or Rights | $ / shares</t>
  </si>
  <si>
    <t>Number of Business Days Following Public Announcement to Exercise Right</t>
  </si>
  <si>
    <t>10 days</t>
  </si>
  <si>
    <t>Beneficial Ownership of Company's Common Stock</t>
  </si>
  <si>
    <t>20.00%</t>
  </si>
  <si>
    <t>Beneficial Ownership of Company's Common Stock for ExistingHolder</t>
  </si>
  <si>
    <t>30.00%</t>
  </si>
  <si>
    <t>Treasury Stock, Shares, Acquired</t>
  </si>
  <si>
    <t>Stock Issued During Period, Shares, Share-based Compensation, Net of Forfeitures</t>
  </si>
  <si>
    <t>Note I - Shareholders' Equity - Schedule of Accumulated Other Comprehensive Income (Loss) (Details) - USD ($) $ in Thousands</t>
  </si>
  <si>
    <t>Benefit plan adjustments, net of income taxes of $21,601 and $27,750 respectively</t>
  </si>
  <si>
    <t>Note I - Shareholders' Equity - Schedule of Accumulated Other Comprehensive Income (Loss) (Details) (Parentheticals) - USD ($) $ in Thousands</t>
  </si>
  <si>
    <t>Tax effect on benefit plan adjustments</t>
  </si>
  <si>
    <t>Note I - Shareholders' Equity - Accumulated Other Comprehensive Income (Loss), Net of Tax (Details) - USD ($) $ in Thousands</t>
  </si>
  <si>
    <t>Translation Adjustment [Member]</t>
  </si>
  <si>
    <t>Other comprehensive loss before reclassifications</t>
  </si>
  <si>
    <t>Amounts reclassified from accumulated other comprehensive income</t>
  </si>
  <si>
    <t>Net current period other comprehensive loss</t>
  </si>
  <si>
    <t>Benefit Plan Adjustment [Member]</t>
  </si>
  <si>
    <t>Note I - Shareholders' Equity - Reconciliation for the Reclassifications Out of Accumulated Other Comprehensive Income (Loss), Net of Tax (Details) - USD ($) $ in Thousands</t>
  </si>
  <si>
    <t>Benefit Plan Adjustment [Member] | Reclassification out of Accumulated Other Comprehensive Income [Member]</t>
  </si>
  <si>
    <t>Transition asset and prior service benefit</t>
  </si>
  <si>
    <t>Total before tax benefit</t>
  </si>
  <si>
    <t>Actuarial losses</t>
  </si>
  <si>
    <t>Note J - Business Segments and Foreign Operations (Details Textual)</t>
  </si>
  <si>
    <t>Number of Reportable Segments</t>
  </si>
  <si>
    <t>Customer Concentration Risk [Member] | Sales Revenue, Net [Member]</t>
  </si>
  <si>
    <t>Number of Customers</t>
  </si>
  <si>
    <t>Concentration Risk, Percentage</t>
  </si>
  <si>
    <t>12.00%</t>
  </si>
  <si>
    <t>11.00%</t>
  </si>
  <si>
    <t>Customer Concentration Risk [Member] | Sales Revenue, Net [Member] | Customer 1 [Member]</t>
  </si>
  <si>
    <t>Note J - Business Segments and Foreign Operations - Net Sales by Product Group (Details) - USD ($) $ in Thousands</t>
  </si>
  <si>
    <t>Industrial [Member]</t>
  </si>
  <si>
    <t>Land Based Transmissions [Member]</t>
  </si>
  <si>
    <t>Marine and Propulsion Systems [Member]</t>
  </si>
  <si>
    <t>Other [Member]</t>
  </si>
  <si>
    <t>Note J - Business Segments and Foreign Operations - Segment Information (Details) - USD ($) $ in Thousands</t>
  </si>
  <si>
    <t>Net earnings attributable to Twin Disc</t>
  </si>
  <si>
    <t>Assets</t>
  </si>
  <si>
    <t>Expenditures for segment assets</t>
  </si>
  <si>
    <t>Intra-segment sales</t>
  </si>
  <si>
    <t>Inter-segment sales</t>
  </si>
  <si>
    <t>Manufacturing Segment [Member]</t>
  </si>
  <si>
    <t>Distribution Segment [Member]</t>
  </si>
  <si>
    <t>Operating Segments [Member]</t>
  </si>
  <si>
    <t>Operating Segments [Member] | Manufacturing Segment [Member]</t>
  </si>
  <si>
    <t>Operating Segments [Member] | Distribution Segment [Member]</t>
  </si>
  <si>
    <t>Note J - Business Segments and Foreign Operations - Reconciliation of Reportable Segment Net Sales and Net Earnings to Consolidated Totals (Details) - USD ($) $ in Thousands</t>
  </si>
  <si>
    <t>Intersegment Eliminations [Member]</t>
  </si>
  <si>
    <t>Corporate, Non-Segment [Member]</t>
  </si>
  <si>
    <t>Note J - Business Segments and Foreign Operations - Reconciliation of Reportable Segments Other Significant Reconciling Items to Consolidated Totals (Details) - USD ($) $ in Thousands</t>
  </si>
  <si>
    <t>Segment Reconciling Items [Member]</t>
  </si>
  <si>
    <t>Note J - Business Segments and Foreign Operations - Geographic Information (Details) - USD ($) $ in Thousands</t>
  </si>
  <si>
    <t>Long-lived Assets</t>
  </si>
  <si>
    <t>Reportable Geographical Components [Member] | UNITED STATES</t>
  </si>
  <si>
    <t>Reportable Geographical Components [Member] | ITALY</t>
  </si>
  <si>
    <t>Reportable Geographical Components [Member] | BELGIUM</t>
  </si>
  <si>
    <t>Reportable Geographical Components [Member] | AUSTRALIA</t>
  </si>
  <si>
    <t>Reportable Geographical Components [Member] | SWITZERLAND</t>
  </si>
  <si>
    <t>Reportable Geographical Components [Member] | CANADA</t>
  </si>
  <si>
    <t>Reportable Geographical Components [Member] | CHINA</t>
  </si>
  <si>
    <t>Reportable Geographical Components [Member] | Other Countries [Member]</t>
  </si>
  <si>
    <t>Note K - Stock-based Compensation (Details Textual) - USD ($)</t>
  </si>
  <si>
    <t>Performance Stock Awards [Member]</t>
  </si>
  <si>
    <t>Share-based Compensation Arrangement by Share-based Payment Award, Equity Instruments Other than Options, Nonvested, Number</t>
  </si>
  <si>
    <t>Share-based Compensation Arrangement by Share-based Payment Award, Award Vesting Period</t>
  </si>
  <si>
    <t>3 years</t>
  </si>
  <si>
    <t>Share-based Compensation Arrangement by Share-based Payment Award, Number of Shares Authorized</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Employee Service Share-based Compensation, Nonvested Awards, Compensation Not yet Recognized, Share-based Awards Other than Options</t>
  </si>
  <si>
    <t>Share-based Compensation Arrangement by Share-based Payment Award, Equity Instruments Other than Options, Vested in Period, Fair Value</t>
  </si>
  <si>
    <t>Allocated Share-based Compensation Expense</t>
  </si>
  <si>
    <t>Performance Stock Unit Awards [Member]</t>
  </si>
  <si>
    <t>Deferred Compensation Share-based Arrangements, Liability, Current and Noncurrent</t>
  </si>
  <si>
    <t>Employee Service Share-based Compensation, Nonvested Awards, Compensation Cost Not yet Recognized</t>
  </si>
  <si>
    <t>Restricted Stock [Member]</t>
  </si>
  <si>
    <t>Restricted Stock [Member] | Minimum [Member]</t>
  </si>
  <si>
    <t>Restricted Stock [Member] | Maximum [Member]</t>
  </si>
  <si>
    <t>Non-qualified Stock Options [Member]</t>
  </si>
  <si>
    <t>Share-based Compensation Arrangement by Share-based Payment Award, Options, Outstanding, Number</t>
  </si>
  <si>
    <t>Non-qualified Stock Options [Member] | Exercise Price Range ($10.01 - $27.55) [Member]</t>
  </si>
  <si>
    <t>Share-based Compensation, Shares Authorized under Stock Option Plans, Exercise Price Range, Lower Range Limit</t>
  </si>
  <si>
    <t>Share-based Compensation, Shares Authorized under Stock Option Plans, Exercise Price Range, Upper Range Limit</t>
  </si>
  <si>
    <t>Stock Options [Member]</t>
  </si>
  <si>
    <t>Percentage of Options Vested on Adoption of Statement</t>
  </si>
  <si>
    <t>100.00%</t>
  </si>
  <si>
    <t>Share-based Compensation Arrangement by Share-based Payment Award, Options, Exercises in Period, Intrinsic Value</t>
  </si>
  <si>
    <t>Stock Incentive Plan for Non-employee Directors 2010 [Member]</t>
  </si>
  <si>
    <t>Share-based Compensation Arrangement by Share-based Payment Award, Expiration Period</t>
  </si>
  <si>
    <t>Long-term Incentive Compensation Plan 2010 [Member]</t>
  </si>
  <si>
    <t>Long-term Incentive Compensation Plan 2010 [Member] | Incentive Stock Options [Member]</t>
  </si>
  <si>
    <t>Percentage of Combined Voting Power of Stock Owned by Optionee</t>
  </si>
  <si>
    <t>10.00%</t>
  </si>
  <si>
    <t>Percentage of Grant Date Fair Market Value Specified as Price of Incentive Stock Options Based on Condition, Minimum</t>
  </si>
  <si>
    <t>110.00%</t>
  </si>
  <si>
    <t>Percentage of Stock Owned by Shareholder to Which No Options Were Granted</t>
  </si>
  <si>
    <t>Stock Incentive Plan for Non-employee Directors 2004 [Member] | Non-qualified Stock Options [Member]</t>
  </si>
  <si>
    <t>Share-based Compensation Arrangement by Share-based Payment Award, Options, Grants in Period, Net of Forfeitures</t>
  </si>
  <si>
    <t>Note K - Stock-based Compensation - Shares Available for Future Options (Details) - Stock Options [Member] - shares</t>
  </si>
  <si>
    <t>Shares Available for Grant (in shares)</t>
  </si>
  <si>
    <t>Note K - Stock-based Compensation - Stock Option Transactions (Details) - Non-qualified Stock Options [Member] - USD ($)</t>
  </si>
  <si>
    <t>Options outstanding (in shares)</t>
  </si>
  <si>
    <t>Options outstanding, weighted average price (in dollars per share)</t>
  </si>
  <si>
    <t>Options outstanding, weighted average remaining contractual life (Year)</t>
  </si>
  <si>
    <t>2 years 32 days</t>
  </si>
  <si>
    <t>Options outstanding, aggregate intrinsic value</t>
  </si>
  <si>
    <t>Options Granted (in shares)</t>
  </si>
  <si>
    <t>Options Canceled/expired (in shares)</t>
  </si>
  <si>
    <t>Canceled/expired, weighted average price (in dollars per share)</t>
  </si>
  <si>
    <t>Options Exercised (in shares)</t>
  </si>
  <si>
    <t>Exercised, weighted average price (in dollars per share)</t>
  </si>
  <si>
    <t>Note L - Engineering and Development Costs (Details Textual) - USD ($) $ in Thousands</t>
  </si>
  <si>
    <t>Research and Development Expense</t>
  </si>
  <si>
    <t>Engineering and Development Costs</t>
  </si>
  <si>
    <t>Note M - Pension and Other Postretirement Benefit Plans (Details Textual) - USD ($)</t>
  </si>
  <si>
    <t>Defined Benefit Plan, Cost of Premium for Health Coverage Plan, Percentage</t>
  </si>
  <si>
    <t>Defined Benefit Plan, Accumulated Benefit Obligation</t>
  </si>
  <si>
    <t>Defined Benefit Plan, Weighted Average Healthcare Cost, Trend Rate</t>
  </si>
  <si>
    <t>7.25%</t>
  </si>
  <si>
    <t>Defined Benefit Plan, Ultimate Health Care Cost Trend Rate</t>
  </si>
  <si>
    <t>5.00%</t>
  </si>
  <si>
    <t>Defined Benefit Plan, Percentage of Increase in Assumed HealthCare Cost Trend Rate</t>
  </si>
  <si>
    <t>1.00%</t>
  </si>
  <si>
    <t>Defined Benefit Plan, Effect of One Percentage Point Increase on Accumulated Postretirement Benefit Obligation</t>
  </si>
  <si>
    <t>Defined Benefit Plan, Effect of One Percentage Point Increase on Service and Interest Cost Components</t>
  </si>
  <si>
    <t>Defined Benefit Plan, Percentage of Decrease in Assumed Healthcare Cost Trend Rate</t>
  </si>
  <si>
    <t>Defined Benefit Plan, Effect of One Percentage Point Decrease on Accumulated Postretirement Benefit Obligation</t>
  </si>
  <si>
    <t>Defined Benefit Plan, Effect of One Percentage Point Decrease on Service and Interest Cost Components</t>
  </si>
  <si>
    <t>Defined Benefit Plan, Actual Plan Asset Allocations</t>
  </si>
  <si>
    <t>Defined Benefit Plan, Expected Long-term Return on Plan Assets</t>
  </si>
  <si>
    <t>7.00%</t>
  </si>
  <si>
    <t>Defined Contribution Plan, Cost</t>
  </si>
  <si>
    <t>Pension Plan [Member]</t>
  </si>
  <si>
    <t>Defined Benefit Plan, Expected Future Employer Contributions, Next Fiscal Year</t>
  </si>
  <si>
    <t>Common Stock Held by U.S Pension Plans [Member]</t>
  </si>
  <si>
    <t>Defined Benefit Plan, Amount of Employer and Related Party Securities Included in Plan Assets</t>
  </si>
  <si>
    <t>1.70%</t>
  </si>
  <si>
    <t>1.10%</t>
  </si>
  <si>
    <t>Defined Benefit Plan, Number of Shares of Equity Securities Issued by Employer and Related Parties Included in Plan Assets</t>
  </si>
  <si>
    <t>Note M - Pension and Other Postretirement Benefit Plans - Net Funded Status of Pension and Postretirement Plans (Details) - USD ($) $ in Thousands</t>
  </si>
  <si>
    <t>Amounts recognized in accumulated other comprehensive loss consist of (net of tax):</t>
  </si>
  <si>
    <t>Net amount recognized</t>
  </si>
  <si>
    <t>Benefit obligation, beginning of year</t>
  </si>
  <si>
    <t>Service cost</t>
  </si>
  <si>
    <t>Interest cost</t>
  </si>
  <si>
    <t>Benefit obligation, end of year</t>
  </si>
  <si>
    <t>Fair value of assets, Balance</t>
  </si>
  <si>
    <t>Actual return on plan assets</t>
  </si>
  <si>
    <t>Employer contribution</t>
  </si>
  <si>
    <t>Contributions by plan participants</t>
  </si>
  <si>
    <t>Benefits paid</t>
  </si>
  <si>
    <t>Funded status</t>
  </si>
  <si>
    <t>Amounts recognized in the balance sheet consist of:</t>
  </si>
  <si>
    <t>Other assets - noncurrent</t>
  </si>
  <si>
    <t>Accrued liabilities - current</t>
  </si>
  <si>
    <t>Accrued retirement benefits - noncurrent</t>
  </si>
  <si>
    <t>Net transition obligation</t>
  </si>
  <si>
    <t>Actuarial net loss</t>
  </si>
  <si>
    <t>Other Postretirement Benefits Plan [Member]</t>
  </si>
  <si>
    <t>Note M - Pension and Other Postretirement Benefit Plans - Amounts in Accumulated Other Comprehensive Income (Loss) to be Recognized Over Next Fiscal Year (Details) $ in Thousands</t>
  </si>
  <si>
    <t>Net amount to be recognized</t>
  </si>
  <si>
    <t>Note M - Pension and Other Postretirement Benefit Plans - Information for Pension Plans with an Accumulated Benefit Obligation in Excess of Plan Assets (Details) - USD ($) $ in Thousands</t>
  </si>
  <si>
    <t>Projected and accumulated benefit obligation</t>
  </si>
  <si>
    <t>Fair value of plan assets</t>
  </si>
  <si>
    <t>Note M - Pension and Other Postretirement Benefit Plans - Components of Net Periodic Benefit Cost (Details) - USD ($) $ in Thousands</t>
  </si>
  <si>
    <t>Expected return on plan assets</t>
  </si>
  <si>
    <t>Amortization of transition obligation</t>
  </si>
  <si>
    <t>Amortization of prior service cost</t>
  </si>
  <si>
    <t>Amortization of actuarial net loss</t>
  </si>
  <si>
    <t>Net periodic benefit cost</t>
  </si>
  <si>
    <t>Note M - Pension and Other Postretirement Benefit Plans - Changes in Plan Assets and Benefit Obligations Recognized in Other Comprehensive Income (Loss) (Details) - USD ($) $ in Thousands</t>
  </si>
  <si>
    <t>Amortization of net (loss) gain</t>
  </si>
  <si>
    <t>Total recognized in other comprehensive income</t>
  </si>
  <si>
    <t>Total recognized in net periodic benefit cost and other comprehensive income</t>
  </si>
  <si>
    <t>Net gain</t>
  </si>
  <si>
    <t>Prior service cost</t>
  </si>
  <si>
    <t>Amortization of transition asset</t>
  </si>
  <si>
    <t>Note M - Pension and Other Postretirement Benefit Plans - Schedule of Assumptions (Details)</t>
  </si>
  <si>
    <t>Discount rate</t>
  </si>
  <si>
    <t>3.51%</t>
  </si>
  <si>
    <t>3.35%</t>
  </si>
  <si>
    <t>6.68%</t>
  </si>
  <si>
    <t>6.57%</t>
  </si>
  <si>
    <t>4.05%</t>
  </si>
  <si>
    <t>4.06%</t>
  </si>
  <si>
    <t>7.11%</t>
  </si>
  <si>
    <t>7.39%</t>
  </si>
  <si>
    <t>3.41%</t>
  </si>
  <si>
    <t>3.27%</t>
  </si>
  <si>
    <t>3.93%</t>
  </si>
  <si>
    <t>3.76%</t>
  </si>
  <si>
    <t>Note M - Pension and Other Postretirement Benefit Plans - Pension Plan Weighted-Average Asset Allocations (Details)</t>
  </si>
  <si>
    <t>Target Allocation</t>
  </si>
  <si>
    <t>Actual Allocation</t>
  </si>
  <si>
    <t>Equity Securities [Member]</t>
  </si>
  <si>
    <t>65.00%</t>
  </si>
  <si>
    <t>63.00%</t>
  </si>
  <si>
    <t>Debt Securities [Member]</t>
  </si>
  <si>
    <t>25.00%</t>
  </si>
  <si>
    <t>Real Estate [Member]</t>
  </si>
  <si>
    <t>Note M - Pension and Other Postretirement Benefit Plans - Plan Assets Using Fair Value Hierarchy (Details) - USD ($) $ in Thousands</t>
  </si>
  <si>
    <t>Fair Value, Inputs, Level 3 [Member]</t>
  </si>
  <si>
    <t>Plan Assets</t>
  </si>
  <si>
    <t>Cash and Cash Equivalents [Member] | Pension Plan [Member]</t>
  </si>
  <si>
    <t>Cash and Cash Equivalents [Member] | Pension Plan [Member] | Fair Value, Inputs, Level 1 [Member]</t>
  </si>
  <si>
    <t>Cash and Cash Equivalents [Member] | Pension Plan [Member] | Fair Value, Inputs, Level 2 [Member]</t>
  </si>
  <si>
    <t>Cash and Cash Equivalents [Member] | Pension Plan [Member] | Fair Value, Inputs, Level 3 [Member]</t>
  </si>
  <si>
    <t>Investments Measured at Net Asset Value, Fixed Income Funds [Member] | Pension Plan [Member]</t>
  </si>
  <si>
    <t>Company Common Stock [Member] | Pension Plan [Member]</t>
  </si>
  <si>
    <t>[1]</t>
  </si>
  <si>
    <t>Company Common Stock [Member] | Pension Plan [Member] | Fair Value, Inputs, Level 1 [Member]</t>
  </si>
  <si>
    <t>Company Common Stock [Member] | Pension Plan [Member] | Fair Value, Inputs, Level 2 [Member]</t>
  </si>
  <si>
    <t>Company Common Stock [Member] | Pension Plan [Member] | Fair Value, Inputs, Level 3 [Member]</t>
  </si>
  <si>
    <t>Investments Measured at Net Asset Value, Equity Securities [Member] | Pension Plan [Member]</t>
  </si>
  <si>
    <t>Common Stock [Member] | Pension Plan [Member]</t>
  </si>
  <si>
    <t>Common Stock [Member] | Pension Plan [Member] | Fair Value, Inputs, Level 1 [Member]</t>
  </si>
  <si>
    <t>Common Stock [Member] | Pension Plan [Member] | Fair Value, Inputs, Level 2 [Member]</t>
  </si>
  <si>
    <t>Common Stock [Member] | Pension Plan [Member] | Fair Value, Inputs, Level 3 [Member]</t>
  </si>
  <si>
    <t>Investments Measured at Net Asset Value, Real Estate [Member] | Pension Plan [Member]</t>
  </si>
  <si>
    <t>Mutual Fund [Member] | Pension Plan [Member]</t>
  </si>
  <si>
    <t>[2]</t>
  </si>
  <si>
    <t>Mutual Fund [Member] | Pension Plan [Member] | Fair Value, Inputs, Level 1 [Member]</t>
  </si>
  <si>
    <t>Mutual Fund [Member] | Pension Plan [Member] | Fair Value, Inputs, Level 2 [Member]</t>
  </si>
  <si>
    <t>Mutual Fund [Member] | Pension Plan [Member] | Fair Value, Inputs, Level 3 [Member]</t>
  </si>
  <si>
    <t>Investments Measured at Net Asset Value, Hedge Funds [Member] | Pension Plan [Member]</t>
  </si>
  <si>
    <t>Annuity Contracts [Member] | Pension Plan [Member]</t>
  </si>
  <si>
    <t>[3]</t>
  </si>
  <si>
    <t>Annuity Contracts [Member] | Pension Plan [Member] | Fair Value, Inputs, Level 1 [Member]</t>
  </si>
  <si>
    <t>Annuity Contracts [Member] | Pension Plan [Member] | Fair Value, Inputs, Level 2 [Member]</t>
  </si>
  <si>
    <t>Annuity Contracts [Member] | Pension Plan [Member] | Fair Value, Inputs, Level 3 [Member]</t>
  </si>
  <si>
    <t>Investments Measured at Net Asset Value [Member] | Pension Plan [Member]</t>
  </si>
  <si>
    <t>[4]</t>
  </si>
  <si>
    <t>Assets Exncluding Investments Measured at Net Asset Value [Member] | Pension Plan [Member]</t>
  </si>
  <si>
    <t>Assets Exncluding Investments Measured at Net Asset Value [Member] | Pension Plan [Member] | Fair Value, Inputs, Level 1 [Member]</t>
  </si>
  <si>
    <t>Assets Exncluding Investments Measured at Net Asset Value [Member] | Pension Plan [Member] | Fair Value, Inputs, Level 2 [Member]</t>
  </si>
  <si>
    <t>Assets Exncluding Investments Measured at Net Asset Value [Member] | Pension Plan [Member] | Fair Value, Inputs, Level 3 [Member]</t>
  </si>
  <si>
    <t>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t>
  </si>
  <si>
    <t>Mutual funds are valued at the daily closing price as reported by the fund. Mutual funds held by the Company&amp;amp;#8217;s funded benefit plans are open-end mutual funds that are registered with the Securities Exchange Commission. These funds are required to publish their daily net asset value (&amp;amp;#8220;NAV&amp;amp;#8221;) and to transact at that price. The mutual funds held by the Company&amp;amp;#8217;s funded benefit plans are deemed to be actively traded.</t>
  </si>
  <si>
    <t>Annuity contracts represent contractual agreements in which payments are made to an insurance company, which agrees to pay out an income or lump sum amount at a later date. Annuity contracts are valued at the net present value of future cash flows.</t>
  </si>
  <si>
    <t>In accordance with ASC 820-10, certain investments that were measured at net asset value per share (or its equivalent) have not been classified in the fair value hierarchy. The fair value amounts presented in this table are intended to permit reconciliation of the fair value hierarchy to the fair value of plan assets at the end of the year.</t>
  </si>
  <si>
    <t>Note M - Pension and Other Postretirement Benefit Plans - Schedule of Effect of Significant Unobservable Inputs, Changes in Plan Assets (Details) - Fair Value, Inputs, Level 3 [Member] - USD ($) $ in Thousands</t>
  </si>
  <si>
    <t>Actual return on plan assets:</t>
  </si>
  <si>
    <t>Relating to assets still held at reporting date</t>
  </si>
  <si>
    <t>Purchases, sales and settlements, net</t>
  </si>
  <si>
    <t>Transfers in and/or out of Level III</t>
  </si>
  <si>
    <t>Note M - Pension and Other Postretirement Benefit Plans - Defined Benefit Plan Estimated Future Benefit Payments (Details) $ in Thousands</t>
  </si>
  <si>
    <t>2018 - Pension Benefits</t>
  </si>
  <si>
    <t>2019 - Pension Benefits</t>
  </si>
  <si>
    <t>2020 - Pension Benefits</t>
  </si>
  <si>
    <t>2021 - Pension Benefits</t>
  </si>
  <si>
    <t>2022 - Pension Benefits</t>
  </si>
  <si>
    <t>Years 2023 - 2027 - Pension Benefits</t>
  </si>
  <si>
    <t>2018 - Other Postretirement Benefits, Gross Benefits</t>
  </si>
  <si>
    <t>2019 - Other Postretirement Benefits, Gross Benefits</t>
  </si>
  <si>
    <t>2020 - Other Postretirement Benefits, Gross Benefits</t>
  </si>
  <si>
    <t>2021 - Other Postretirement Benefits, Gross Benefits</t>
  </si>
  <si>
    <t>2022 - Other Postretirement Benefits, Gross Benefits</t>
  </si>
  <si>
    <t>Years 2023 - 2027 - Other Postretirement Benefits, Gross Benefits</t>
  </si>
  <si>
    <t>Note N - Income Taxes (Details Textual) - USD ($) $ in Thousands</t>
  </si>
  <si>
    <t>Deferred Tax Assets, Valuation Allowance</t>
  </si>
  <si>
    <t>Valuation Allowance, Deferred Tax Asset, Increase (Decrease), Amount</t>
  </si>
  <si>
    <t>Undistributed Earnings of Foreign Subsidiaries</t>
  </si>
  <si>
    <t>Unrecognized Tax Benefits that Would Impact Effective Tax Rate</t>
  </si>
  <si>
    <t>Unrecognized Tax Benefits, Income Tax Penalties and Interest Accrued</t>
  </si>
  <si>
    <t>Foreign Tax Authority [Member] | Earliest Tax Year [Member]</t>
  </si>
  <si>
    <t>Open Tax Year</t>
  </si>
  <si>
    <t>Foreign Tax Authority [Member] | Latest Tax Year [Member]</t>
  </si>
  <si>
    <t>Domestic Tax Authority [Member] | Earliest Tax Year [Member]</t>
  </si>
  <si>
    <t>Note N - Income Taxes - Domestic and Foreign Earnings Before Income Taxes and Minority Interest (Details) - USD ($) $ in Thousands</t>
  </si>
  <si>
    <t>United States</t>
  </si>
  <si>
    <t>Foreign</t>
  </si>
  <si>
    <t>Note N - Income Taxes - Provision (Benefit) for Income Taxes (Details) - USD ($) $ in Thousands</t>
  </si>
  <si>
    <t>Currently payable:</t>
  </si>
  <si>
    <t>Federal</t>
  </si>
  <si>
    <t>State</t>
  </si>
  <si>
    <t>Current</t>
  </si>
  <si>
    <t>Deferred:</t>
  </si>
  <si>
    <t>Deferred</t>
  </si>
  <si>
    <t>Note N - Income Taxes - Components of Net Deferred Tax Assets (Details) - USD ($) $ in Thousands</t>
  </si>
  <si>
    <t>Deferred tax assets:</t>
  </si>
  <si>
    <t>Retirement plans and employee benefits</t>
  </si>
  <si>
    <t>Foreign tax credit carryforwards</t>
  </si>
  <si>
    <t>Federal tax credits</t>
  </si>
  <si>
    <t>State net operating loss and other state credit carryforwards</t>
  </si>
  <si>
    <t>Federal net operating loss</t>
  </si>
  <si>
    <t>Inventory</t>
  </si>
  <si>
    <t>Reserves</t>
  </si>
  <si>
    <t>Foreign NOL carryforwards</t>
  </si>
  <si>
    <t>Accruals</t>
  </si>
  <si>
    <t>Gross deferred tax assets</t>
  </si>
  <si>
    <t>Deferred tax liabilities:</t>
  </si>
  <si>
    <t>Property, plant and equipment</t>
  </si>
  <si>
    <t>Intangibles</t>
  </si>
  <si>
    <t>Other liabilities</t>
  </si>
  <si>
    <t>Gross deferred tax liabilities</t>
  </si>
  <si>
    <t>Valuation Allowance</t>
  </si>
  <si>
    <t>Total net deferred tax assets</t>
  </si>
  <si>
    <t>Note N - Income Taxes - Reconciliation of U.S. Federal Income Taxes to Actual Income Taxes (Details) - USD ($) $ in Thousands</t>
  </si>
  <si>
    <t>U.S. federal income tax at 34%</t>
  </si>
  <si>
    <t>Increases (reductions) in tax resulting from:</t>
  </si>
  <si>
    <t>Foreign tax items</t>
  </si>
  <si>
    <t>State taxes</t>
  </si>
  <si>
    <t>Valuation allowance</t>
  </si>
  <si>
    <t>Change in prior year estimate</t>
  </si>
  <si>
    <t>Research and development tax credits</t>
  </si>
  <si>
    <t>Section 199 deduction</t>
  </si>
  <si>
    <t>Unrecognized tax benefits</t>
  </si>
  <si>
    <t>Goodwill impairment</t>
  </si>
  <si>
    <t>Note N - Income Taxes - Reconciliation of U.S. Federal Income Taxes to Actual Income Taxes (Details) (Parentheticals)</t>
  </si>
  <si>
    <t>Federal Income Tax</t>
  </si>
  <si>
    <t>34.00%</t>
  </si>
  <si>
    <t>Note N - Income Taxes - Reconciliation of Unrecognized Tax Benefits (Details) - USD ($) $ in Thousands</t>
  </si>
  <si>
    <t>Unrecognized tax benefits, beginning of year</t>
  </si>
  <si>
    <t>Additions based on tax positions related to the prior year</t>
  </si>
  <si>
    <t>Additions based on tax positions related to the current year</t>
  </si>
  <si>
    <t>Reductions based on tax positions related to the prior year</t>
  </si>
  <si>
    <t>Subtractions due to statutes closing</t>
  </si>
  <si>
    <t>Settlements with Taxing Authorities</t>
  </si>
  <si>
    <t>Unrecognized tax benefits, end of year</t>
  </si>
  <si>
    <t>Note P - Restructuring of Operations (Details Textual) $ in Thousands</t>
  </si>
  <si>
    <t>25 Months Ended</t>
  </si>
  <si>
    <t>Restructuring and Related Cost, Number of Positions Eliminated</t>
  </si>
  <si>
    <t>Restructuring Charges</t>
  </si>
  <si>
    <t>Disposal Group, Distribution Rights and Certain Assets [Member]</t>
  </si>
  <si>
    <t>Proceeds from Sale of Productive Assets</t>
  </si>
  <si>
    <t>Disposal Group, Distribution Rights [Member]</t>
  </si>
  <si>
    <t>Other Operating Income</t>
  </si>
  <si>
    <t>Disposal Group, Certain Assets [Member]</t>
  </si>
  <si>
    <t>India Factory [Member]</t>
  </si>
  <si>
    <t>Impairment of Long-Lived Assets to be Disposed of</t>
  </si>
  <si>
    <t>Note P - Restructuring of Operations - Roll-forward of Restructuring Activity (Details) - USD ($) $ in Thousands</t>
  </si>
  <si>
    <t>Accrued restructuring liability</t>
  </si>
  <si>
    <t>Additions</t>
  </si>
  <si>
    <t>Payments and adjustments</t>
  </si>
  <si>
    <t>Schedule II - Valuation and Qualifying Accounts (Details) - USD ($) $ in Thousands</t>
  </si>
  <si>
    <t>Allowance for Trade Receivables [Member]</t>
  </si>
  <si>
    <t>Balance at Beginning of Period</t>
  </si>
  <si>
    <t>Charged to Costs and Expenses</t>
  </si>
  <si>
    <t>Deductions</t>
  </si>
  <si>
    <t>Balance at End of Period</t>
  </si>
  <si>
    <t>Valuation Allowance of Deferred Tax Assets [Member]</t>
  </si>
  <si>
    <t>Activity primarily represents amounts written-off during the year, along with other adjustments (primarily foreign currency translation adju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3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1572523</v>
      </c>
    </row>
    <row r="13" spans="1:4">
      <c r="A13" s="4" t="s">
        <v>21</v>
      </c>
      <c r="D13" s="6" t="n">
        <v>12305325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v>
      </c>
      <c r="B1" s="2" t="s">
        <v>2</v>
      </c>
      <c r="C1" s="2" t="s">
        <v>32</v>
      </c>
    </row>
    <row r="2" spans="1:3">
      <c r="A2" s="3" t="s">
        <v>33</v>
      </c>
    </row>
    <row r="3" spans="1:3">
      <c r="A3" s="4" t="s">
        <v>34</v>
      </c>
      <c r="B3" s="6" t="n">
        <v>16367</v>
      </c>
      <c r="C3" s="6" t="n">
        <v>18273</v>
      </c>
    </row>
    <row r="4" spans="1:3">
      <c r="A4" s="4" t="s">
        <v>35</v>
      </c>
      <c r="B4" s="5" t="n">
        <v>31392</v>
      </c>
      <c r="C4" s="5" t="n">
        <v>25363</v>
      </c>
    </row>
    <row r="5" spans="1:3">
      <c r="A5" s="4" t="s">
        <v>36</v>
      </c>
      <c r="B5" s="5" t="n">
        <v>66193</v>
      </c>
      <c r="C5" s="5" t="n">
        <v>66569</v>
      </c>
    </row>
    <row r="6" spans="1:3">
      <c r="A6" s="4" t="s">
        <v>37</v>
      </c>
      <c r="B6" s="5" t="n">
        <v>8295</v>
      </c>
      <c r="C6" s="5" t="n">
        <v>7353</v>
      </c>
    </row>
    <row r="7" spans="1:3">
      <c r="A7" s="4" t="s">
        <v>38</v>
      </c>
      <c r="B7" s="5" t="n">
        <v>7187</v>
      </c>
      <c r="C7" s="5" t="n">
        <v>7477</v>
      </c>
    </row>
    <row r="8" spans="1:3">
      <c r="A8" s="4" t="s">
        <v>39</v>
      </c>
      <c r="B8" s="5" t="n">
        <v>129434</v>
      </c>
      <c r="C8" s="5" t="n">
        <v>125035</v>
      </c>
    </row>
    <row r="9" spans="1:3">
      <c r="A9" s="4" t="s">
        <v>40</v>
      </c>
      <c r="B9" s="5" t="n">
        <v>48212</v>
      </c>
      <c r="C9" s="5" t="n">
        <v>51665</v>
      </c>
    </row>
    <row r="10" spans="1:3">
      <c r="A10" s="4" t="s">
        <v>41</v>
      </c>
      <c r="B10" s="5" t="n">
        <v>2585</v>
      </c>
      <c r="C10" s="5" t="n">
        <v>5120</v>
      </c>
    </row>
    <row r="11" spans="1:3">
      <c r="A11" s="4" t="s">
        <v>42</v>
      </c>
      <c r="B11" s="5" t="n">
        <v>24198</v>
      </c>
      <c r="C11" s="5" t="n">
        <v>25870</v>
      </c>
    </row>
    <row r="12" spans="1:3">
      <c r="A12" s="4" t="s">
        <v>43</v>
      </c>
      <c r="B12" s="5" t="n">
        <v>2009</v>
      </c>
      <c r="C12" s="5" t="n">
        <v>2164</v>
      </c>
    </row>
    <row r="13" spans="1:3">
      <c r="A13" s="4" t="s">
        <v>44</v>
      </c>
      <c r="B13" s="5" t="n">
        <v>4460</v>
      </c>
      <c r="C13" s="5" t="n">
        <v>4068</v>
      </c>
    </row>
    <row r="14" spans="1:3">
      <c r="A14" s="4" t="s">
        <v>45</v>
      </c>
      <c r="B14" s="5" t="n">
        <v>210898</v>
      </c>
      <c r="C14" s="5" t="n">
        <v>213922</v>
      </c>
    </row>
    <row r="15" spans="1:3">
      <c r="A15" s="3" t="s">
        <v>46</v>
      </c>
    </row>
    <row r="16" spans="1:3">
      <c r="A16" s="4" t="s">
        <v>47</v>
      </c>
      <c r="B16" s="5" t="n">
        <v>21301</v>
      </c>
      <c r="C16" s="5" t="n">
        <v>14716</v>
      </c>
    </row>
    <row r="17" spans="1:3">
      <c r="A17" s="4" t="s">
        <v>48</v>
      </c>
      <c r="B17" s="5" t="n">
        <v>23222</v>
      </c>
      <c r="C17" s="5" t="n">
        <v>21415</v>
      </c>
    </row>
    <row r="18" spans="1:3">
      <c r="A18" s="4" t="s">
        <v>49</v>
      </c>
      <c r="B18" s="5" t="n">
        <v>44523</v>
      </c>
      <c r="C18" s="5" t="n">
        <v>36131</v>
      </c>
    </row>
    <row r="19" spans="1:3">
      <c r="A19" s="4" t="s">
        <v>50</v>
      </c>
      <c r="B19" s="5" t="n">
        <v>6323</v>
      </c>
      <c r="C19" s="5" t="n">
        <v>8501</v>
      </c>
    </row>
    <row r="20" spans="1:3">
      <c r="A20" s="4" t="s">
        <v>51</v>
      </c>
      <c r="B20" s="5" t="n">
        <v>33706</v>
      </c>
      <c r="C20" s="5" t="n">
        <v>48705</v>
      </c>
    </row>
    <row r="21" spans="1:3">
      <c r="A21" s="4" t="s">
        <v>42</v>
      </c>
      <c r="B21" s="5" t="n">
        <v>1011</v>
      </c>
      <c r="C21" s="5" t="n">
        <v>827</v>
      </c>
    </row>
    <row r="22" spans="1:3">
      <c r="A22" s="4" t="s">
        <v>52</v>
      </c>
      <c r="B22" s="5" t="n">
        <v>1768</v>
      </c>
      <c r="C22" s="5" t="n">
        <v>2705</v>
      </c>
    </row>
    <row r="23" spans="1:3">
      <c r="A23" s="4" t="s">
        <v>53</v>
      </c>
      <c r="B23" s="5" t="n">
        <v>87331</v>
      </c>
      <c r="C23" s="5" t="n">
        <v>96869</v>
      </c>
    </row>
    <row r="24" spans="1:3">
      <c r="A24" s="4" t="s">
        <v>54</v>
      </c>
      <c r="B24" s="4" t="s">
        <v>55</v>
      </c>
      <c r="C24" s="4" t="s">
        <v>55</v>
      </c>
    </row>
    <row r="25" spans="1:3">
      <c r="A25" s="3" t="s">
        <v>56</v>
      </c>
    </row>
    <row r="26" spans="1:3">
      <c r="A26" s="4" t="s">
        <v>57</v>
      </c>
      <c r="B26" s="5" t="n">
        <v>0</v>
      </c>
      <c r="C26" s="5" t="n">
        <v>0</v>
      </c>
    </row>
    <row r="27" spans="1:3">
      <c r="A27" s="4" t="s">
        <v>58</v>
      </c>
      <c r="B27" s="5" t="n">
        <v>10429</v>
      </c>
      <c r="C27" s="5" t="n">
        <v>11761</v>
      </c>
    </row>
    <row r="28" spans="1:3">
      <c r="A28" s="4" t="s">
        <v>59</v>
      </c>
      <c r="B28" s="5" t="n">
        <v>169368</v>
      </c>
      <c r="C28" s="5" t="n">
        <v>175662</v>
      </c>
    </row>
    <row r="29" spans="1:3">
      <c r="A29" s="4" t="s">
        <v>60</v>
      </c>
      <c r="B29" s="5" t="n">
        <v>-32671</v>
      </c>
      <c r="C29" s="5" t="n">
        <v>-44143</v>
      </c>
    </row>
    <row r="30" spans="1:3">
      <c r="A30" s="4" t="s">
        <v>61</v>
      </c>
      <c r="B30" s="5" t="n">
        <v>147126</v>
      </c>
      <c r="C30" s="5" t="n">
        <v>143280</v>
      </c>
    </row>
    <row r="31" spans="1:3">
      <c r="A31" s="4" t="s">
        <v>62</v>
      </c>
      <c r="B31" s="5" t="n">
        <v>24205</v>
      </c>
      <c r="C31" s="5" t="n">
        <v>26790</v>
      </c>
    </row>
    <row r="32" spans="1:3">
      <c r="A32" s="4" t="s">
        <v>63</v>
      </c>
      <c r="B32" s="5" t="n">
        <v>122921</v>
      </c>
      <c r="C32" s="5" t="n">
        <v>116490</v>
      </c>
    </row>
    <row r="33" spans="1:3">
      <c r="A33" s="4" t="s">
        <v>64</v>
      </c>
      <c r="B33" s="5" t="n">
        <v>646</v>
      </c>
      <c r="C33" s="5" t="n">
        <v>563</v>
      </c>
    </row>
    <row r="34" spans="1:3">
      <c r="A34" s="4" t="s">
        <v>65</v>
      </c>
      <c r="B34" s="5" t="n">
        <v>123567</v>
      </c>
      <c r="C34" s="5" t="n">
        <v>117053</v>
      </c>
    </row>
    <row r="35" spans="1:3">
      <c r="A35" s="4" t="s">
        <v>66</v>
      </c>
      <c r="B35" s="6" t="n">
        <v>210898</v>
      </c>
      <c r="C35" s="6" t="n">
        <v>213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4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5" t="n">
        <v>200000</v>
      </c>
      <c r="C2" s="5" t="n">
        <v>200000</v>
      </c>
    </row>
    <row r="3" spans="1:3">
      <c r="A3" s="4" t="s">
        <v>69</v>
      </c>
      <c r="B3" s="5" t="n">
        <v>0</v>
      </c>
      <c r="C3" s="5" t="n">
        <v>0</v>
      </c>
    </row>
    <row r="4" spans="1:3">
      <c r="A4" s="4" t="s">
        <v>70</v>
      </c>
      <c r="B4" s="6" t="n">
        <v>0</v>
      </c>
      <c r="C4" s="6" t="n">
        <v>0</v>
      </c>
    </row>
    <row r="5" spans="1:3">
      <c r="A5" s="4" t="s">
        <v>71</v>
      </c>
      <c r="B5" s="5" t="n">
        <v>30000000</v>
      </c>
      <c r="C5" s="5" t="n">
        <v>30000000</v>
      </c>
    </row>
    <row r="6" spans="1:3">
      <c r="A6" s="4" t="s">
        <v>72</v>
      </c>
      <c r="B6" s="5" t="n">
        <v>13099468</v>
      </c>
      <c r="C6" s="5" t="n">
        <v>13099468</v>
      </c>
    </row>
    <row r="7" spans="1:3">
      <c r="A7" s="4" t="s">
        <v>73</v>
      </c>
      <c r="B7" s="6" t="n">
        <v>0</v>
      </c>
      <c r="C7" s="6" t="n">
        <v>0</v>
      </c>
    </row>
    <row r="8" spans="1:3">
      <c r="A8" s="4" t="s">
        <v>74</v>
      </c>
      <c r="B8" s="5" t="n">
        <v>1580335</v>
      </c>
      <c r="C8" s="5" t="n">
        <v>1749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49</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4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49</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4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49</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49</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4" t="s">
        <v>77</v>
      </c>
      <c r="B3" s="6" t="n">
        <v>168182</v>
      </c>
      <c r="C3" s="6" t="n">
        <v>166282</v>
      </c>
      <c r="D3" s="6" t="n">
        <v>265790</v>
      </c>
    </row>
    <row r="4" spans="1:4">
      <c r="A4" s="4" t="s">
        <v>78</v>
      </c>
      <c r="B4" s="5" t="n">
        <v>119950</v>
      </c>
      <c r="C4" s="5" t="n">
        <v>125687</v>
      </c>
      <c r="D4" s="5" t="n">
        <v>182758</v>
      </c>
    </row>
    <row r="5" spans="1:4">
      <c r="A5" s="4" t="s">
        <v>79</v>
      </c>
      <c r="B5" s="5" t="n">
        <v>48232</v>
      </c>
      <c r="C5" s="5" t="n">
        <v>40595</v>
      </c>
      <c r="D5" s="5" t="n">
        <v>83032</v>
      </c>
    </row>
    <row r="6" spans="1:4">
      <c r="A6" s="4" t="s">
        <v>80</v>
      </c>
      <c r="B6" s="5" t="n">
        <v>52773</v>
      </c>
      <c r="C6" s="5" t="n">
        <v>57113</v>
      </c>
      <c r="D6" s="5" t="n">
        <v>64264</v>
      </c>
    </row>
    <row r="7" spans="1:4">
      <c r="A7" s="4" t="s">
        <v>81</v>
      </c>
      <c r="B7" s="5" t="n">
        <v>1791</v>
      </c>
      <c r="C7" s="5" t="n">
        <v>921</v>
      </c>
      <c r="D7" s="5" t="n">
        <v>3282</v>
      </c>
    </row>
    <row r="8" spans="1:4">
      <c r="A8" s="4" t="s">
        <v>82</v>
      </c>
      <c r="B8" s="5" t="n">
        <v>2646</v>
      </c>
      <c r="C8" s="5" t="n">
        <v>7602</v>
      </c>
      <c r="D8" s="4" t="s">
        <v>55</v>
      </c>
    </row>
    <row r="9" spans="1:4">
      <c r="A9" s="4" t="s">
        <v>83</v>
      </c>
      <c r="B9" s="4" t="s">
        <v>55</v>
      </c>
      <c r="C9" s="5" t="n">
        <v>-445</v>
      </c>
      <c r="D9" s="4" t="s">
        <v>55</v>
      </c>
    </row>
    <row r="10" spans="1:4">
      <c r="A10" s="4" t="s">
        <v>84</v>
      </c>
      <c r="B10" s="5" t="n">
        <v>-8978</v>
      </c>
      <c r="C10" s="5" t="n">
        <v>-24596</v>
      </c>
      <c r="D10" s="5" t="n">
        <v>15486</v>
      </c>
    </row>
    <row r="11" spans="1:4">
      <c r="A11" s="3" t="s">
        <v>85</v>
      </c>
    </row>
    <row r="12" spans="1:4">
      <c r="A12" s="4" t="s">
        <v>86</v>
      </c>
      <c r="B12" s="5" t="n">
        <v>72</v>
      </c>
      <c r="C12" s="5" t="n">
        <v>147</v>
      </c>
      <c r="D12" s="5" t="n">
        <v>124</v>
      </c>
    </row>
    <row r="13" spans="1:4">
      <c r="A13" s="4" t="s">
        <v>87</v>
      </c>
      <c r="B13" s="5" t="n">
        <v>-303</v>
      </c>
      <c r="C13" s="5" t="n">
        <v>-426</v>
      </c>
      <c r="D13" s="5" t="n">
        <v>-606</v>
      </c>
    </row>
    <row r="14" spans="1:4">
      <c r="A14" s="4" t="s">
        <v>88</v>
      </c>
      <c r="B14" s="5" t="n">
        <v>-320</v>
      </c>
      <c r="C14" s="5" t="n">
        <v>-420</v>
      </c>
      <c r="D14" s="5" t="n">
        <v>896</v>
      </c>
    </row>
    <row r="15" spans="1:4">
      <c r="A15" s="4" t="s">
        <v>89</v>
      </c>
      <c r="B15" s="5" t="n">
        <v>-551</v>
      </c>
      <c r="C15" s="5" t="n">
        <v>-699</v>
      </c>
      <c r="D15" s="5" t="n">
        <v>414</v>
      </c>
    </row>
    <row r="16" spans="1:4">
      <c r="A16" s="4" t="s">
        <v>90</v>
      </c>
      <c r="B16" s="5" t="n">
        <v>-9529</v>
      </c>
      <c r="C16" s="5" t="n">
        <v>-25295</v>
      </c>
      <c r="D16" s="5" t="n">
        <v>15900</v>
      </c>
    </row>
    <row r="17" spans="1:4">
      <c r="A17" s="4" t="s">
        <v>91</v>
      </c>
      <c r="B17" s="5" t="n">
        <v>-3414</v>
      </c>
      <c r="C17" s="5" t="n">
        <v>-12282</v>
      </c>
      <c r="D17" s="5" t="n">
        <v>4515</v>
      </c>
    </row>
    <row r="18" spans="1:4">
      <c r="A18" s="4" t="s">
        <v>92</v>
      </c>
      <c r="B18" s="5" t="n">
        <v>-6115</v>
      </c>
      <c r="C18" s="5" t="n">
        <v>-13013</v>
      </c>
      <c r="D18" s="5" t="n">
        <v>11385</v>
      </c>
    </row>
    <row r="19" spans="1:4">
      <c r="A19" s="4" t="s">
        <v>93</v>
      </c>
      <c r="B19" s="5" t="n">
        <v>-179</v>
      </c>
      <c r="C19" s="5" t="n">
        <v>-91</v>
      </c>
      <c r="D19" s="5" t="n">
        <v>-212</v>
      </c>
    </row>
    <row r="20" spans="1:4">
      <c r="A20" s="4" t="s">
        <v>94</v>
      </c>
      <c r="B20" s="6" t="n">
        <v>-6294</v>
      </c>
      <c r="C20" s="6" t="n">
        <v>-13104</v>
      </c>
      <c r="D20" s="6" t="n">
        <v>11173</v>
      </c>
    </row>
    <row r="21" spans="1:4">
      <c r="A21" s="3" t="s">
        <v>95</v>
      </c>
    </row>
    <row r="22" spans="1:4">
      <c r="A22" s="4" t="s">
        <v>96</v>
      </c>
      <c r="B22" s="7" t="n">
        <v>-0.5600000000000001</v>
      </c>
      <c r="C22" s="7" t="n">
        <v>-1.17</v>
      </c>
      <c r="D22" s="7" t="n">
        <v>0.99</v>
      </c>
    </row>
    <row r="23" spans="1:4">
      <c r="A23" s="4" t="s">
        <v>97</v>
      </c>
      <c r="B23" s="7" t="n">
        <v>-0.5600000000000001</v>
      </c>
      <c r="C23" s="7" t="n">
        <v>-1.17</v>
      </c>
      <c r="D23" s="7" t="n">
        <v>0.99</v>
      </c>
    </row>
    <row r="24" spans="1:4">
      <c r="A24" s="3" t="s">
        <v>98</v>
      </c>
    </row>
    <row r="25" spans="1:4">
      <c r="A25" s="4" t="s">
        <v>99</v>
      </c>
      <c r="B25" s="5" t="n">
        <v>11239</v>
      </c>
      <c r="C25" s="5" t="n">
        <v>11203</v>
      </c>
      <c r="D25" s="5" t="n">
        <v>11273</v>
      </c>
    </row>
    <row r="26" spans="1:4">
      <c r="A26" s="4" t="s">
        <v>100</v>
      </c>
      <c r="B26" s="4" t="s">
        <v>55</v>
      </c>
      <c r="C26" s="4" t="s">
        <v>55</v>
      </c>
      <c r="D26" s="5" t="n">
        <v>4</v>
      </c>
    </row>
    <row r="27" spans="1:4">
      <c r="A27" s="4" t="s">
        <v>101</v>
      </c>
      <c r="B27" s="5" t="n">
        <v>11239</v>
      </c>
      <c r="C27" s="5" t="n">
        <v>11203</v>
      </c>
      <c r="D27" s="5" t="n">
        <v>11277</v>
      </c>
    </row>
    <row r="28" spans="1:4">
      <c r="A28" s="3" t="s">
        <v>102</v>
      </c>
    </row>
    <row r="29" spans="1:4">
      <c r="A29" s="4" t="s">
        <v>92</v>
      </c>
      <c r="B29" s="6" t="n">
        <v>-6115</v>
      </c>
      <c r="C29" s="6" t="n">
        <v>-13013</v>
      </c>
      <c r="D29" s="6" t="n">
        <v>11385</v>
      </c>
    </row>
    <row r="30" spans="1:4">
      <c r="A30" s="4" t="s">
        <v>103</v>
      </c>
      <c r="B30" s="5" t="n">
        <v>985</v>
      </c>
      <c r="C30" s="5" t="n">
        <v>-1557</v>
      </c>
      <c r="D30" s="5" t="n">
        <v>-14119</v>
      </c>
    </row>
    <row r="31" spans="1:4">
      <c r="A31" s="4" t="s">
        <v>104</v>
      </c>
      <c r="B31" s="5" t="n">
        <v>10500</v>
      </c>
      <c r="C31" s="5" t="n">
        <v>-7080</v>
      </c>
      <c r="D31" s="5" t="n">
        <v>-5499</v>
      </c>
    </row>
    <row r="32" spans="1:4">
      <c r="A32" s="4" t="s">
        <v>105</v>
      </c>
      <c r="B32" s="5" t="n">
        <v>5370</v>
      </c>
      <c r="C32" s="5" t="n">
        <v>-21650</v>
      </c>
      <c r="D32" s="5" t="n">
        <v>-8233</v>
      </c>
    </row>
    <row r="33" spans="1:4">
      <c r="A33" s="4" t="s">
        <v>106</v>
      </c>
      <c r="B33" s="5" t="n">
        <v>-193</v>
      </c>
      <c r="C33" s="5" t="n">
        <v>-114</v>
      </c>
      <c r="D33" s="5" t="n">
        <v>-132</v>
      </c>
    </row>
    <row r="34" spans="1:4">
      <c r="A34" s="4" t="s">
        <v>107</v>
      </c>
      <c r="B34" s="6" t="n">
        <v>5177</v>
      </c>
      <c r="C34" s="6" t="n">
        <v>-21764</v>
      </c>
      <c r="D34" s="6" t="n">
        <v>-83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7</v>
      </c>
      <c r="B1" s="2" t="s">
        <v>338</v>
      </c>
      <c r="C1" s="2" t="s">
        <v>1</v>
      </c>
    </row>
    <row r="2" spans="1:6">
      <c r="B2" s="2" t="s">
        <v>339</v>
      </c>
      <c r="C2" s="2" t="s">
        <v>340</v>
      </c>
      <c r="D2" s="2" t="s">
        <v>341</v>
      </c>
      <c r="E2" s="2" t="s">
        <v>339</v>
      </c>
      <c r="F2" s="2" t="s">
        <v>342</v>
      </c>
    </row>
    <row r="3" spans="1:6">
      <c r="A3" s="4" t="s">
        <v>343</v>
      </c>
      <c r="E3" s="6" t="n">
        <v>-175</v>
      </c>
    </row>
    <row r="4" spans="1:6">
      <c r="A4" s="4" t="s">
        <v>344</v>
      </c>
      <c r="C4" s="6" t="n">
        <v>-318</v>
      </c>
      <c r="D4" s="6" t="n">
        <v>-320</v>
      </c>
      <c r="E4" s="6" t="n">
        <v>491</v>
      </c>
    </row>
    <row r="5" spans="1:6">
      <c r="A5" s="4" t="s">
        <v>345</v>
      </c>
      <c r="C5" s="5" t="n">
        <v>1519</v>
      </c>
      <c r="D5" s="6" t="n">
        <v>1824</v>
      </c>
    </row>
    <row r="6" spans="1:6">
      <c r="A6" s="4" t="s">
        <v>346</v>
      </c>
      <c r="B6" s="6" t="n">
        <v>-470</v>
      </c>
    </row>
    <row r="7" spans="1:6">
      <c r="A7" s="4" t="s">
        <v>347</v>
      </c>
      <c r="C7" s="6" t="n">
        <v>0</v>
      </c>
    </row>
    <row r="8" spans="1:6">
      <c r="A8" s="4" t="s">
        <v>348</v>
      </c>
    </row>
    <row r="9" spans="1:6">
      <c r="A9" s="4" t="s">
        <v>349</v>
      </c>
      <c r="F9" s="6" t="n">
        <v>175</v>
      </c>
    </row>
    <row r="10" spans="1:6">
      <c r="A10" s="4" t="s">
        <v>350</v>
      </c>
    </row>
    <row r="11" spans="1:6">
      <c r="A11" s="4" t="s">
        <v>349</v>
      </c>
      <c r="B11" s="6" t="n">
        <v>470</v>
      </c>
    </row>
    <row r="12" spans="1:6">
      <c r="A12" s="4" t="s">
        <v>351</v>
      </c>
    </row>
    <row r="13" spans="1:6">
      <c r="A13" s="4" t="s">
        <v>352</v>
      </c>
      <c r="C13" s="4" t="s">
        <v>353</v>
      </c>
    </row>
    <row r="14" spans="1:6">
      <c r="A14" s="4" t="s">
        <v>354</v>
      </c>
    </row>
    <row r="15" spans="1:6">
      <c r="A15" s="4" t="s">
        <v>352</v>
      </c>
      <c r="C15" s="4" t="s">
        <v>355</v>
      </c>
    </row>
    <row r="16" spans="1:6">
      <c r="A16" s="4" t="s">
        <v>356</v>
      </c>
    </row>
    <row r="17" spans="1:6">
      <c r="A17" s="4" t="s">
        <v>352</v>
      </c>
      <c r="C17" s="4" t="s">
        <v>357</v>
      </c>
    </row>
    <row r="18" spans="1:6">
      <c r="A18" s="4" t="s">
        <v>358</v>
      </c>
    </row>
    <row r="19" spans="1:6">
      <c r="A19" s="4" t="s">
        <v>352</v>
      </c>
      <c r="C19" s="4" t="s">
        <v>359</v>
      </c>
    </row>
    <row r="20" spans="1:6">
      <c r="A20" s="4" t="s">
        <v>360</v>
      </c>
    </row>
    <row r="21" spans="1:6">
      <c r="A21" s="4" t="s">
        <v>361</v>
      </c>
      <c r="C21" s="6" t="n">
        <v>1050</v>
      </c>
    </row>
    <row r="22" spans="1:6">
      <c r="A22" s="4" t="s">
        <v>362</v>
      </c>
      <c r="C22" s="4" t="s">
        <v>363</v>
      </c>
    </row>
    <row r="23" spans="1:6">
      <c r="A23" s="4" t="s">
        <v>364</v>
      </c>
      <c r="C23" s="6" t="n">
        <v>29</v>
      </c>
    </row>
    <row r="24" spans="1:6">
      <c r="A24" s="4" t="s">
        <v>365</v>
      </c>
      <c r="C24" s="5" t="n">
        <v>3</v>
      </c>
      <c r="D24" s="5" t="n">
        <v>0</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6</v>
      </c>
      <c r="B1" s="2" t="s">
        <v>2</v>
      </c>
      <c r="C1" s="2" t="s">
        <v>32</v>
      </c>
    </row>
    <row r="2" spans="1:3">
      <c r="A2" s="4" t="s">
        <v>367</v>
      </c>
      <c r="B2" s="4" t="s">
        <v>368</v>
      </c>
      <c r="C2" s="4" t="s">
        <v>369</v>
      </c>
    </row>
    <row r="3" spans="1:3">
      <c r="A3" s="4" t="s">
        <v>370</v>
      </c>
      <c r="B3" s="6" t="n">
        <v>26422</v>
      </c>
      <c r="C3" s="6" t="n">
        <v>26451</v>
      </c>
    </row>
    <row r="4" spans="1:3">
      <c r="A4" s="4" t="s">
        <v>371</v>
      </c>
      <c r="B4" s="6" t="n">
        <v>9068</v>
      </c>
      <c r="C4" s="6" t="n">
        <v>88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2</v>
      </c>
      <c r="B1" s="2" t="s">
        <v>2</v>
      </c>
      <c r="C1" s="2" t="s">
        <v>32</v>
      </c>
    </row>
    <row r="2" spans="1:3">
      <c r="A2" s="4" t="s">
        <v>373</v>
      </c>
      <c r="B2" s="6" t="n">
        <v>45829</v>
      </c>
      <c r="C2" s="6" t="n">
        <v>45622</v>
      </c>
    </row>
    <row r="3" spans="1:3">
      <c r="A3" s="4" t="s">
        <v>374</v>
      </c>
      <c r="B3" s="5" t="n">
        <v>8358</v>
      </c>
      <c r="C3" s="5" t="n">
        <v>8020</v>
      </c>
    </row>
    <row r="4" spans="1:3">
      <c r="A4" s="4" t="s">
        <v>375</v>
      </c>
      <c r="B4" s="5" t="n">
        <v>12006</v>
      </c>
      <c r="C4" s="5" t="n">
        <v>12927</v>
      </c>
    </row>
    <row r="5" spans="1:3">
      <c r="A5" s="4" t="s">
        <v>376</v>
      </c>
      <c r="B5" s="6" t="n">
        <v>66193</v>
      </c>
      <c r="C5" s="6" t="n">
        <v>665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76</v>
      </c>
    </row>
    <row r="3" spans="1:4">
      <c r="A3" s="4" t="s">
        <v>378</v>
      </c>
      <c r="B3" s="6" t="n">
        <v>6849</v>
      </c>
      <c r="C3" s="6" t="n">
        <v>8682</v>
      </c>
      <c r="D3" s="6" t="n">
        <v>99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4" t="s">
        <v>380</v>
      </c>
      <c r="B2" s="6" t="n">
        <v>6556</v>
      </c>
      <c r="C2" s="6" t="n">
        <v>6497</v>
      </c>
    </row>
    <row r="3" spans="1:3">
      <c r="A3" s="4" t="s">
        <v>381</v>
      </c>
      <c r="B3" s="5" t="n">
        <v>46479</v>
      </c>
      <c r="C3" s="5" t="n">
        <v>45808</v>
      </c>
    </row>
    <row r="4" spans="1:3">
      <c r="A4" s="4" t="s">
        <v>382</v>
      </c>
      <c r="B4" s="5" t="n">
        <v>134039</v>
      </c>
      <c r="C4" s="5" t="n">
        <v>132969</v>
      </c>
    </row>
    <row r="5" spans="1:3">
      <c r="A5" s="4" t="s">
        <v>383</v>
      </c>
      <c r="B5" s="5" t="n">
        <v>187074</v>
      </c>
      <c r="C5" s="5" t="n">
        <v>185274</v>
      </c>
    </row>
    <row r="6" spans="1:3">
      <c r="A6" s="4" t="s">
        <v>384</v>
      </c>
      <c r="B6" s="5" t="n">
        <v>-138862</v>
      </c>
      <c r="C6" s="5" t="n">
        <v>-133609</v>
      </c>
    </row>
    <row r="7" spans="1:3">
      <c r="A7" s="4" t="s">
        <v>385</v>
      </c>
      <c r="B7" s="6" t="n">
        <v>48212</v>
      </c>
      <c r="C7" s="6" t="n">
        <v>516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76</v>
      </c>
    </row>
    <row r="3" spans="1:4">
      <c r="A3" s="4" t="s">
        <v>387</v>
      </c>
      <c r="B3" s="6" t="n">
        <v>2585</v>
      </c>
      <c r="C3" s="6" t="n">
        <v>5120</v>
      </c>
      <c r="D3" s="6" t="n">
        <v>12789</v>
      </c>
    </row>
    <row r="4" spans="1:4">
      <c r="A4" s="4" t="s">
        <v>388</v>
      </c>
      <c r="B4" s="6" t="n">
        <v>2550</v>
      </c>
      <c r="C4" s="5" t="n">
        <v>7602</v>
      </c>
    </row>
    <row r="5" spans="1:4">
      <c r="A5" s="4" t="s">
        <v>389</v>
      </c>
      <c r="B5" s="4" t="s">
        <v>390</v>
      </c>
    </row>
    <row r="6" spans="1:4">
      <c r="A6" s="4" t="s">
        <v>391</v>
      </c>
      <c r="B6" s="6" t="n">
        <v>168</v>
      </c>
      <c r="C6" s="5" t="n">
        <v>165</v>
      </c>
      <c r="D6" s="5" t="n">
        <v>239</v>
      </c>
    </row>
    <row r="7" spans="1:4">
      <c r="A7" s="4" t="s">
        <v>392</v>
      </c>
      <c r="B7" s="5" t="n">
        <v>205</v>
      </c>
      <c r="C7" s="5" t="n">
        <v>201</v>
      </c>
    </row>
    <row r="8" spans="1:4">
      <c r="A8" s="4" t="s">
        <v>393</v>
      </c>
    </row>
    <row r="9" spans="1:4">
      <c r="A9" s="4" t="s">
        <v>387</v>
      </c>
      <c r="B9" s="6" t="n">
        <v>2585</v>
      </c>
    </row>
    <row r="10" spans="1:4">
      <c r="A10" s="4" t="s">
        <v>394</v>
      </c>
    </row>
    <row r="11" spans="1:4">
      <c r="A11" s="4" t="s">
        <v>395</v>
      </c>
      <c r="B11" s="4" t="s">
        <v>396</v>
      </c>
    </row>
    <row r="12" spans="1:4">
      <c r="A12" s="4" t="s">
        <v>397</v>
      </c>
    </row>
    <row r="13" spans="1:4">
      <c r="A13" s="4" t="s">
        <v>387</v>
      </c>
      <c r="B13" s="4" t="s">
        <v>55</v>
      </c>
      <c r="C13" s="6" t="n">
        <v>2550</v>
      </c>
      <c r="D13" s="5" t="n">
        <v>8941</v>
      </c>
    </row>
    <row r="14" spans="1:4">
      <c r="A14" s="4" t="s">
        <v>395</v>
      </c>
      <c r="C14" s="4" t="s">
        <v>396</v>
      </c>
    </row>
    <row r="15" spans="1:4">
      <c r="A15" s="4" t="s">
        <v>388</v>
      </c>
      <c r="B15" s="5" t="n">
        <v>2550</v>
      </c>
      <c r="C15" s="6" t="n">
        <v>6391</v>
      </c>
    </row>
    <row r="16" spans="1:4">
      <c r="A16" s="4" t="s">
        <v>398</v>
      </c>
    </row>
    <row r="17" spans="1:4">
      <c r="A17" s="4" t="s">
        <v>387</v>
      </c>
      <c r="B17" s="6" t="n">
        <v>2585</v>
      </c>
      <c r="C17" s="6" t="n">
        <v>2570</v>
      </c>
      <c r="D17" s="5" t="n">
        <v>2542</v>
      </c>
    </row>
    <row r="18" spans="1:4">
      <c r="A18" s="4" t="s">
        <v>399</v>
      </c>
      <c r="B18" s="4" t="s">
        <v>400</v>
      </c>
      <c r="C18" s="4" t="s">
        <v>401</v>
      </c>
    </row>
    <row r="19" spans="1:4">
      <c r="A19" s="4" t="s">
        <v>388</v>
      </c>
      <c r="B19" s="6" t="n">
        <v>0</v>
      </c>
      <c r="C19" s="6" t="n">
        <v>0</v>
      </c>
    </row>
    <row r="20" spans="1:4">
      <c r="A20" s="4" t="s">
        <v>402</v>
      </c>
    </row>
    <row r="21" spans="1:4">
      <c r="A21" s="4" t="s">
        <v>387</v>
      </c>
      <c r="B21" s="4" t="s">
        <v>55</v>
      </c>
      <c r="C21" s="4" t="s">
        <v>55</v>
      </c>
      <c r="D21" s="6" t="n">
        <v>1281</v>
      </c>
    </row>
    <row r="22" spans="1:4">
      <c r="A22" s="4" t="s">
        <v>388</v>
      </c>
      <c r="B22" s="4" t="s">
        <v>55</v>
      </c>
      <c r="C22" s="6" t="n">
        <v>12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76</v>
      </c>
    </row>
    <row r="3" spans="1:4">
      <c r="A3" s="4" t="s">
        <v>404</v>
      </c>
      <c r="B3" s="6" t="n">
        <v>16392</v>
      </c>
      <c r="C3" s="6" t="n">
        <v>16459</v>
      </c>
    </row>
    <row r="4" spans="1:4">
      <c r="A4" s="4" t="s">
        <v>405</v>
      </c>
      <c r="B4" s="5" t="n">
        <v>-13822</v>
      </c>
      <c r="C4" s="5" t="n">
        <v>-11272</v>
      </c>
      <c r="D4" s="6" t="n">
        <v>-3670</v>
      </c>
    </row>
    <row r="5" spans="1:4">
      <c r="A5" s="4" t="s">
        <v>406</v>
      </c>
      <c r="B5" s="5" t="n">
        <v>5120</v>
      </c>
      <c r="C5" s="5" t="n">
        <v>12789</v>
      </c>
    </row>
    <row r="6" spans="1:4">
      <c r="A6" s="4" t="s">
        <v>407</v>
      </c>
      <c r="C6" s="5" t="n">
        <v>-25</v>
      </c>
    </row>
    <row r="7" spans="1:4">
      <c r="A7" s="4" t="s">
        <v>408</v>
      </c>
      <c r="B7" s="5" t="n">
        <v>-2550</v>
      </c>
      <c r="C7" s="5" t="n">
        <v>-7602</v>
      </c>
    </row>
    <row r="8" spans="1:4">
      <c r="A8" s="4" t="s">
        <v>409</v>
      </c>
      <c r="B8" s="5" t="n">
        <v>15</v>
      </c>
      <c r="C8" s="5" t="n">
        <v>-42</v>
      </c>
    </row>
    <row r="9" spans="1:4">
      <c r="A9" s="4" t="s">
        <v>406</v>
      </c>
      <c r="B9" s="5" t="n">
        <v>2585</v>
      </c>
      <c r="C9" s="5" t="n">
        <v>5120</v>
      </c>
    </row>
    <row r="10" spans="1:4">
      <c r="A10" s="4" t="s">
        <v>404</v>
      </c>
      <c r="B10" s="5" t="n">
        <v>16407</v>
      </c>
      <c r="C10" s="5" t="n">
        <v>16392</v>
      </c>
    </row>
    <row r="11" spans="1:4">
      <c r="A11" s="4" t="s">
        <v>397</v>
      </c>
    </row>
    <row r="12" spans="1:4">
      <c r="A12" s="4" t="s">
        <v>406</v>
      </c>
      <c r="B12" s="5" t="n">
        <v>2550</v>
      </c>
      <c r="C12" s="5" t="n">
        <v>8941</v>
      </c>
    </row>
    <row r="13" spans="1:4">
      <c r="A13" s="4" t="s">
        <v>407</v>
      </c>
      <c r="C13" s="4" t="s">
        <v>55</v>
      </c>
    </row>
    <row r="14" spans="1:4">
      <c r="A14" s="4" t="s">
        <v>408</v>
      </c>
      <c r="B14" s="5" t="n">
        <v>-2550</v>
      </c>
      <c r="C14" s="5" t="n">
        <v>-6391</v>
      </c>
    </row>
    <row r="15" spans="1:4">
      <c r="A15" s="4" t="s">
        <v>409</v>
      </c>
      <c r="B15" s="4" t="s">
        <v>55</v>
      </c>
      <c r="C15" s="4" t="s">
        <v>55</v>
      </c>
    </row>
    <row r="16" spans="1:4">
      <c r="A16" s="4" t="s">
        <v>406</v>
      </c>
      <c r="B16" s="4" t="s">
        <v>55</v>
      </c>
      <c r="C16" s="5" t="n">
        <v>2550</v>
      </c>
    </row>
    <row r="17" spans="1:4">
      <c r="A17" s="4" t="s">
        <v>398</v>
      </c>
    </row>
    <row r="18" spans="1:4">
      <c r="A18" s="4" t="s">
        <v>406</v>
      </c>
      <c r="B18" s="5" t="n">
        <v>2570</v>
      </c>
      <c r="C18" s="5" t="n">
        <v>2542</v>
      </c>
    </row>
    <row r="19" spans="1:4">
      <c r="A19" s="4" t="s">
        <v>407</v>
      </c>
      <c r="C19" s="4" t="s">
        <v>55</v>
      </c>
    </row>
    <row r="20" spans="1:4">
      <c r="A20" s="4" t="s">
        <v>408</v>
      </c>
      <c r="B20" s="5" t="n">
        <v>0</v>
      </c>
      <c r="C20" s="5" t="n">
        <v>0</v>
      </c>
    </row>
    <row r="21" spans="1:4">
      <c r="A21" s="4" t="s">
        <v>409</v>
      </c>
      <c r="B21" s="5" t="n">
        <v>15</v>
      </c>
      <c r="C21" s="5" t="n">
        <v>28</v>
      </c>
    </row>
    <row r="22" spans="1:4">
      <c r="A22" s="4" t="s">
        <v>406</v>
      </c>
      <c r="B22" s="5" t="n">
        <v>2585</v>
      </c>
      <c r="C22" s="5" t="n">
        <v>2570</v>
      </c>
    </row>
    <row r="23" spans="1:4">
      <c r="A23" s="4" t="s">
        <v>402</v>
      </c>
    </row>
    <row r="24" spans="1:4">
      <c r="A24" s="4" t="s">
        <v>406</v>
      </c>
      <c r="B24" s="4" t="s">
        <v>55</v>
      </c>
      <c r="C24" s="5" t="n">
        <v>1281</v>
      </c>
    </row>
    <row r="25" spans="1:4">
      <c r="A25" s="4" t="s">
        <v>407</v>
      </c>
      <c r="C25" s="4" t="s">
        <v>55</v>
      </c>
    </row>
    <row r="26" spans="1:4">
      <c r="A26" s="4" t="s">
        <v>408</v>
      </c>
      <c r="B26" s="4" t="s">
        <v>55</v>
      </c>
      <c r="C26" s="5" t="n">
        <v>-1211</v>
      </c>
    </row>
    <row r="27" spans="1:4">
      <c r="A27" s="4" t="s">
        <v>409</v>
      </c>
      <c r="B27" s="4" t="s">
        <v>55</v>
      </c>
      <c r="C27" s="5" t="n">
        <v>-70</v>
      </c>
    </row>
    <row r="28" spans="1:4">
      <c r="A28" s="4" t="s">
        <v>406</v>
      </c>
      <c r="B28" s="4" t="s">
        <v>55</v>
      </c>
      <c r="C28" s="4" t="s">
        <v>55</v>
      </c>
    </row>
    <row r="29" spans="1:4">
      <c r="A29" s="4" t="s">
        <v>410</v>
      </c>
    </row>
    <row r="30" spans="1:4">
      <c r="A30" s="4" t="s">
        <v>406</v>
      </c>
      <c r="B30" s="4" t="s">
        <v>55</v>
      </c>
      <c r="C30" s="5" t="n">
        <v>25</v>
      </c>
    </row>
    <row r="31" spans="1:4">
      <c r="A31" s="4" t="s">
        <v>407</v>
      </c>
      <c r="C31" s="5" t="n">
        <v>-25</v>
      </c>
    </row>
    <row r="32" spans="1:4">
      <c r="A32" s="4" t="s">
        <v>408</v>
      </c>
      <c r="B32" s="4" t="s">
        <v>55</v>
      </c>
      <c r="C32" s="4" t="s">
        <v>55</v>
      </c>
    </row>
    <row r="33" spans="1:4">
      <c r="A33" s="4" t="s">
        <v>409</v>
      </c>
      <c r="B33" s="4" t="s">
        <v>55</v>
      </c>
      <c r="C33" s="4" t="s">
        <v>55</v>
      </c>
    </row>
    <row r="34" spans="1:4">
      <c r="A34" s="4" t="s">
        <v>406</v>
      </c>
      <c r="B34" s="4" t="s">
        <v>55</v>
      </c>
      <c r="C34" s="4" t="s">
        <v>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76</v>
      </c>
    </row>
    <row r="3" spans="1:4">
      <c r="A3" s="4" t="s">
        <v>412</v>
      </c>
      <c r="B3" s="6" t="n">
        <v>13426</v>
      </c>
      <c r="C3" s="6" t="n">
        <v>13272</v>
      </c>
    </row>
    <row r="4" spans="1:4">
      <c r="A4" s="4" t="s">
        <v>413</v>
      </c>
      <c r="B4" s="5" t="n">
        <v>-11632</v>
      </c>
      <c r="C4" s="5" t="n">
        <v>-11463</v>
      </c>
      <c r="D4" s="6" t="n">
        <v>-11299</v>
      </c>
    </row>
    <row r="5" spans="1:4">
      <c r="A5" s="4" t="s">
        <v>406</v>
      </c>
      <c r="B5" s="5" t="n">
        <v>1963</v>
      </c>
      <c r="C5" s="5" t="n">
        <v>1973</v>
      </c>
    </row>
    <row r="6" spans="1:4">
      <c r="A6" s="4" t="s">
        <v>414</v>
      </c>
      <c r="C6" s="5" t="n">
        <v>138</v>
      </c>
    </row>
    <row r="7" spans="1:4">
      <c r="A7" s="4" t="s">
        <v>415</v>
      </c>
      <c r="C7" s="5" t="n">
        <v>138</v>
      </c>
    </row>
    <row r="8" spans="1:4">
      <c r="A8" s="4" t="s">
        <v>416</v>
      </c>
      <c r="B8" s="5" t="n">
        <v>-168</v>
      </c>
      <c r="C8" s="5" t="n">
        <v>-165</v>
      </c>
      <c r="D8" s="5" t="n">
        <v>-239</v>
      </c>
    </row>
    <row r="9" spans="1:4">
      <c r="A9" s="4" t="s">
        <v>417</v>
      </c>
      <c r="B9" s="5" t="n">
        <v>10</v>
      </c>
      <c r="C9" s="5" t="n">
        <v>16</v>
      </c>
    </row>
    <row r="10" spans="1:4">
      <c r="A10" s="4" t="s">
        <v>418</v>
      </c>
      <c r="B10" s="5" t="n">
        <v>-1</v>
      </c>
    </row>
    <row r="11" spans="1:4">
      <c r="A11" s="4" t="s">
        <v>419</v>
      </c>
      <c r="B11" s="5" t="n">
        <v>9</v>
      </c>
      <c r="C11" s="5" t="n">
        <v>16</v>
      </c>
    </row>
    <row r="12" spans="1:4">
      <c r="A12" s="4" t="s">
        <v>406</v>
      </c>
      <c r="B12" s="5" t="n">
        <v>1804</v>
      </c>
      <c r="C12" s="5" t="n">
        <v>1963</v>
      </c>
      <c r="D12" s="5" t="n">
        <v>1973</v>
      </c>
    </row>
    <row r="13" spans="1:4">
      <c r="A13" s="4" t="s">
        <v>412</v>
      </c>
      <c r="B13" s="5" t="n">
        <v>13436</v>
      </c>
      <c r="C13" s="5" t="n">
        <v>13426</v>
      </c>
      <c r="D13" s="5" t="n">
        <v>13272</v>
      </c>
    </row>
    <row r="14" spans="1:4">
      <c r="A14" s="4" t="s">
        <v>420</v>
      </c>
    </row>
    <row r="15" spans="1:4">
      <c r="A15" s="4" t="s">
        <v>406</v>
      </c>
      <c r="B15" s="5" t="n">
        <v>450</v>
      </c>
      <c r="C15" s="5" t="n">
        <v>510</v>
      </c>
    </row>
    <row r="16" spans="1:4">
      <c r="A16" s="4" t="s">
        <v>415</v>
      </c>
      <c r="C16" s="4" t="s">
        <v>55</v>
      </c>
    </row>
    <row r="17" spans="1:4">
      <c r="A17" s="4" t="s">
        <v>416</v>
      </c>
      <c r="B17" s="5" t="n">
        <v>-60</v>
      </c>
      <c r="C17" s="5" t="n">
        <v>-60</v>
      </c>
    </row>
    <row r="18" spans="1:4">
      <c r="A18" s="4" t="s">
        <v>419</v>
      </c>
      <c r="B18" s="4" t="s">
        <v>55</v>
      </c>
      <c r="C18" s="4" t="s">
        <v>55</v>
      </c>
    </row>
    <row r="19" spans="1:4">
      <c r="A19" s="4" t="s">
        <v>406</v>
      </c>
      <c r="B19" s="5" t="n">
        <v>390</v>
      </c>
      <c r="C19" s="5" t="n">
        <v>450</v>
      </c>
      <c r="D19" s="5" t="n">
        <v>510</v>
      </c>
    </row>
    <row r="20" spans="1:4">
      <c r="A20" s="4" t="s">
        <v>421</v>
      </c>
    </row>
    <row r="21" spans="1:4">
      <c r="A21" s="4" t="s">
        <v>406</v>
      </c>
      <c r="B21" s="5" t="n">
        <v>1393</v>
      </c>
      <c r="C21" s="5" t="n">
        <v>1459</v>
      </c>
    </row>
    <row r="22" spans="1:4">
      <c r="A22" s="4" t="s">
        <v>415</v>
      </c>
      <c r="C22" s="4" t="s">
        <v>55</v>
      </c>
    </row>
    <row r="23" spans="1:4">
      <c r="A23" s="4" t="s">
        <v>416</v>
      </c>
      <c r="B23" s="5" t="n">
        <v>-80</v>
      </c>
      <c r="C23" s="5" t="n">
        <v>-81</v>
      </c>
    </row>
    <row r="24" spans="1:4">
      <c r="A24" s="4" t="s">
        <v>419</v>
      </c>
      <c r="B24" s="5" t="n">
        <v>6</v>
      </c>
      <c r="C24" s="5" t="n">
        <v>15</v>
      </c>
    </row>
    <row r="25" spans="1:4">
      <c r="A25" s="4" t="s">
        <v>406</v>
      </c>
      <c r="B25" s="5" t="n">
        <v>1319</v>
      </c>
      <c r="C25" s="5" t="n">
        <v>1393</v>
      </c>
      <c r="D25" s="5" t="n">
        <v>1459</v>
      </c>
    </row>
    <row r="26" spans="1:4">
      <c r="A26" s="4" t="s">
        <v>422</v>
      </c>
    </row>
    <row r="27" spans="1:4">
      <c r="A27" s="4" t="s">
        <v>406</v>
      </c>
      <c r="B27" s="5" t="n">
        <v>120</v>
      </c>
      <c r="C27" s="5" t="n">
        <v>4</v>
      </c>
    </row>
    <row r="28" spans="1:4">
      <c r="A28" s="4" t="s">
        <v>415</v>
      </c>
      <c r="C28" s="5" t="n">
        <v>138</v>
      </c>
    </row>
    <row r="29" spans="1:4">
      <c r="A29" s="4" t="s">
        <v>416</v>
      </c>
      <c r="B29" s="5" t="n">
        <v>-28</v>
      </c>
      <c r="C29" s="5" t="n">
        <v>-23</v>
      </c>
    </row>
    <row r="30" spans="1:4">
      <c r="A30" s="4" t="s">
        <v>419</v>
      </c>
      <c r="B30" s="5" t="n">
        <v>3</v>
      </c>
      <c r="C30" s="5" t="n">
        <v>1</v>
      </c>
    </row>
    <row r="31" spans="1:4">
      <c r="A31" s="4" t="s">
        <v>406</v>
      </c>
      <c r="B31" s="6" t="n">
        <v>95</v>
      </c>
      <c r="C31" s="6" t="n">
        <v>120</v>
      </c>
      <c r="D31" s="6" t="n">
        <v>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40</v>
      </c>
    </row>
    <row r="2" spans="1:2">
      <c r="A2" s="5" t="n">
        <v>2018</v>
      </c>
      <c r="B2" s="6" t="n">
        <v>180</v>
      </c>
    </row>
    <row r="3" spans="1:2">
      <c r="A3" s="5" t="n">
        <v>2019</v>
      </c>
      <c r="B3" s="5" t="n">
        <v>177</v>
      </c>
    </row>
    <row r="4" spans="1:2">
      <c r="A4" s="5" t="n">
        <v>2020</v>
      </c>
      <c r="B4" s="5" t="n">
        <v>156</v>
      </c>
    </row>
    <row r="5" spans="1:2">
      <c r="A5" s="5" t="n">
        <v>2021</v>
      </c>
      <c r="B5" s="5" t="n">
        <v>150</v>
      </c>
    </row>
    <row r="6" spans="1:2">
      <c r="A6" s="5" t="n">
        <v>2022</v>
      </c>
      <c r="B6" s="5" t="n">
        <v>143</v>
      </c>
    </row>
    <row r="7" spans="1:2">
      <c r="A7" s="4" t="s">
        <v>424</v>
      </c>
      <c r="B7" s="6" t="n">
        <v>9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4" t="s">
        <v>426</v>
      </c>
      <c r="B2" s="6" t="n">
        <v>6714</v>
      </c>
      <c r="C2" s="6" t="n">
        <v>4851</v>
      </c>
    </row>
    <row r="3" spans="1:3">
      <c r="A3" s="4" t="s">
        <v>427</v>
      </c>
      <c r="B3" s="5" t="n">
        <v>3027</v>
      </c>
      <c r="C3" s="5" t="n">
        <v>3550</v>
      </c>
    </row>
    <row r="4" spans="1:3">
      <c r="A4" s="4" t="s">
        <v>428</v>
      </c>
      <c r="B4" s="5" t="n">
        <v>2423</v>
      </c>
      <c r="C4" s="5" t="n">
        <v>2372</v>
      </c>
    </row>
    <row r="5" spans="1:3">
      <c r="A5" s="4" t="s">
        <v>429</v>
      </c>
      <c r="B5" s="5" t="n">
        <v>2183</v>
      </c>
      <c r="C5" s="5" t="n">
        <v>2538</v>
      </c>
    </row>
    <row r="6" spans="1:3">
      <c r="A6" s="4" t="s">
        <v>430</v>
      </c>
      <c r="B6" s="5" t="n">
        <v>1708</v>
      </c>
      <c r="C6" s="5" t="n">
        <v>2532</v>
      </c>
    </row>
    <row r="7" spans="1:3">
      <c r="A7" s="4" t="s">
        <v>38</v>
      </c>
      <c r="B7" s="5" t="n">
        <v>7167</v>
      </c>
      <c r="C7" s="5" t="n">
        <v>5572</v>
      </c>
    </row>
    <row r="8" spans="1:3">
      <c r="A8" s="4" t="s">
        <v>431</v>
      </c>
      <c r="B8" s="6" t="n">
        <v>23222</v>
      </c>
      <c r="C8" s="6" t="n">
        <v>21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6</v>
      </c>
    </row>
    <row r="3" spans="1:4">
      <c r="A3" s="4" t="s">
        <v>109</v>
      </c>
      <c r="B3" s="6" t="n">
        <v>6149</v>
      </c>
      <c r="C3" s="6" t="n">
        <v>-3340</v>
      </c>
      <c r="D3" s="6" t="n">
        <v>-29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2</v>
      </c>
      <c r="B1" s="2" t="s">
        <v>1</v>
      </c>
    </row>
    <row r="2" spans="1:3">
      <c r="B2" s="2" t="s">
        <v>2</v>
      </c>
      <c r="C2" s="2" t="s">
        <v>32</v>
      </c>
    </row>
    <row r="3" spans="1:3">
      <c r="A3" s="4" t="s">
        <v>433</v>
      </c>
      <c r="B3" s="6" t="n">
        <v>1708</v>
      </c>
      <c r="C3" s="6" t="n">
        <v>2532</v>
      </c>
    </row>
    <row r="4" spans="1:3">
      <c r="A4" s="4" t="s">
        <v>434</v>
      </c>
      <c r="B4" s="6" t="n">
        <v>354</v>
      </c>
      <c r="C4" s="6" t="n">
        <v>1075</v>
      </c>
    </row>
    <row r="5" spans="1:3">
      <c r="A5" s="4" t="s">
        <v>435</v>
      </c>
    </row>
    <row r="6" spans="1:3">
      <c r="A6" s="4" t="s">
        <v>436</v>
      </c>
      <c r="B6" s="4" t="s">
        <v>437</v>
      </c>
    </row>
    <row r="7" spans="1:3">
      <c r="A7" s="4" t="s">
        <v>438</v>
      </c>
    </row>
    <row r="8" spans="1:3">
      <c r="A8" s="4" t="s">
        <v>436</v>
      </c>
      <c r="B8"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0</v>
      </c>
      <c r="B1" s="2" t="s">
        <v>1</v>
      </c>
    </row>
    <row r="2" spans="1:3">
      <c r="B2" s="2" t="s">
        <v>2</v>
      </c>
      <c r="C2" s="2" t="s">
        <v>32</v>
      </c>
    </row>
    <row r="3" spans="1:3">
      <c r="A3" s="4" t="s">
        <v>441</v>
      </c>
      <c r="B3" s="6" t="n">
        <v>3607</v>
      </c>
      <c r="C3" s="6" t="n">
        <v>5245</v>
      </c>
    </row>
    <row r="4" spans="1:3">
      <c r="A4" s="4" t="s">
        <v>442</v>
      </c>
      <c r="B4" s="5" t="n">
        <v>615</v>
      </c>
      <c r="C4" s="5" t="n">
        <v>646</v>
      </c>
    </row>
    <row r="5" spans="1:3">
      <c r="A5" s="4" t="s">
        <v>443</v>
      </c>
      <c r="B5" s="5" t="n">
        <v>-2179</v>
      </c>
      <c r="C5" s="5" t="n">
        <v>-2278</v>
      </c>
    </row>
    <row r="6" spans="1:3">
      <c r="A6" s="4" t="s">
        <v>409</v>
      </c>
      <c r="B6" s="5" t="n">
        <v>19</v>
      </c>
      <c r="C6" s="5" t="n">
        <v>-6</v>
      </c>
    </row>
    <row r="7" spans="1:3">
      <c r="A7" s="4" t="s">
        <v>441</v>
      </c>
      <c r="B7" s="6" t="n">
        <v>2062</v>
      </c>
      <c r="C7" s="6" t="n">
        <v>36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4</v>
      </c>
      <c r="B1" s="2" t="s">
        <v>2</v>
      </c>
      <c r="C1" s="2" t="s">
        <v>32</v>
      </c>
    </row>
    <row r="2" spans="1:3">
      <c r="A2" s="4" t="s">
        <v>445</v>
      </c>
    </row>
    <row r="3" spans="1:3">
      <c r="A3" s="4" t="s">
        <v>446</v>
      </c>
      <c r="B3" s="4" t="s">
        <v>447</v>
      </c>
      <c r="C3" s="4" t="s">
        <v>448</v>
      </c>
    </row>
    <row r="4" spans="1:3">
      <c r="A4" s="4" t="s">
        <v>449</v>
      </c>
      <c r="B4" s="6" t="n">
        <v>1472</v>
      </c>
      <c r="C4" s="6" t="n">
        <v>1470</v>
      </c>
    </row>
    <row r="5" spans="1:3">
      <c r="A5" s="4" t="s">
        <v>450</v>
      </c>
    </row>
    <row r="6" spans="1:3">
      <c r="A6" s="4" t="s">
        <v>451</v>
      </c>
      <c r="B6" s="5" t="n">
        <v>28580</v>
      </c>
    </row>
    <row r="7" spans="1:3">
      <c r="A7" s="4" t="s">
        <v>452</v>
      </c>
      <c r="B7" s="6" t="n">
        <v>21365</v>
      </c>
    </row>
    <row r="8" spans="1:3">
      <c r="A8" s="4" t="s">
        <v>453</v>
      </c>
      <c r="B8" s="4" t="s">
        <v>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5</v>
      </c>
      <c r="B1" s="2" t="s">
        <v>2</v>
      </c>
      <c r="C1" s="2" t="s">
        <v>32</v>
      </c>
    </row>
    <row r="2" spans="1:3">
      <c r="A2" s="4" t="s">
        <v>456</v>
      </c>
      <c r="B2" s="6" t="n">
        <v>6323</v>
      </c>
      <c r="C2" s="6" t="n">
        <v>8501</v>
      </c>
    </row>
    <row r="3" spans="1:3">
      <c r="A3" s="4" t="s">
        <v>50</v>
      </c>
      <c r="B3" s="5" t="n">
        <v>6323</v>
      </c>
      <c r="C3" s="5" t="n">
        <v>8501</v>
      </c>
    </row>
    <row r="4" spans="1:3">
      <c r="A4" s="4" t="s">
        <v>457</v>
      </c>
      <c r="B4" s="4" t="s">
        <v>55</v>
      </c>
      <c r="C4" s="4" t="s">
        <v>55</v>
      </c>
    </row>
    <row r="5" spans="1:3">
      <c r="A5" s="4" t="s">
        <v>458</v>
      </c>
      <c r="B5" s="5" t="n">
        <v>6323</v>
      </c>
      <c r="C5" s="5" t="n">
        <v>8501</v>
      </c>
    </row>
    <row r="6" spans="1:3">
      <c r="A6" s="4" t="s">
        <v>459</v>
      </c>
    </row>
    <row r="7" spans="1:3">
      <c r="A7" s="4" t="s">
        <v>456</v>
      </c>
      <c r="B7" s="5" t="n">
        <v>6285</v>
      </c>
      <c r="C7" s="5" t="n">
        <v>8478</v>
      </c>
    </row>
    <row r="8" spans="1:3">
      <c r="A8" s="4" t="s">
        <v>50</v>
      </c>
      <c r="B8" s="5" t="n">
        <v>6285</v>
      </c>
      <c r="C8" s="5" t="n">
        <v>8478</v>
      </c>
    </row>
    <row r="9" spans="1:3">
      <c r="A9" s="4" t="s">
        <v>460</v>
      </c>
    </row>
    <row r="10" spans="1:3">
      <c r="A10" s="4" t="s">
        <v>456</v>
      </c>
      <c r="B10" s="5" t="n">
        <v>38</v>
      </c>
      <c r="C10" s="5" t="n">
        <v>23</v>
      </c>
    </row>
    <row r="11" spans="1:3">
      <c r="A11" s="4" t="s">
        <v>50</v>
      </c>
      <c r="B11" s="6" t="n">
        <v>38</v>
      </c>
      <c r="C11" s="6"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5" t="n">
        <v>2018</v>
      </c>
      <c r="B2" s="6" t="n">
        <v>2</v>
      </c>
    </row>
    <row r="3" spans="1:3">
      <c r="A3" s="5" t="n">
        <v>2019</v>
      </c>
      <c r="B3" s="5" t="n">
        <v>3</v>
      </c>
    </row>
    <row r="4" spans="1:3">
      <c r="A4" s="5" t="n">
        <v>2020</v>
      </c>
      <c r="B4" s="5" t="n">
        <v>3</v>
      </c>
    </row>
    <row r="5" spans="1:3">
      <c r="A5" s="5" t="n">
        <v>2021</v>
      </c>
      <c r="B5" s="5" t="n">
        <v>6288</v>
      </c>
    </row>
    <row r="6" spans="1:3">
      <c r="A6" s="5" t="n">
        <v>2022</v>
      </c>
      <c r="B6" s="5" t="n">
        <v>3</v>
      </c>
    </row>
    <row r="7" spans="1:3">
      <c r="A7" s="4" t="s">
        <v>424</v>
      </c>
      <c r="B7" s="5" t="n">
        <v>24</v>
      </c>
    </row>
    <row r="8" spans="1:3">
      <c r="A8" s="4" t="s">
        <v>152</v>
      </c>
      <c r="B8" s="6" t="n">
        <v>6323</v>
      </c>
      <c r="C8" s="6" t="n">
        <v>85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2</v>
      </c>
      <c r="B1" s="2" t="s">
        <v>1</v>
      </c>
    </row>
    <row r="2" spans="1:4">
      <c r="B2" s="2" t="s">
        <v>2</v>
      </c>
      <c r="C2" s="2" t="s">
        <v>32</v>
      </c>
      <c r="D2" s="2" t="s">
        <v>76</v>
      </c>
    </row>
    <row r="3" spans="1:4">
      <c r="A3" s="4" t="s">
        <v>463</v>
      </c>
      <c r="B3" s="6" t="n">
        <v>2982</v>
      </c>
      <c r="C3" s="6" t="n">
        <v>3240</v>
      </c>
      <c r="D3" s="6" t="n">
        <v>35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40</v>
      </c>
    </row>
    <row r="2" spans="1:2">
      <c r="A2" s="5" t="n">
        <v>2018</v>
      </c>
      <c r="B2" s="6" t="n">
        <v>2435</v>
      </c>
    </row>
    <row r="3" spans="1:2">
      <c r="A3" s="5" t="n">
        <v>2019</v>
      </c>
      <c r="B3" s="5" t="n">
        <v>859</v>
      </c>
    </row>
    <row r="4" spans="1:2">
      <c r="A4" s="5" t="n">
        <v>2020</v>
      </c>
      <c r="B4" s="5" t="n">
        <v>597</v>
      </c>
    </row>
    <row r="5" spans="1:2">
      <c r="A5" s="5" t="n">
        <v>2021</v>
      </c>
      <c r="B5" s="5" t="n">
        <v>515</v>
      </c>
    </row>
    <row r="6" spans="1:2">
      <c r="A6" s="5" t="n">
        <v>2022</v>
      </c>
      <c r="B6" s="5" t="n">
        <v>484</v>
      </c>
    </row>
    <row r="7" spans="1:2">
      <c r="A7" s="4" t="s">
        <v>424</v>
      </c>
      <c r="B7" s="5" t="n">
        <v>238</v>
      </c>
    </row>
    <row r="8" spans="1:2">
      <c r="A8" s="4" t="s">
        <v>152</v>
      </c>
      <c r="B8" s="6" t="n">
        <v>51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0"/>
  </cols>
  <sheetData>
    <row r="1" spans="1:4">
      <c r="A1" s="1" t="s">
        <v>465</v>
      </c>
      <c r="B1" s="2" t="s">
        <v>1</v>
      </c>
    </row>
    <row r="2" spans="1:4">
      <c r="B2" s="2" t="s">
        <v>466</v>
      </c>
      <c r="C2" s="2" t="s">
        <v>467</v>
      </c>
      <c r="D2" s="2" t="s">
        <v>468</v>
      </c>
    </row>
    <row r="3" spans="1:4">
      <c r="A3" s="4" t="s">
        <v>469</v>
      </c>
      <c r="B3" s="5" t="n">
        <v>2</v>
      </c>
    </row>
    <row r="4" spans="1:4">
      <c r="A4" s="4" t="s">
        <v>470</v>
      </c>
      <c r="B4" s="8" t="n">
        <v>0.01</v>
      </c>
    </row>
    <row r="5" spans="1:4">
      <c r="A5" s="4" t="s">
        <v>471</v>
      </c>
      <c r="B5" s="5" t="n">
        <v>200000</v>
      </c>
      <c r="C5" s="5" t="n">
        <v>200000</v>
      </c>
    </row>
    <row r="6" spans="1:4">
      <c r="A6" s="4" t="s">
        <v>472</v>
      </c>
      <c r="B6" s="5" t="n">
        <v>0</v>
      </c>
      <c r="C6" s="5" t="n">
        <v>0</v>
      </c>
    </row>
    <row r="7" spans="1:4">
      <c r="A7" s="4" t="s">
        <v>473</v>
      </c>
      <c r="B7" s="5" t="n">
        <v>150000</v>
      </c>
    </row>
    <row r="8" spans="1:4">
      <c r="A8" s="4" t="s">
        <v>474</v>
      </c>
      <c r="B8" s="5" t="n">
        <v>11519133</v>
      </c>
      <c r="C8" s="5" t="n">
        <v>11350174</v>
      </c>
      <c r="D8" s="5" t="n">
        <v>11267347</v>
      </c>
    </row>
    <row r="9" spans="1:4">
      <c r="A9" s="4" t="s">
        <v>475</v>
      </c>
      <c r="B9" s="5" t="n">
        <v>1580335</v>
      </c>
      <c r="C9" s="5" t="n">
        <v>1749294</v>
      </c>
      <c r="D9" s="5" t="n">
        <v>1832121</v>
      </c>
    </row>
    <row r="10" spans="1:4">
      <c r="A10" s="4" t="s">
        <v>476</v>
      </c>
      <c r="B10" s="5" t="n">
        <v>0</v>
      </c>
      <c r="C10" s="5" t="n">
        <v>1750</v>
      </c>
    </row>
    <row r="11" spans="1:4">
      <c r="A11" s="4" t="s">
        <v>477</v>
      </c>
      <c r="B11" s="5" t="n">
        <v>315000</v>
      </c>
      <c r="C11" s="5" t="n">
        <v>315000</v>
      </c>
      <c r="D11" s="5" t="n">
        <v>315000</v>
      </c>
    </row>
    <row r="12" spans="1:4">
      <c r="A12" s="4" t="s">
        <v>478</v>
      </c>
      <c r="B12" s="6" t="n">
        <v>0</v>
      </c>
      <c r="C12" s="7" t="n">
        <v>0.18</v>
      </c>
      <c r="D12" s="7" t="n">
        <v>0.36</v>
      </c>
    </row>
    <row r="13" spans="1:4">
      <c r="A13" s="4" t="s">
        <v>479</v>
      </c>
      <c r="B13" s="5" t="n">
        <v>1</v>
      </c>
    </row>
    <row r="14" spans="1:4">
      <c r="A14" s="4" t="s">
        <v>480</v>
      </c>
      <c r="B14" s="8" t="n">
        <v>0.25</v>
      </c>
    </row>
    <row r="15" spans="1:4">
      <c r="A15" s="4" t="s">
        <v>481</v>
      </c>
      <c r="B15" s="6" t="n">
        <v>125</v>
      </c>
    </row>
    <row r="16" spans="1:4">
      <c r="A16" s="4" t="s">
        <v>482</v>
      </c>
      <c r="B16" s="4" t="s">
        <v>483</v>
      </c>
    </row>
    <row r="17" spans="1:4">
      <c r="A17" s="4" t="s">
        <v>484</v>
      </c>
      <c r="B17" s="4" t="s">
        <v>485</v>
      </c>
    </row>
    <row r="18" spans="1:4">
      <c r="A18" s="4" t="s">
        <v>486</v>
      </c>
      <c r="B18" s="4" t="s">
        <v>487</v>
      </c>
    </row>
    <row r="19" spans="1:4">
      <c r="A19" s="4" t="s">
        <v>488</v>
      </c>
      <c r="B19" s="5" t="n">
        <v>0</v>
      </c>
      <c r="C19" s="5" t="n">
        <v>0</v>
      </c>
      <c r="D19" s="5" t="n">
        <v>0</v>
      </c>
    </row>
    <row r="20" spans="1:4">
      <c r="A20" s="4" t="s">
        <v>150</v>
      </c>
    </row>
    <row r="21" spans="1:4">
      <c r="A21" s="4" t="s">
        <v>489</v>
      </c>
      <c r="B21" s="5" t="n">
        <v>168959</v>
      </c>
      <c r="C21" s="5" t="n">
        <v>83377</v>
      </c>
      <c r="D21" s="5" t="n">
        <v>493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154</v>
      </c>
      <c r="B2" s="6" t="n">
        <v>6130</v>
      </c>
      <c r="C2" s="6" t="n">
        <v>5158</v>
      </c>
    </row>
    <row r="3" spans="1:3">
      <c r="A3" s="4" t="s">
        <v>491</v>
      </c>
      <c r="B3" s="5" t="n">
        <v>-38801</v>
      </c>
      <c r="C3" s="5" t="n">
        <v>-49301</v>
      </c>
    </row>
    <row r="4" spans="1:3">
      <c r="A4" s="4" t="s">
        <v>60</v>
      </c>
      <c r="B4" s="6" t="n">
        <v>-32671</v>
      </c>
      <c r="C4" s="6" t="n">
        <v>-441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4" t="s">
        <v>493</v>
      </c>
      <c r="B3" s="6" t="n">
        <v>21601</v>
      </c>
      <c r="C3" s="6" t="n">
        <v>27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6</v>
      </c>
    </row>
    <row r="3" spans="1:4">
      <c r="A3" s="3" t="s">
        <v>111</v>
      </c>
    </row>
    <row r="4" spans="1:4">
      <c r="A4" s="4" t="s">
        <v>92</v>
      </c>
      <c r="B4" s="6" t="n">
        <v>-6115</v>
      </c>
      <c r="C4" s="6" t="n">
        <v>-13013</v>
      </c>
      <c r="D4" s="6" t="n">
        <v>11385</v>
      </c>
    </row>
    <row r="5" spans="1:4">
      <c r="A5" s="3" t="s">
        <v>112</v>
      </c>
    </row>
    <row r="6" spans="1:4">
      <c r="A6" s="4" t="s">
        <v>113</v>
      </c>
      <c r="B6" s="5" t="n">
        <v>7017</v>
      </c>
      <c r="C6" s="5" t="n">
        <v>8847</v>
      </c>
      <c r="D6" s="5" t="n">
        <v>10161</v>
      </c>
    </row>
    <row r="7" spans="1:4">
      <c r="A7" s="4" t="s">
        <v>82</v>
      </c>
      <c r="B7" s="5" t="n">
        <v>2646</v>
      </c>
      <c r="C7" s="5" t="n">
        <v>7602</v>
      </c>
      <c r="D7" s="4" t="s">
        <v>55</v>
      </c>
    </row>
    <row r="8" spans="1:4">
      <c r="A8" s="4" t="s">
        <v>114</v>
      </c>
      <c r="B8" s="5" t="n">
        <v>1615</v>
      </c>
      <c r="C8" s="5" t="n">
        <v>1295</v>
      </c>
      <c r="D8" s="5" t="n">
        <v>696</v>
      </c>
    </row>
    <row r="9" spans="1:4">
      <c r="A9" s="4" t="s">
        <v>115</v>
      </c>
      <c r="B9" s="5" t="n">
        <v>92</v>
      </c>
      <c r="C9" s="5" t="n">
        <v>354</v>
      </c>
      <c r="D9" s="5" t="n">
        <v>3282</v>
      </c>
    </row>
    <row r="10" spans="1:4">
      <c r="A10" s="4" t="s">
        <v>116</v>
      </c>
      <c r="B10" s="5" t="n">
        <v>-4245</v>
      </c>
      <c r="C10" s="5" t="n">
        <v>-12203</v>
      </c>
      <c r="D10" s="5" t="n">
        <v>-442</v>
      </c>
    </row>
    <row r="11" spans="1:4">
      <c r="A11" s="4" t="s">
        <v>117</v>
      </c>
      <c r="B11" s="5" t="n">
        <v>7</v>
      </c>
      <c r="C11" s="5" t="n">
        <v>74</v>
      </c>
      <c r="D11" s="5" t="n">
        <v>215</v>
      </c>
    </row>
    <row r="12" spans="1:4">
      <c r="A12" s="3" t="s">
        <v>118</v>
      </c>
    </row>
    <row r="13" spans="1:4">
      <c r="A13" s="4" t="s">
        <v>119</v>
      </c>
      <c r="B13" s="5" t="n">
        <v>-5885</v>
      </c>
      <c r="C13" s="5" t="n">
        <v>18422</v>
      </c>
      <c r="D13" s="5" t="n">
        <v>-7248</v>
      </c>
    </row>
    <row r="14" spans="1:4">
      <c r="A14" s="4" t="s">
        <v>36</v>
      </c>
      <c r="B14" s="5" t="n">
        <v>624</v>
      </c>
      <c r="C14" s="5" t="n">
        <v>10060</v>
      </c>
      <c r="D14" s="5" t="n">
        <v>8860</v>
      </c>
    </row>
    <row r="15" spans="1:4">
      <c r="A15" s="4" t="s">
        <v>44</v>
      </c>
      <c r="B15" s="5" t="n">
        <v>-682</v>
      </c>
      <c r="C15" s="5" t="n">
        <v>938</v>
      </c>
      <c r="D15" s="5" t="n">
        <v>-4090</v>
      </c>
    </row>
    <row r="16" spans="1:4">
      <c r="A16" s="4" t="s">
        <v>47</v>
      </c>
      <c r="B16" s="5" t="n">
        <v>6034</v>
      </c>
      <c r="C16" s="5" t="n">
        <v>-6285</v>
      </c>
      <c r="D16" s="5" t="n">
        <v>914</v>
      </c>
    </row>
    <row r="17" spans="1:4">
      <c r="A17" s="4" t="s">
        <v>48</v>
      </c>
      <c r="B17" s="5" t="n">
        <v>983</v>
      </c>
      <c r="C17" s="5" t="n">
        <v>-12580</v>
      </c>
      <c r="D17" s="5" t="n">
        <v>380</v>
      </c>
    </row>
    <row r="18" spans="1:4">
      <c r="A18" s="4" t="s">
        <v>120</v>
      </c>
      <c r="B18" s="5" t="n">
        <v>1087</v>
      </c>
      <c r="C18" s="5" t="n">
        <v>-120</v>
      </c>
      <c r="D18" s="5" t="n">
        <v>-7053</v>
      </c>
    </row>
    <row r="19" spans="1:4">
      <c r="A19" s="4" t="s">
        <v>121</v>
      </c>
      <c r="B19" s="5" t="n">
        <v>3178</v>
      </c>
      <c r="C19" s="5" t="n">
        <v>3391</v>
      </c>
      <c r="D19" s="5" t="n">
        <v>17060</v>
      </c>
    </row>
    <row r="20" spans="1:4">
      <c r="A20" s="3" t="s">
        <v>122</v>
      </c>
    </row>
    <row r="21" spans="1:4">
      <c r="A21" s="4" t="s">
        <v>123</v>
      </c>
      <c r="B21" s="4" t="s">
        <v>55</v>
      </c>
      <c r="C21" s="5" t="n">
        <v>3500</v>
      </c>
      <c r="D21" s="4" t="s">
        <v>55</v>
      </c>
    </row>
    <row r="22" spans="1:4">
      <c r="A22" s="4" t="s">
        <v>124</v>
      </c>
      <c r="B22" s="4" t="s">
        <v>55</v>
      </c>
      <c r="C22" s="5" t="n">
        <v>2002</v>
      </c>
      <c r="D22" s="4" t="s">
        <v>55</v>
      </c>
    </row>
    <row r="23" spans="1:4">
      <c r="A23" s="4" t="s">
        <v>125</v>
      </c>
      <c r="B23" s="5" t="n">
        <v>217</v>
      </c>
      <c r="C23" s="5" t="n">
        <v>124</v>
      </c>
      <c r="D23" s="5" t="n">
        <v>279</v>
      </c>
    </row>
    <row r="24" spans="1:4">
      <c r="A24" s="4" t="s">
        <v>126</v>
      </c>
      <c r="B24" s="5" t="n">
        <v>-3133</v>
      </c>
      <c r="C24" s="5" t="n">
        <v>-4214</v>
      </c>
      <c r="D24" s="5" t="n">
        <v>-9049</v>
      </c>
    </row>
    <row r="25" spans="1:4">
      <c r="A25" s="4" t="s">
        <v>117</v>
      </c>
      <c r="B25" s="5" t="n">
        <v>-126</v>
      </c>
      <c r="C25" s="5" t="n">
        <v>-270</v>
      </c>
      <c r="D25" s="5" t="n">
        <v>1934</v>
      </c>
    </row>
    <row r="26" spans="1:4">
      <c r="A26" s="4" t="s">
        <v>127</v>
      </c>
      <c r="B26" s="5" t="n">
        <v>-3042</v>
      </c>
      <c r="C26" s="5" t="n">
        <v>1142</v>
      </c>
      <c r="D26" s="5" t="n">
        <v>-6836</v>
      </c>
    </row>
    <row r="27" spans="1:4">
      <c r="A27" s="3" t="s">
        <v>128</v>
      </c>
    </row>
    <row r="28" spans="1:4">
      <c r="A28" s="4" t="s">
        <v>129</v>
      </c>
      <c r="B28" s="4" t="s">
        <v>55</v>
      </c>
      <c r="C28" s="5" t="n">
        <v>-3571</v>
      </c>
      <c r="D28" s="5" t="n">
        <v>-3600</v>
      </c>
    </row>
    <row r="29" spans="1:4">
      <c r="A29" s="4" t="s">
        <v>130</v>
      </c>
      <c r="B29" s="5" t="n">
        <v>53920</v>
      </c>
      <c r="C29" s="5" t="n">
        <v>89473</v>
      </c>
      <c r="D29" s="5" t="n">
        <v>83681</v>
      </c>
    </row>
    <row r="30" spans="1:4">
      <c r="A30" s="4" t="s">
        <v>131</v>
      </c>
      <c r="B30" s="5" t="n">
        <v>-56113</v>
      </c>
      <c r="C30" s="5" t="n">
        <v>-91203</v>
      </c>
      <c r="D30" s="5" t="n">
        <v>-84674</v>
      </c>
    </row>
    <row r="31" spans="1:4">
      <c r="A31" s="4" t="s">
        <v>132</v>
      </c>
      <c r="B31" s="4" t="s">
        <v>55</v>
      </c>
      <c r="C31" s="5" t="n">
        <v>12</v>
      </c>
      <c r="D31" s="5" t="n">
        <v>15</v>
      </c>
    </row>
    <row r="32" spans="1:4">
      <c r="A32" s="4" t="s">
        <v>133</v>
      </c>
      <c r="B32" s="4" t="s">
        <v>55</v>
      </c>
      <c r="C32" s="5" t="n">
        <v>-2041</v>
      </c>
      <c r="D32" s="5" t="n">
        <v>-4061</v>
      </c>
    </row>
    <row r="33" spans="1:4">
      <c r="A33" s="4" t="s">
        <v>134</v>
      </c>
      <c r="B33" s="5" t="n">
        <v>-109</v>
      </c>
      <c r="C33" s="5" t="n">
        <v>-192</v>
      </c>
      <c r="D33" s="5" t="n">
        <v>-220</v>
      </c>
    </row>
    <row r="34" spans="1:4">
      <c r="A34" s="4" t="s">
        <v>135</v>
      </c>
      <c r="B34" s="4" t="s">
        <v>55</v>
      </c>
      <c r="C34" s="5" t="n">
        <v>-349</v>
      </c>
      <c r="D34" s="5" t="n">
        <v>-26</v>
      </c>
    </row>
    <row r="35" spans="1:4">
      <c r="A35" s="4" t="s">
        <v>136</v>
      </c>
      <c r="B35" s="5" t="n">
        <v>-140</v>
      </c>
      <c r="C35" s="5" t="n">
        <v>-190</v>
      </c>
      <c r="D35" s="5" t="n">
        <v>-313</v>
      </c>
    </row>
    <row r="36" spans="1:4">
      <c r="A36" s="4" t="s">
        <v>137</v>
      </c>
      <c r="B36" s="5" t="n">
        <v>-2442</v>
      </c>
      <c r="C36" s="5" t="n">
        <v>-8061</v>
      </c>
      <c r="D36" s="5" t="n">
        <v>-9198</v>
      </c>
    </row>
    <row r="37" spans="1:4">
      <c r="A37" s="4" t="s">
        <v>138</v>
      </c>
      <c r="B37" s="5" t="n">
        <v>400</v>
      </c>
      <c r="C37" s="5" t="n">
        <v>-1135</v>
      </c>
      <c r="D37" s="5" t="n">
        <v>-2847</v>
      </c>
    </row>
    <row r="38" spans="1:4">
      <c r="A38" s="4" t="s">
        <v>139</v>
      </c>
      <c r="B38" s="5" t="n">
        <v>-1906</v>
      </c>
      <c r="C38" s="5" t="n">
        <v>-4663</v>
      </c>
      <c r="D38" s="5" t="n">
        <v>-1821</v>
      </c>
    </row>
    <row r="39" spans="1:4">
      <c r="A39" s="3" t="s">
        <v>140</v>
      </c>
    </row>
    <row r="40" spans="1:4">
      <c r="A40" s="4" t="s">
        <v>141</v>
      </c>
      <c r="B40" s="5" t="n">
        <v>18273</v>
      </c>
      <c r="C40" s="5" t="n">
        <v>22936</v>
      </c>
      <c r="D40" s="5" t="n">
        <v>24757</v>
      </c>
    </row>
    <row r="41" spans="1:4">
      <c r="A41" s="4" t="s">
        <v>142</v>
      </c>
      <c r="B41" s="5" t="n">
        <v>16367</v>
      </c>
      <c r="C41" s="5" t="n">
        <v>18273</v>
      </c>
      <c r="D41" s="5" t="n">
        <v>22936</v>
      </c>
    </row>
    <row r="42" spans="1:4">
      <c r="A42" s="3" t="s">
        <v>143</v>
      </c>
    </row>
    <row r="43" spans="1:4">
      <c r="A43" s="4" t="s">
        <v>144</v>
      </c>
      <c r="B43" s="5" t="n">
        <v>300</v>
      </c>
      <c r="C43" s="5" t="n">
        <v>474</v>
      </c>
      <c r="D43" s="5" t="n">
        <v>569</v>
      </c>
    </row>
    <row r="44" spans="1:4">
      <c r="A44" s="4" t="s">
        <v>145</v>
      </c>
      <c r="B44" s="6" t="n">
        <v>27</v>
      </c>
      <c r="C44" s="6" t="n">
        <v>1758</v>
      </c>
      <c r="D44" s="6" t="n">
        <v>50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76</v>
      </c>
    </row>
    <row r="3" spans="1:4">
      <c r="A3" s="4" t="s">
        <v>405</v>
      </c>
      <c r="B3" s="6" t="n">
        <v>-32671</v>
      </c>
      <c r="C3" s="6" t="n">
        <v>-44143</v>
      </c>
    </row>
    <row r="4" spans="1:4">
      <c r="A4" s="4" t="s">
        <v>405</v>
      </c>
      <c r="B4" s="5" t="n">
        <v>-44143</v>
      </c>
    </row>
    <row r="5" spans="1:4">
      <c r="A5" s="4" t="s">
        <v>495</v>
      </c>
    </row>
    <row r="6" spans="1:4">
      <c r="A6" s="4" t="s">
        <v>405</v>
      </c>
      <c r="B6" s="5" t="n">
        <v>6130</v>
      </c>
      <c r="C6" s="5" t="n">
        <v>5158</v>
      </c>
      <c r="D6" s="6" t="n">
        <v>6740</v>
      </c>
    </row>
    <row r="7" spans="1:4">
      <c r="A7" s="4" t="s">
        <v>405</v>
      </c>
      <c r="B7" s="5" t="n">
        <v>5158</v>
      </c>
      <c r="C7" s="5" t="n">
        <v>6740</v>
      </c>
      <c r="D7" s="5" t="n">
        <v>20779</v>
      </c>
    </row>
    <row r="8" spans="1:4">
      <c r="A8" s="4" t="s">
        <v>496</v>
      </c>
      <c r="B8" s="5" t="n">
        <v>972</v>
      </c>
      <c r="C8" s="5" t="n">
        <v>-1582</v>
      </c>
      <c r="D8" s="5" t="n">
        <v>-14039</v>
      </c>
    </row>
    <row r="9" spans="1:4">
      <c r="A9" s="4" t="s">
        <v>497</v>
      </c>
      <c r="B9" s="4" t="s">
        <v>55</v>
      </c>
      <c r="C9" s="4" t="s">
        <v>55</v>
      </c>
      <c r="D9" s="4" t="s">
        <v>55</v>
      </c>
    </row>
    <row r="10" spans="1:4">
      <c r="A10" s="4" t="s">
        <v>498</v>
      </c>
      <c r="B10" s="5" t="n">
        <v>972</v>
      </c>
      <c r="C10" s="5" t="n">
        <v>-1582</v>
      </c>
      <c r="D10" s="5" t="n">
        <v>-14039</v>
      </c>
    </row>
    <row r="11" spans="1:4">
      <c r="A11" s="4" t="s">
        <v>499</v>
      </c>
    </row>
    <row r="12" spans="1:4">
      <c r="A12" s="4" t="s">
        <v>405</v>
      </c>
      <c r="B12" s="5" t="n">
        <v>-38801</v>
      </c>
      <c r="C12" s="5" t="n">
        <v>-49301</v>
      </c>
      <c r="D12" s="5" t="n">
        <v>-42221</v>
      </c>
    </row>
    <row r="13" spans="1:4">
      <c r="A13" s="4" t="s">
        <v>405</v>
      </c>
      <c r="B13" s="5" t="n">
        <v>-49301</v>
      </c>
      <c r="C13" s="5" t="n">
        <v>-42221</v>
      </c>
      <c r="D13" s="5" t="n">
        <v>-36722</v>
      </c>
    </row>
    <row r="14" spans="1:4">
      <c r="A14" s="4" t="s">
        <v>496</v>
      </c>
      <c r="B14" s="5" t="n">
        <v>8025</v>
      </c>
      <c r="C14" s="5" t="n">
        <v>-10101</v>
      </c>
      <c r="D14" s="5" t="n">
        <v>-7518</v>
      </c>
    </row>
    <row r="15" spans="1:4">
      <c r="A15" s="4" t="s">
        <v>497</v>
      </c>
      <c r="B15" s="5" t="n">
        <v>2475</v>
      </c>
      <c r="C15" s="5" t="n">
        <v>3021</v>
      </c>
      <c r="D15" s="5" t="n">
        <v>2019</v>
      </c>
    </row>
    <row r="16" spans="1:4">
      <c r="A16" s="4" t="s">
        <v>498</v>
      </c>
      <c r="B16" s="6" t="n">
        <v>10500</v>
      </c>
      <c r="C16" s="6" t="n">
        <v>-7080</v>
      </c>
      <c r="D16" s="6" t="n">
        <v>-54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6</v>
      </c>
    </row>
    <row r="3" spans="1:4">
      <c r="A3" s="4" t="s">
        <v>91</v>
      </c>
      <c r="B3" s="6" t="n">
        <v>-3414</v>
      </c>
      <c r="C3" s="6" t="n">
        <v>-12282</v>
      </c>
      <c r="D3" s="6" t="n">
        <v>4515</v>
      </c>
    </row>
    <row r="4" spans="1:4">
      <c r="A4" s="4" t="s">
        <v>92</v>
      </c>
      <c r="B4" s="5" t="n">
        <v>-6115</v>
      </c>
      <c r="C4" s="5" t="n">
        <v>-13013</v>
      </c>
      <c r="D4" s="5" t="n">
        <v>11385</v>
      </c>
    </row>
    <row r="5" spans="1:4">
      <c r="A5" s="4" t="s">
        <v>501</v>
      </c>
    </row>
    <row r="6" spans="1:4">
      <c r="A6" s="4" t="s">
        <v>502</v>
      </c>
      <c r="B6" s="5" t="n">
        <v>-101</v>
      </c>
      <c r="C6" s="5" t="n">
        <v>-92</v>
      </c>
      <c r="D6" s="5" t="n">
        <v>-36</v>
      </c>
    </row>
    <row r="7" spans="1:4">
      <c r="A7" s="4" t="s">
        <v>503</v>
      </c>
      <c r="B7" s="5" t="n">
        <v>-3922</v>
      </c>
      <c r="C7" s="5" t="n">
        <v>-4447</v>
      </c>
      <c r="D7" s="5" t="n">
        <v>-3110</v>
      </c>
    </row>
    <row r="8" spans="1:4">
      <c r="A8" s="4" t="s">
        <v>91</v>
      </c>
      <c r="B8" s="5" t="n">
        <v>1447</v>
      </c>
      <c r="C8" s="5" t="n">
        <v>1426</v>
      </c>
      <c r="D8" s="5" t="n">
        <v>1091</v>
      </c>
    </row>
    <row r="9" spans="1:4">
      <c r="A9" s="4" t="s">
        <v>92</v>
      </c>
      <c r="B9" s="5" t="n">
        <v>-2475</v>
      </c>
      <c r="C9" s="5" t="n">
        <v>-3021</v>
      </c>
      <c r="D9" s="5" t="n">
        <v>-2019</v>
      </c>
    </row>
    <row r="10" spans="1:4">
      <c r="A10" s="4" t="s">
        <v>504</v>
      </c>
      <c r="B10" s="6" t="n">
        <v>-3821</v>
      </c>
      <c r="C10" s="6" t="n">
        <v>-4355</v>
      </c>
      <c r="D10" s="6" t="n">
        <v>-30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6</v>
      </c>
    </row>
    <row r="3" spans="1:4">
      <c r="A3" s="4" t="s">
        <v>506</v>
      </c>
      <c r="B3" s="5" t="n">
        <v>2</v>
      </c>
    </row>
    <row r="4" spans="1:4">
      <c r="A4" s="4" t="s">
        <v>507</v>
      </c>
    </row>
    <row r="5" spans="1:4">
      <c r="A5" s="4" t="s">
        <v>508</v>
      </c>
      <c r="B5" s="5" t="n">
        <v>1</v>
      </c>
    </row>
    <row r="6" spans="1:4">
      <c r="A6" s="4" t="s">
        <v>509</v>
      </c>
      <c r="C6" s="4" t="s">
        <v>510</v>
      </c>
      <c r="D6" s="4" t="s">
        <v>511</v>
      </c>
    </row>
    <row r="7" spans="1:4">
      <c r="A7" s="4" t="s">
        <v>512</v>
      </c>
    </row>
    <row r="8" spans="1:4">
      <c r="A8" s="4" t="s">
        <v>509</v>
      </c>
      <c r="B8" s="4" t="s">
        <v>511</v>
      </c>
      <c r="C8" s="4" t="s">
        <v>5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76</v>
      </c>
    </row>
    <row r="3" spans="1:4">
      <c r="A3" s="4" t="s">
        <v>77</v>
      </c>
      <c r="B3" s="6" t="n">
        <v>168182</v>
      </c>
      <c r="C3" s="6" t="n">
        <v>166282</v>
      </c>
      <c r="D3" s="6" t="n">
        <v>265790</v>
      </c>
    </row>
    <row r="4" spans="1:4">
      <c r="A4" s="4" t="s">
        <v>514</v>
      </c>
    </row>
    <row r="5" spans="1:4">
      <c r="A5" s="4" t="s">
        <v>77</v>
      </c>
      <c r="B5" s="5" t="n">
        <v>28769</v>
      </c>
      <c r="C5" s="5" t="n">
        <v>32437</v>
      </c>
      <c r="D5" s="5" t="n">
        <v>42078</v>
      </c>
    </row>
    <row r="6" spans="1:4">
      <c r="A6" s="4" t="s">
        <v>515</v>
      </c>
    </row>
    <row r="7" spans="1:4">
      <c r="A7" s="4" t="s">
        <v>77</v>
      </c>
      <c r="B7" s="5" t="n">
        <v>42386</v>
      </c>
      <c r="C7" s="5" t="n">
        <v>29028</v>
      </c>
      <c r="D7" s="5" t="n">
        <v>76450</v>
      </c>
    </row>
    <row r="8" spans="1:4">
      <c r="A8" s="4" t="s">
        <v>516</v>
      </c>
    </row>
    <row r="9" spans="1:4">
      <c r="A9" s="4" t="s">
        <v>77</v>
      </c>
      <c r="B9" s="5" t="n">
        <v>91629</v>
      </c>
      <c r="C9" s="5" t="n">
        <v>98925</v>
      </c>
      <c r="D9" s="5" t="n">
        <v>141137</v>
      </c>
    </row>
    <row r="10" spans="1:4">
      <c r="A10" s="4" t="s">
        <v>517</v>
      </c>
    </row>
    <row r="11" spans="1:4">
      <c r="A11" s="4" t="s">
        <v>77</v>
      </c>
      <c r="B11" s="6" t="n">
        <v>5398</v>
      </c>
      <c r="C11" s="6" t="n">
        <v>5892</v>
      </c>
      <c r="D11" s="6" t="n">
        <v>61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76</v>
      </c>
    </row>
    <row r="3" spans="1:4">
      <c r="A3" s="4" t="s">
        <v>86</v>
      </c>
      <c r="B3" s="6" t="n">
        <v>72</v>
      </c>
      <c r="C3" s="6" t="n">
        <v>147</v>
      </c>
      <c r="D3" s="6" t="n">
        <v>124</v>
      </c>
    </row>
    <row r="4" spans="1:4">
      <c r="A4" s="4" t="s">
        <v>87</v>
      </c>
      <c r="B4" s="5" t="n">
        <v>303</v>
      </c>
      <c r="C4" s="5" t="n">
        <v>426</v>
      </c>
      <c r="D4" s="5" t="n">
        <v>606</v>
      </c>
    </row>
    <row r="5" spans="1:4">
      <c r="A5" s="4" t="s">
        <v>145</v>
      </c>
      <c r="B5" s="5" t="n">
        <v>-3414</v>
      </c>
      <c r="C5" s="5" t="n">
        <v>-12282</v>
      </c>
      <c r="D5" s="5" t="n">
        <v>4515</v>
      </c>
    </row>
    <row r="6" spans="1:4">
      <c r="A6" s="4" t="s">
        <v>113</v>
      </c>
      <c r="B6" s="5" t="n">
        <v>7017</v>
      </c>
      <c r="C6" s="5" t="n">
        <v>8847</v>
      </c>
      <c r="D6" s="5" t="n">
        <v>10161</v>
      </c>
    </row>
    <row r="7" spans="1:4">
      <c r="A7" s="4" t="s">
        <v>519</v>
      </c>
      <c r="B7" s="5" t="n">
        <v>-6294</v>
      </c>
      <c r="C7" s="5" t="n">
        <v>-13104</v>
      </c>
      <c r="D7" s="5" t="n">
        <v>11173</v>
      </c>
    </row>
    <row r="8" spans="1:4">
      <c r="A8" s="4" t="s">
        <v>520</v>
      </c>
      <c r="B8" s="5" t="n">
        <v>210898</v>
      </c>
      <c r="C8" s="5" t="n">
        <v>213922</v>
      </c>
      <c r="D8" s="5" t="n">
        <v>249862</v>
      </c>
    </row>
    <row r="9" spans="1:4">
      <c r="A9" s="4" t="s">
        <v>521</v>
      </c>
      <c r="B9" s="5" t="n">
        <v>3133</v>
      </c>
      <c r="C9" s="5" t="n">
        <v>4214</v>
      </c>
      <c r="D9" s="5" t="n">
        <v>9049</v>
      </c>
    </row>
    <row r="10" spans="1:4">
      <c r="A10" s="4" t="s">
        <v>77</v>
      </c>
      <c r="B10" s="5" t="n">
        <v>168182</v>
      </c>
      <c r="C10" s="5" t="n">
        <v>166282</v>
      </c>
      <c r="D10" s="5" t="n">
        <v>265790</v>
      </c>
    </row>
    <row r="11" spans="1:4">
      <c r="A11" s="4" t="s">
        <v>522</v>
      </c>
      <c r="B11" s="5" t="n">
        <v>20442</v>
      </c>
      <c r="C11" s="5" t="n">
        <v>19330</v>
      </c>
      <c r="D11" s="5" t="n">
        <v>29125</v>
      </c>
    </row>
    <row r="12" spans="1:4">
      <c r="A12" s="4" t="s">
        <v>523</v>
      </c>
      <c r="B12" s="5" t="n">
        <v>25671</v>
      </c>
      <c r="C12" s="5" t="n">
        <v>29552</v>
      </c>
      <c r="D12" s="5" t="n">
        <v>58224</v>
      </c>
    </row>
    <row r="13" spans="1:4">
      <c r="A13" s="4" t="s">
        <v>524</v>
      </c>
    </row>
    <row r="14" spans="1:4">
      <c r="A14" s="4" t="s">
        <v>522</v>
      </c>
      <c r="B14" s="5" t="n">
        <v>13146</v>
      </c>
      <c r="C14" s="5" t="n">
        <v>11476</v>
      </c>
      <c r="D14" s="5" t="n">
        <v>19541</v>
      </c>
    </row>
    <row r="15" spans="1:4">
      <c r="A15" s="4" t="s">
        <v>523</v>
      </c>
      <c r="B15" s="5" t="n">
        <v>22921</v>
      </c>
      <c r="C15" s="5" t="n">
        <v>26883</v>
      </c>
      <c r="D15" s="5" t="n">
        <v>54947</v>
      </c>
    </row>
    <row r="16" spans="1:4">
      <c r="A16" s="4" t="s">
        <v>525</v>
      </c>
    </row>
    <row r="17" spans="1:4">
      <c r="A17" s="4" t="s">
        <v>522</v>
      </c>
      <c r="B17" s="5" t="n">
        <v>7296</v>
      </c>
      <c r="C17" s="5" t="n">
        <v>7854</v>
      </c>
      <c r="D17" s="5" t="n">
        <v>9584</v>
      </c>
    </row>
    <row r="18" spans="1:4">
      <c r="A18" s="4" t="s">
        <v>523</v>
      </c>
      <c r="B18" s="5" t="n">
        <v>2750</v>
      </c>
      <c r="C18" s="5" t="n">
        <v>2669</v>
      </c>
      <c r="D18" s="5" t="n">
        <v>3277</v>
      </c>
    </row>
    <row r="19" spans="1:4">
      <c r="A19" s="4" t="s">
        <v>526</v>
      </c>
    </row>
    <row r="20" spans="1:4">
      <c r="A20" s="4" t="s">
        <v>86</v>
      </c>
      <c r="B20" s="5" t="n">
        <v>74</v>
      </c>
      <c r="C20" s="5" t="n">
        <v>142</v>
      </c>
      <c r="D20" s="5" t="n">
        <v>204</v>
      </c>
    </row>
    <row r="21" spans="1:4">
      <c r="A21" s="4" t="s">
        <v>87</v>
      </c>
      <c r="B21" s="5" t="n">
        <v>301</v>
      </c>
      <c r="C21" s="5" t="n">
        <v>398</v>
      </c>
      <c r="D21" s="5" t="n">
        <v>946</v>
      </c>
    </row>
    <row r="22" spans="1:4">
      <c r="A22" s="4" t="s">
        <v>145</v>
      </c>
      <c r="B22" s="5" t="n">
        <v>2468</v>
      </c>
      <c r="C22" s="5" t="n">
        <v>-2446</v>
      </c>
      <c r="D22" s="5" t="n">
        <v>8771</v>
      </c>
    </row>
    <row r="23" spans="1:4">
      <c r="A23" s="4" t="s">
        <v>113</v>
      </c>
      <c r="B23" s="5" t="n">
        <v>6550</v>
      </c>
      <c r="C23" s="5" t="n">
        <v>8007</v>
      </c>
      <c r="D23" s="5" t="n">
        <v>8605</v>
      </c>
    </row>
    <row r="24" spans="1:4">
      <c r="A24" s="4" t="s">
        <v>519</v>
      </c>
      <c r="B24" s="5" t="n">
        <v>3067</v>
      </c>
      <c r="C24" s="5" t="n">
        <v>-11932</v>
      </c>
      <c r="D24" s="5" t="n">
        <v>19211</v>
      </c>
    </row>
    <row r="25" spans="1:4">
      <c r="A25" s="4" t="s">
        <v>520</v>
      </c>
      <c r="B25" s="5" t="n">
        <v>272554</v>
      </c>
      <c r="C25" s="5" t="n">
        <v>274309</v>
      </c>
      <c r="D25" s="5" t="n">
        <v>308508</v>
      </c>
    </row>
    <row r="26" spans="1:4">
      <c r="A26" s="4" t="s">
        <v>521</v>
      </c>
      <c r="B26" s="5" t="n">
        <v>2964</v>
      </c>
      <c r="C26" s="5" t="n">
        <v>4038</v>
      </c>
      <c r="D26" s="5" t="n">
        <v>8606</v>
      </c>
    </row>
    <row r="27" spans="1:4">
      <c r="A27" s="4" t="s">
        <v>77</v>
      </c>
      <c r="B27" s="5" t="n">
        <v>214295</v>
      </c>
      <c r="C27" s="5" t="n">
        <v>215164</v>
      </c>
      <c r="D27" s="5" t="n">
        <v>353139</v>
      </c>
    </row>
    <row r="28" spans="1:4">
      <c r="A28" s="4" t="s">
        <v>527</v>
      </c>
    </row>
    <row r="29" spans="1:4">
      <c r="A29" s="4" t="s">
        <v>86</v>
      </c>
      <c r="B29" s="5" t="n">
        <v>42</v>
      </c>
      <c r="C29" s="5" t="n">
        <v>117</v>
      </c>
      <c r="D29" s="5" t="n">
        <v>171</v>
      </c>
    </row>
    <row r="30" spans="1:4">
      <c r="A30" s="4" t="s">
        <v>87</v>
      </c>
      <c r="B30" s="5" t="n">
        <v>301</v>
      </c>
      <c r="C30" s="5" t="n">
        <v>397</v>
      </c>
      <c r="D30" s="5" t="n">
        <v>946</v>
      </c>
    </row>
    <row r="31" spans="1:4">
      <c r="A31" s="4" t="s">
        <v>145</v>
      </c>
      <c r="B31" s="5" t="n">
        <v>1684</v>
      </c>
      <c r="C31" s="5" t="n">
        <v>-2554</v>
      </c>
      <c r="D31" s="5" t="n">
        <v>7125</v>
      </c>
    </row>
    <row r="32" spans="1:4">
      <c r="A32" s="4" t="s">
        <v>113</v>
      </c>
      <c r="B32" s="5" t="n">
        <v>6125</v>
      </c>
      <c r="C32" s="5" t="n">
        <v>7536</v>
      </c>
      <c r="D32" s="5" t="n">
        <v>8103</v>
      </c>
    </row>
    <row r="33" spans="1:4">
      <c r="A33" s="4" t="s">
        <v>519</v>
      </c>
      <c r="B33" s="5" t="n">
        <v>629</v>
      </c>
      <c r="C33" s="5" t="n">
        <v>-12694</v>
      </c>
      <c r="D33" s="5" t="n">
        <v>12861</v>
      </c>
    </row>
    <row r="34" spans="1:4">
      <c r="A34" s="4" t="s">
        <v>520</v>
      </c>
      <c r="B34" s="5" t="n">
        <v>222136</v>
      </c>
      <c r="C34" s="5" t="n">
        <v>221590</v>
      </c>
      <c r="D34" s="5" t="n">
        <v>246374</v>
      </c>
    </row>
    <row r="35" spans="1:4">
      <c r="A35" s="4" t="s">
        <v>521</v>
      </c>
      <c r="B35" s="5" t="n">
        <v>2674</v>
      </c>
      <c r="C35" s="5" t="n">
        <v>3850</v>
      </c>
      <c r="D35" s="5" t="n">
        <v>7335</v>
      </c>
    </row>
    <row r="36" spans="1:4">
      <c r="A36" s="4" t="s">
        <v>77</v>
      </c>
      <c r="B36" s="5" t="n">
        <v>146491</v>
      </c>
      <c r="C36" s="5" t="n">
        <v>140965</v>
      </c>
      <c r="D36" s="5" t="n">
        <v>232545</v>
      </c>
    </row>
    <row r="37" spans="1:4">
      <c r="A37" s="4" t="s">
        <v>528</v>
      </c>
    </row>
    <row r="38" spans="1:4">
      <c r="A38" s="4" t="s">
        <v>86</v>
      </c>
      <c r="B38" s="5" t="n">
        <v>32</v>
      </c>
      <c r="C38" s="5" t="n">
        <v>25</v>
      </c>
      <c r="D38" s="5" t="n">
        <v>33</v>
      </c>
    </row>
    <row r="39" spans="1:4">
      <c r="A39" s="4" t="s">
        <v>87</v>
      </c>
      <c r="B39" s="4" t="s">
        <v>55</v>
      </c>
      <c r="C39" s="5" t="n">
        <v>1</v>
      </c>
      <c r="D39" s="4" t="s">
        <v>55</v>
      </c>
    </row>
    <row r="40" spans="1:4">
      <c r="A40" s="4" t="s">
        <v>145</v>
      </c>
      <c r="B40" s="5" t="n">
        <v>784</v>
      </c>
      <c r="C40" s="5" t="n">
        <v>108</v>
      </c>
      <c r="D40" s="5" t="n">
        <v>1646</v>
      </c>
    </row>
    <row r="41" spans="1:4">
      <c r="A41" s="4" t="s">
        <v>113</v>
      </c>
      <c r="B41" s="5" t="n">
        <v>425</v>
      </c>
      <c r="C41" s="5" t="n">
        <v>471</v>
      </c>
      <c r="D41" s="5" t="n">
        <v>502</v>
      </c>
    </row>
    <row r="42" spans="1:4">
      <c r="A42" s="4" t="s">
        <v>519</v>
      </c>
      <c r="B42" s="5" t="n">
        <v>2438</v>
      </c>
      <c r="C42" s="5" t="n">
        <v>762</v>
      </c>
      <c r="D42" s="5" t="n">
        <v>6350</v>
      </c>
    </row>
    <row r="43" spans="1:4">
      <c r="A43" s="4" t="s">
        <v>520</v>
      </c>
      <c r="B43" s="5" t="n">
        <v>50418</v>
      </c>
      <c r="C43" s="5" t="n">
        <v>52719</v>
      </c>
      <c r="D43" s="5" t="n">
        <v>62134</v>
      </c>
    </row>
    <row r="44" spans="1:4">
      <c r="A44" s="4" t="s">
        <v>521</v>
      </c>
      <c r="B44" s="5" t="n">
        <v>290</v>
      </c>
      <c r="C44" s="5" t="n">
        <v>188</v>
      </c>
      <c r="D44" s="5" t="n">
        <v>1271</v>
      </c>
    </row>
    <row r="45" spans="1:4">
      <c r="A45" s="4" t="s">
        <v>77</v>
      </c>
      <c r="B45" s="6" t="n">
        <v>67804</v>
      </c>
      <c r="C45" s="6" t="n">
        <v>74199</v>
      </c>
      <c r="D45" s="6" t="n">
        <v>1205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76</v>
      </c>
    </row>
    <row r="3" spans="1:4">
      <c r="A3" s="4" t="s">
        <v>77</v>
      </c>
      <c r="B3" s="6" t="n">
        <v>168182</v>
      </c>
      <c r="C3" s="6" t="n">
        <v>166282</v>
      </c>
      <c r="D3" s="6" t="n">
        <v>265790</v>
      </c>
    </row>
    <row r="4" spans="1:4">
      <c r="A4" s="4" t="s">
        <v>519</v>
      </c>
      <c r="B4" s="5" t="n">
        <v>-6294</v>
      </c>
      <c r="C4" s="5" t="n">
        <v>-13104</v>
      </c>
      <c r="D4" s="5" t="n">
        <v>11173</v>
      </c>
    </row>
    <row r="5" spans="1:4">
      <c r="A5" s="4" t="s">
        <v>526</v>
      </c>
    </row>
    <row r="6" spans="1:4">
      <c r="A6" s="4" t="s">
        <v>77</v>
      </c>
      <c r="B6" s="5" t="n">
        <v>214295</v>
      </c>
      <c r="C6" s="5" t="n">
        <v>215164</v>
      </c>
      <c r="D6" s="5" t="n">
        <v>353139</v>
      </c>
    </row>
    <row r="7" spans="1:4">
      <c r="A7" s="4" t="s">
        <v>519</v>
      </c>
      <c r="B7" s="5" t="n">
        <v>3067</v>
      </c>
      <c r="C7" s="5" t="n">
        <v>-11932</v>
      </c>
      <c r="D7" s="5" t="n">
        <v>19211</v>
      </c>
    </row>
    <row r="8" spans="1:4">
      <c r="A8" s="4" t="s">
        <v>530</v>
      </c>
    </row>
    <row r="9" spans="1:4">
      <c r="A9" s="4" t="s">
        <v>77</v>
      </c>
      <c r="B9" s="5" t="n">
        <v>-46113</v>
      </c>
      <c r="C9" s="5" t="n">
        <v>-48882</v>
      </c>
      <c r="D9" s="5" t="n">
        <v>-87349</v>
      </c>
    </row>
    <row r="10" spans="1:4">
      <c r="A10" s="4" t="s">
        <v>531</v>
      </c>
    </row>
    <row r="11" spans="1:4">
      <c r="A11" s="4" t="s">
        <v>519</v>
      </c>
      <c r="B11" s="6" t="n">
        <v>-9361</v>
      </c>
      <c r="C11" s="6" t="n">
        <v>-1172</v>
      </c>
      <c r="D11" s="6" t="n">
        <v>-80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6</v>
      </c>
    </row>
    <row r="3" spans="1:4">
      <c r="A3" s="4" t="s">
        <v>113</v>
      </c>
      <c r="B3" s="6" t="n">
        <v>7017</v>
      </c>
      <c r="C3" s="6" t="n">
        <v>8847</v>
      </c>
      <c r="D3" s="6" t="n">
        <v>10161</v>
      </c>
    </row>
    <row r="4" spans="1:4">
      <c r="A4" s="4" t="s">
        <v>520</v>
      </c>
      <c r="B4" s="5" t="n">
        <v>210898</v>
      </c>
      <c r="C4" s="5" t="n">
        <v>213922</v>
      </c>
      <c r="D4" s="5" t="n">
        <v>249862</v>
      </c>
    </row>
    <row r="5" spans="1:4">
      <c r="A5" s="4" t="s">
        <v>521</v>
      </c>
      <c r="B5" s="5" t="n">
        <v>3133</v>
      </c>
      <c r="C5" s="5" t="n">
        <v>4214</v>
      </c>
      <c r="D5" s="5" t="n">
        <v>9049</v>
      </c>
    </row>
    <row r="6" spans="1:4">
      <c r="A6" s="4" t="s">
        <v>86</v>
      </c>
      <c r="B6" s="5" t="n">
        <v>72</v>
      </c>
      <c r="C6" s="5" t="n">
        <v>147</v>
      </c>
      <c r="D6" s="5" t="n">
        <v>124</v>
      </c>
    </row>
    <row r="7" spans="1:4">
      <c r="A7" s="4" t="s">
        <v>87</v>
      </c>
      <c r="B7" s="5" t="n">
        <v>303</v>
      </c>
      <c r="C7" s="5" t="n">
        <v>426</v>
      </c>
      <c r="D7" s="5" t="n">
        <v>606</v>
      </c>
    </row>
    <row r="8" spans="1:4">
      <c r="A8" s="4" t="s">
        <v>145</v>
      </c>
      <c r="B8" s="5" t="n">
        <v>-3414</v>
      </c>
      <c r="C8" s="5" t="n">
        <v>-12282</v>
      </c>
      <c r="D8" s="5" t="n">
        <v>4515</v>
      </c>
    </row>
    <row r="9" spans="1:4">
      <c r="A9" s="4" t="s">
        <v>526</v>
      </c>
    </row>
    <row r="10" spans="1:4">
      <c r="A10" s="4" t="s">
        <v>113</v>
      </c>
      <c r="B10" s="5" t="n">
        <v>6550</v>
      </c>
      <c r="C10" s="5" t="n">
        <v>8007</v>
      </c>
      <c r="D10" s="5" t="n">
        <v>8605</v>
      </c>
    </row>
    <row r="11" spans="1:4">
      <c r="A11" s="4" t="s">
        <v>520</v>
      </c>
      <c r="B11" s="5" t="n">
        <v>272554</v>
      </c>
      <c r="C11" s="5" t="n">
        <v>274309</v>
      </c>
      <c r="D11" s="5" t="n">
        <v>308508</v>
      </c>
    </row>
    <row r="12" spans="1:4">
      <c r="A12" s="4" t="s">
        <v>521</v>
      </c>
      <c r="B12" s="5" t="n">
        <v>2964</v>
      </c>
      <c r="C12" s="5" t="n">
        <v>4038</v>
      </c>
      <c r="D12" s="5" t="n">
        <v>8606</v>
      </c>
    </row>
    <row r="13" spans="1:4">
      <c r="A13" s="4" t="s">
        <v>86</v>
      </c>
      <c r="B13" s="5" t="n">
        <v>74</v>
      </c>
      <c r="C13" s="5" t="n">
        <v>142</v>
      </c>
      <c r="D13" s="5" t="n">
        <v>204</v>
      </c>
    </row>
    <row r="14" spans="1:4">
      <c r="A14" s="4" t="s">
        <v>87</v>
      </c>
      <c r="B14" s="5" t="n">
        <v>301</v>
      </c>
      <c r="C14" s="5" t="n">
        <v>398</v>
      </c>
      <c r="D14" s="5" t="n">
        <v>946</v>
      </c>
    </row>
    <row r="15" spans="1:4">
      <c r="A15" s="4" t="s">
        <v>145</v>
      </c>
      <c r="B15" s="5" t="n">
        <v>2468</v>
      </c>
      <c r="C15" s="5" t="n">
        <v>-2446</v>
      </c>
      <c r="D15" s="5" t="n">
        <v>8771</v>
      </c>
    </row>
    <row r="16" spans="1:4">
      <c r="A16" s="4" t="s">
        <v>533</v>
      </c>
    </row>
    <row r="17" spans="1:4">
      <c r="A17" s="4" t="s">
        <v>113</v>
      </c>
      <c r="B17" s="5" t="n">
        <v>467</v>
      </c>
      <c r="C17" s="5" t="n">
        <v>840</v>
      </c>
      <c r="D17" s="5" t="n">
        <v>1556</v>
      </c>
    </row>
    <row r="18" spans="1:4">
      <c r="A18" s="4" t="s">
        <v>520</v>
      </c>
      <c r="B18" s="5" t="n">
        <v>-61656</v>
      </c>
      <c r="C18" s="5" t="n">
        <v>-60387</v>
      </c>
      <c r="D18" s="5" t="n">
        <v>-58646</v>
      </c>
    </row>
    <row r="19" spans="1:4">
      <c r="A19" s="4" t="s">
        <v>521</v>
      </c>
      <c r="B19" s="5" t="n">
        <v>169</v>
      </c>
      <c r="C19" s="5" t="n">
        <v>176</v>
      </c>
      <c r="D19" s="5" t="n">
        <v>443</v>
      </c>
    </row>
    <row r="20" spans="1:4">
      <c r="A20" s="4" t="s">
        <v>86</v>
      </c>
      <c r="B20" s="5" t="n">
        <v>-2</v>
      </c>
      <c r="C20" s="5" t="n">
        <v>5</v>
      </c>
      <c r="D20" s="5" t="n">
        <v>-80</v>
      </c>
    </row>
    <row r="21" spans="1:4">
      <c r="A21" s="4" t="s">
        <v>87</v>
      </c>
      <c r="B21" s="5" t="n">
        <v>2</v>
      </c>
      <c r="C21" s="5" t="n">
        <v>28</v>
      </c>
      <c r="D21" s="5" t="n">
        <v>-340</v>
      </c>
    </row>
    <row r="22" spans="1:4">
      <c r="A22" s="4" t="s">
        <v>145</v>
      </c>
      <c r="B22" s="6" t="n">
        <v>-5882</v>
      </c>
      <c r="C22" s="6" t="n">
        <v>-9836</v>
      </c>
      <c r="D22" s="6" t="n">
        <v>-42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6</v>
      </c>
    </row>
    <row r="3" spans="1:4">
      <c r="A3" s="4" t="s">
        <v>77</v>
      </c>
      <c r="B3" s="6" t="n">
        <v>168182</v>
      </c>
      <c r="C3" s="6" t="n">
        <v>166282</v>
      </c>
      <c r="D3" s="6" t="n">
        <v>265790</v>
      </c>
    </row>
    <row r="4" spans="1:4">
      <c r="A4" s="4" t="s">
        <v>535</v>
      </c>
      <c r="B4" s="5" t="n">
        <v>52672</v>
      </c>
      <c r="C4" s="5" t="n">
        <v>55733</v>
      </c>
    </row>
    <row r="5" spans="1:4">
      <c r="A5" s="4" t="s">
        <v>536</v>
      </c>
    </row>
    <row r="6" spans="1:4">
      <c r="A6" s="4" t="s">
        <v>77</v>
      </c>
      <c r="B6" s="5" t="n">
        <v>82730</v>
      </c>
      <c r="C6" s="5" t="n">
        <v>77147</v>
      </c>
      <c r="D6" s="5" t="n">
        <v>131198</v>
      </c>
    </row>
    <row r="7" spans="1:4">
      <c r="A7" s="4" t="s">
        <v>535</v>
      </c>
      <c r="B7" s="5" t="n">
        <v>34310</v>
      </c>
      <c r="C7" s="5" t="n">
        <v>37319</v>
      </c>
    </row>
    <row r="8" spans="1:4">
      <c r="A8" s="4" t="s">
        <v>537</v>
      </c>
    </row>
    <row r="9" spans="1:4">
      <c r="A9" s="4" t="s">
        <v>77</v>
      </c>
      <c r="B9" s="5" t="n">
        <v>12176</v>
      </c>
      <c r="C9" s="5" t="n">
        <v>13294</v>
      </c>
      <c r="D9" s="5" t="n">
        <v>14457</v>
      </c>
    </row>
    <row r="10" spans="1:4">
      <c r="A10" s="4" t="s">
        <v>535</v>
      </c>
      <c r="B10" s="5" t="n">
        <v>1829</v>
      </c>
      <c r="C10" s="5" t="n">
        <v>1638</v>
      </c>
    </row>
    <row r="11" spans="1:4">
      <c r="A11" s="4" t="s">
        <v>538</v>
      </c>
    </row>
    <row r="12" spans="1:4">
      <c r="A12" s="4" t="s">
        <v>535</v>
      </c>
      <c r="B12" s="5" t="n">
        <v>7399</v>
      </c>
      <c r="C12" s="5" t="n">
        <v>7154</v>
      </c>
    </row>
    <row r="13" spans="1:4">
      <c r="A13" s="4" t="s">
        <v>539</v>
      </c>
    </row>
    <row r="14" spans="1:4">
      <c r="A14" s="4" t="s">
        <v>77</v>
      </c>
      <c r="B14" s="5" t="n">
        <v>10913</v>
      </c>
      <c r="C14" s="5" t="n">
        <v>9943</v>
      </c>
      <c r="D14" s="5" t="n">
        <v>10454</v>
      </c>
    </row>
    <row r="15" spans="1:4">
      <c r="A15" s="4" t="s">
        <v>540</v>
      </c>
    </row>
    <row r="16" spans="1:4">
      <c r="A16" s="4" t="s">
        <v>535</v>
      </c>
      <c r="B16" s="5" t="n">
        <v>7324</v>
      </c>
      <c r="C16" s="5" t="n">
        <v>7145</v>
      </c>
    </row>
    <row r="17" spans="1:4">
      <c r="A17" s="4" t="s">
        <v>541</v>
      </c>
    </row>
    <row r="18" spans="1:4">
      <c r="A18" s="4" t="s">
        <v>77</v>
      </c>
      <c r="B18" s="5" t="n">
        <v>9962</v>
      </c>
      <c r="C18" s="5" t="n">
        <v>8699</v>
      </c>
      <c r="D18" s="5" t="n">
        <v>13661</v>
      </c>
    </row>
    <row r="19" spans="1:4">
      <c r="A19" s="4" t="s">
        <v>542</v>
      </c>
    </row>
    <row r="20" spans="1:4">
      <c r="A20" s="4" t="s">
        <v>77</v>
      </c>
      <c r="B20" s="5" t="n">
        <v>7936</v>
      </c>
      <c r="C20" s="5" t="n">
        <v>9019</v>
      </c>
      <c r="D20" s="5" t="n">
        <v>19712</v>
      </c>
    </row>
    <row r="21" spans="1:4">
      <c r="A21" s="4" t="s">
        <v>543</v>
      </c>
    </row>
    <row r="22" spans="1:4">
      <c r="A22" s="4" t="s">
        <v>77</v>
      </c>
      <c r="B22" s="5" t="n">
        <v>44465</v>
      </c>
      <c r="C22" s="5" t="n">
        <v>48180</v>
      </c>
      <c r="D22" s="6" t="n">
        <v>76308</v>
      </c>
    </row>
    <row r="23" spans="1:4">
      <c r="A23" s="4" t="s">
        <v>535</v>
      </c>
      <c r="B23" s="6" t="n">
        <v>1810</v>
      </c>
      <c r="C23" s="6" t="n">
        <v>24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6</v>
      </c>
    </row>
    <row r="3" spans="1:4">
      <c r="A3" s="4" t="s">
        <v>476</v>
      </c>
      <c r="B3" s="5" t="n">
        <v>0</v>
      </c>
      <c r="C3" s="5" t="n">
        <v>1750</v>
      </c>
    </row>
    <row r="4" spans="1:4">
      <c r="A4" s="4" t="s">
        <v>545</v>
      </c>
    </row>
    <row r="5" spans="1:4">
      <c r="A5" s="4" t="s">
        <v>546</v>
      </c>
      <c r="B5" s="5" t="n">
        <v>170064</v>
      </c>
      <c r="C5" s="5" t="n">
        <v>72217</v>
      </c>
      <c r="D5" s="5" t="n">
        <v>25949</v>
      </c>
    </row>
    <row r="6" spans="1:4">
      <c r="A6" s="4" t="s">
        <v>547</v>
      </c>
      <c r="B6" s="4" t="s">
        <v>548</v>
      </c>
      <c r="C6" s="4" t="s">
        <v>548</v>
      </c>
    </row>
    <row r="7" spans="1:4">
      <c r="A7" s="4" t="s">
        <v>549</v>
      </c>
      <c r="B7" s="5" t="n">
        <v>164397</v>
      </c>
      <c r="C7" s="5" t="n">
        <v>90699</v>
      </c>
    </row>
    <row r="8" spans="1:4">
      <c r="A8" s="4" t="s">
        <v>550</v>
      </c>
      <c r="B8" s="5" t="n">
        <v>109598</v>
      </c>
      <c r="C8" s="5" t="n">
        <v>60466</v>
      </c>
      <c r="D8" s="5" t="n">
        <v>16261</v>
      </c>
    </row>
    <row r="9" spans="1:4">
      <c r="A9" s="4" t="s">
        <v>551</v>
      </c>
      <c r="B9" s="7" t="n">
        <v>12.32</v>
      </c>
    </row>
    <row r="10" spans="1:4">
      <c r="A10" s="4" t="s">
        <v>552</v>
      </c>
      <c r="B10" s="6" t="n">
        <v>1981000</v>
      </c>
    </row>
    <row r="11" spans="1:4">
      <c r="A11" s="4" t="s">
        <v>553</v>
      </c>
      <c r="B11" s="5" t="n">
        <v>0</v>
      </c>
      <c r="C11" s="6" t="n">
        <v>0</v>
      </c>
      <c r="D11" s="6" t="n">
        <v>0</v>
      </c>
    </row>
    <row r="12" spans="1:4">
      <c r="A12" s="4" t="s">
        <v>554</v>
      </c>
      <c r="B12" s="5" t="n">
        <v>59000</v>
      </c>
      <c r="C12" s="5" t="n">
        <v>54000</v>
      </c>
      <c r="D12" s="6" t="n">
        <v>0</v>
      </c>
    </row>
    <row r="13" spans="1:4">
      <c r="A13" s="4" t="s">
        <v>555</v>
      </c>
    </row>
    <row r="14" spans="1:4">
      <c r="A14" s="4" t="s">
        <v>556</v>
      </c>
      <c r="B14" s="6" t="n">
        <v>0</v>
      </c>
      <c r="C14" s="6" t="n">
        <v>0</v>
      </c>
    </row>
    <row r="15" spans="1:4">
      <c r="A15" s="4" t="s">
        <v>546</v>
      </c>
      <c r="B15" s="5" t="n">
        <v>0</v>
      </c>
      <c r="C15" s="5" t="n">
        <v>11351</v>
      </c>
      <c r="D15" s="5" t="n">
        <v>29855</v>
      </c>
    </row>
    <row r="16" spans="1:4">
      <c r="A16" s="4" t="s">
        <v>557</v>
      </c>
      <c r="B16" s="6" t="n">
        <v>0</v>
      </c>
    </row>
    <row r="17" spans="1:4">
      <c r="A17" s="4" t="s">
        <v>550</v>
      </c>
      <c r="B17" s="5" t="n">
        <v>0</v>
      </c>
      <c r="C17" s="5" t="n">
        <v>0</v>
      </c>
      <c r="D17" s="5" t="n">
        <v>15861</v>
      </c>
    </row>
    <row r="18" spans="1:4">
      <c r="A18" s="4" t="s">
        <v>553</v>
      </c>
      <c r="B18" s="6" t="n">
        <v>0</v>
      </c>
      <c r="C18" s="6" t="n">
        <v>0</v>
      </c>
      <c r="D18" s="6" t="n">
        <v>0</v>
      </c>
    </row>
    <row r="19" spans="1:4">
      <c r="A19" s="4" t="s">
        <v>554</v>
      </c>
      <c r="B19" s="6" t="n">
        <v>0</v>
      </c>
      <c r="C19" s="6" t="n">
        <v>0</v>
      </c>
      <c r="D19" s="6" t="n">
        <v>0</v>
      </c>
    </row>
    <row r="20" spans="1:4">
      <c r="A20" s="4" t="s">
        <v>558</v>
      </c>
    </row>
    <row r="21" spans="1:4">
      <c r="A21" s="4" t="s">
        <v>476</v>
      </c>
      <c r="B21" s="5" t="n">
        <v>0</v>
      </c>
      <c r="C21" s="5" t="n">
        <v>1750</v>
      </c>
      <c r="D21" s="5" t="n">
        <v>46240</v>
      </c>
    </row>
    <row r="22" spans="1:4">
      <c r="A22" s="4" t="s">
        <v>546</v>
      </c>
      <c r="B22" s="5" t="n">
        <v>269584</v>
      </c>
      <c r="C22" s="5" t="n">
        <v>142971</v>
      </c>
      <c r="D22" s="5" t="n">
        <v>94183</v>
      </c>
    </row>
    <row r="23" spans="1:4">
      <c r="A23" s="4" t="s">
        <v>557</v>
      </c>
      <c r="B23" s="6" t="n">
        <v>1569000</v>
      </c>
    </row>
    <row r="24" spans="1:4">
      <c r="A24" s="4" t="s">
        <v>547</v>
      </c>
      <c r="B24" s="4" t="s">
        <v>548</v>
      </c>
    </row>
    <row r="25" spans="1:4">
      <c r="A25" s="4" t="s">
        <v>550</v>
      </c>
      <c r="B25" s="5" t="n">
        <v>181828</v>
      </c>
      <c r="C25" s="5" t="n">
        <v>95738</v>
      </c>
      <c r="D25" s="5" t="n">
        <v>59494</v>
      </c>
    </row>
    <row r="26" spans="1:4">
      <c r="A26" s="4" t="s">
        <v>553</v>
      </c>
      <c r="B26" s="6" t="n">
        <v>587000</v>
      </c>
      <c r="C26" s="6" t="n">
        <v>681000</v>
      </c>
      <c r="D26" s="6" t="n">
        <v>993000</v>
      </c>
    </row>
    <row r="27" spans="1:4">
      <c r="A27" s="4" t="s">
        <v>554</v>
      </c>
      <c r="B27" s="6" t="n">
        <v>1555000</v>
      </c>
      <c r="C27" s="6" t="n">
        <v>1241000</v>
      </c>
      <c r="D27" s="5" t="n">
        <v>696000</v>
      </c>
    </row>
    <row r="28" spans="1:4">
      <c r="A28" s="4" t="s">
        <v>559</v>
      </c>
    </row>
    <row r="29" spans="1:4">
      <c r="A29" s="4" t="s">
        <v>547</v>
      </c>
      <c r="B29" s="4" t="s">
        <v>437</v>
      </c>
    </row>
    <row r="30" spans="1:4">
      <c r="A30" s="4" t="s">
        <v>560</v>
      </c>
    </row>
    <row r="31" spans="1:4">
      <c r="A31" s="4" t="s">
        <v>547</v>
      </c>
      <c r="B31" s="4" t="s">
        <v>548</v>
      </c>
    </row>
    <row r="32" spans="1:4">
      <c r="A32" s="4" t="s">
        <v>561</v>
      </c>
    </row>
    <row r="33" spans="1:4">
      <c r="A33" s="4" t="s">
        <v>562</v>
      </c>
      <c r="B33" s="5" t="n">
        <v>13200</v>
      </c>
      <c r="C33" s="5" t="n">
        <v>16800</v>
      </c>
    </row>
    <row r="34" spans="1:4">
      <c r="A34" s="4" t="s">
        <v>563</v>
      </c>
    </row>
    <row r="35" spans="1:4">
      <c r="A35" s="4" t="s">
        <v>564</v>
      </c>
      <c r="B35" s="7" t="n">
        <v>10.01</v>
      </c>
    </row>
    <row r="36" spans="1:4">
      <c r="A36" s="4" t="s">
        <v>565</v>
      </c>
      <c r="B36" s="7" t="n">
        <v>27.55</v>
      </c>
    </row>
    <row r="37" spans="1:4">
      <c r="A37" s="4" t="s">
        <v>566</v>
      </c>
    </row>
    <row r="38" spans="1:4">
      <c r="A38" s="4" t="s">
        <v>567</v>
      </c>
      <c r="B38" s="4" t="s">
        <v>568</v>
      </c>
    </row>
    <row r="39" spans="1:4">
      <c r="A39" s="4" t="s">
        <v>554</v>
      </c>
      <c r="B39" s="6" t="n">
        <v>0</v>
      </c>
      <c r="C39" s="6" t="n">
        <v>0</v>
      </c>
      <c r="D39" s="5" t="n">
        <v>0</v>
      </c>
    </row>
    <row r="40" spans="1:4">
      <c r="A40" s="4" t="s">
        <v>569</v>
      </c>
      <c r="B40" s="6" t="n">
        <v>0</v>
      </c>
      <c r="C40" s="6" t="n">
        <v>4000</v>
      </c>
      <c r="D40" s="6" t="n">
        <v>55000</v>
      </c>
    </row>
    <row r="41" spans="1:4">
      <c r="A41" s="4" t="s">
        <v>570</v>
      </c>
    </row>
    <row r="42" spans="1:4">
      <c r="A42" s="4" t="s">
        <v>549</v>
      </c>
      <c r="B42" s="5" t="n">
        <v>250000</v>
      </c>
    </row>
    <row r="43" spans="1:4">
      <c r="A43" s="4" t="s">
        <v>571</v>
      </c>
      <c r="B43" s="4" t="s">
        <v>353</v>
      </c>
    </row>
    <row r="44" spans="1:4">
      <c r="A44" s="4" t="s">
        <v>572</v>
      </c>
    </row>
    <row r="45" spans="1:4">
      <c r="A45" s="4" t="s">
        <v>549</v>
      </c>
      <c r="B45" s="5" t="n">
        <v>650000</v>
      </c>
    </row>
    <row r="46" spans="1:4">
      <c r="A46" s="4" t="s">
        <v>562</v>
      </c>
      <c r="B46" s="5" t="n">
        <v>0</v>
      </c>
      <c r="C46" s="5" t="n">
        <v>0</v>
      </c>
    </row>
    <row r="47" spans="1:4">
      <c r="A47" s="4" t="s">
        <v>573</v>
      </c>
    </row>
    <row r="48" spans="1:4">
      <c r="A48" s="4" t="s">
        <v>574</v>
      </c>
      <c r="B48" s="4" t="s">
        <v>575</v>
      </c>
    </row>
    <row r="49" spans="1:4">
      <c r="A49" s="4" t="s">
        <v>576</v>
      </c>
      <c r="B49" s="4" t="s">
        <v>577</v>
      </c>
    </row>
    <row r="50" spans="1:4">
      <c r="A50" s="4" t="s">
        <v>571</v>
      </c>
      <c r="B50" s="4" t="s">
        <v>357</v>
      </c>
    </row>
    <row r="51" spans="1:4">
      <c r="A51" s="4" t="s">
        <v>578</v>
      </c>
      <c r="B51" s="4" t="s">
        <v>575</v>
      </c>
    </row>
    <row r="52" spans="1:4">
      <c r="A52" s="4" t="s">
        <v>579</v>
      </c>
    </row>
    <row r="53" spans="1:4">
      <c r="A53" s="4" t="s">
        <v>562</v>
      </c>
      <c r="B53" s="5" t="n">
        <v>13200</v>
      </c>
    </row>
    <row r="54" spans="1:4">
      <c r="A54" s="4" t="s">
        <v>580</v>
      </c>
      <c r="B54" s="5" t="n">
        <v>0</v>
      </c>
      <c r="C54" s="5" t="n">
        <v>0</v>
      </c>
      <c r="D54"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4" t="s">
        <v>572</v>
      </c>
    </row>
    <row r="3" spans="1:3">
      <c r="A3" s="4" t="s">
        <v>582</v>
      </c>
      <c r="B3" s="5" t="n">
        <v>97609</v>
      </c>
      <c r="C3" s="5" t="n">
        <v>333054</v>
      </c>
    </row>
    <row r="4" spans="1:3">
      <c r="A4" s="4" t="s">
        <v>570</v>
      </c>
    </row>
    <row r="5" spans="1:3">
      <c r="A5" s="4" t="s">
        <v>582</v>
      </c>
      <c r="B5" s="5" t="n">
        <v>100426</v>
      </c>
      <c r="C5" s="5" t="n">
        <v>1446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22"/>
    <col customWidth="1" max="3" min="3" width="41"/>
    <col customWidth="1" max="4" min="4" width="37"/>
    <col customWidth="1" max="5" min="5" width="24"/>
    <col customWidth="1" max="6" min="6" width="33"/>
    <col customWidth="1" max="7" min="7" width="11"/>
  </cols>
  <sheetData>
    <row r="1" spans="1:7">
      <c r="A1" s="1" t="s">
        <v>146</v>
      </c>
      <c r="B1" s="2" t="s">
        <v>147</v>
      </c>
      <c r="C1" s="2" t="s">
        <v>148</v>
      </c>
      <c r="D1" s="2" t="s">
        <v>149</v>
      </c>
      <c r="E1" s="2" t="s">
        <v>150</v>
      </c>
      <c r="F1" s="2" t="s">
        <v>151</v>
      </c>
      <c r="G1" s="2" t="s">
        <v>152</v>
      </c>
    </row>
    <row r="2" spans="1:7">
      <c r="A2" s="4" t="s">
        <v>153</v>
      </c>
      <c r="B2" s="6" t="n">
        <v>11973</v>
      </c>
      <c r="C2" s="6" t="n">
        <v>183695</v>
      </c>
      <c r="D2" s="6" t="n">
        <v>-15943</v>
      </c>
      <c r="E2" s="6" t="n">
        <v>-28141</v>
      </c>
      <c r="F2" s="6" t="n">
        <v>727</v>
      </c>
      <c r="G2" s="6" t="n">
        <v>152311</v>
      </c>
    </row>
    <row r="3" spans="1:7">
      <c r="A3" s="4" t="s">
        <v>92</v>
      </c>
      <c r="B3" s="4" t="s">
        <v>55</v>
      </c>
      <c r="C3" s="5" t="n">
        <v>11173</v>
      </c>
      <c r="D3" s="4" t="s">
        <v>55</v>
      </c>
      <c r="E3" s="4" t="s">
        <v>55</v>
      </c>
      <c r="F3" s="5" t="n">
        <v>212</v>
      </c>
      <c r="G3" s="5" t="n">
        <v>11385</v>
      </c>
    </row>
    <row r="4" spans="1:7">
      <c r="A4" s="4" t="s">
        <v>154</v>
      </c>
      <c r="B4" s="4" t="s">
        <v>55</v>
      </c>
      <c r="C4" s="4" t="s">
        <v>55</v>
      </c>
      <c r="D4" s="5" t="n">
        <v>-14039</v>
      </c>
      <c r="E4" s="4" t="s">
        <v>55</v>
      </c>
      <c r="F4" s="5" t="n">
        <v>-80</v>
      </c>
      <c r="G4" s="5" t="n">
        <v>-14119</v>
      </c>
    </row>
    <row r="5" spans="1:7">
      <c r="A5" s="4" t="s">
        <v>155</v>
      </c>
      <c r="B5" s="4" t="s">
        <v>55</v>
      </c>
      <c r="C5" s="4" t="s">
        <v>55</v>
      </c>
      <c r="D5" s="5" t="n">
        <v>-5499</v>
      </c>
      <c r="E5" s="4" t="s">
        <v>55</v>
      </c>
      <c r="F5" s="4" t="s">
        <v>55</v>
      </c>
      <c r="G5" s="5" t="n">
        <v>-5499</v>
      </c>
    </row>
    <row r="6" spans="1:7">
      <c r="A6" s="4" t="s">
        <v>156</v>
      </c>
      <c r="B6" s="4" t="s">
        <v>55</v>
      </c>
      <c r="C6" s="5" t="n">
        <v>-4061</v>
      </c>
      <c r="D6" s="4" t="s">
        <v>55</v>
      </c>
      <c r="E6" s="4" t="s">
        <v>55</v>
      </c>
      <c r="F6" s="5" t="n">
        <v>-220</v>
      </c>
      <c r="G6" s="5" t="n">
        <v>-4281</v>
      </c>
    </row>
    <row r="7" spans="1:7">
      <c r="A7" s="4" t="s">
        <v>157</v>
      </c>
      <c r="B7" s="5" t="n">
        <v>668</v>
      </c>
      <c r="C7" s="4" t="s">
        <v>55</v>
      </c>
      <c r="D7" s="4" t="s">
        <v>55</v>
      </c>
      <c r="E7" s="4" t="s">
        <v>55</v>
      </c>
      <c r="F7" s="4" t="s">
        <v>55</v>
      </c>
      <c r="G7" s="5" t="n">
        <v>668</v>
      </c>
    </row>
    <row r="8" spans="1:7">
      <c r="A8" s="4" t="s">
        <v>158</v>
      </c>
      <c r="B8" s="5" t="n">
        <v>-382</v>
      </c>
      <c r="C8" s="4" t="s">
        <v>55</v>
      </c>
      <c r="D8" s="4" t="s">
        <v>55</v>
      </c>
      <c r="E8" s="5" t="n">
        <v>84</v>
      </c>
      <c r="F8" s="4" t="s">
        <v>55</v>
      </c>
      <c r="G8" s="5" t="n">
        <v>-298</v>
      </c>
    </row>
    <row r="9" spans="1:7">
      <c r="A9" s="4" t="s">
        <v>159</v>
      </c>
      <c r="B9" s="5" t="n">
        <v>12259</v>
      </c>
      <c r="C9" s="5" t="n">
        <v>190807</v>
      </c>
      <c r="D9" s="5" t="n">
        <v>-35481</v>
      </c>
      <c r="E9" s="5" t="n">
        <v>-28057</v>
      </c>
      <c r="F9" s="5" t="n">
        <v>639</v>
      </c>
      <c r="G9" s="5" t="n">
        <v>140167</v>
      </c>
    </row>
    <row r="10" spans="1:7">
      <c r="A10" s="4" t="s">
        <v>92</v>
      </c>
      <c r="B10" s="4" t="s">
        <v>55</v>
      </c>
      <c r="C10" s="5" t="n">
        <v>-13104</v>
      </c>
      <c r="D10" s="4" t="s">
        <v>55</v>
      </c>
      <c r="E10" s="4" t="s">
        <v>55</v>
      </c>
      <c r="F10" s="5" t="n">
        <v>91</v>
      </c>
      <c r="G10" s="5" t="n">
        <v>-13013</v>
      </c>
    </row>
    <row r="11" spans="1:7">
      <c r="A11" s="4" t="s">
        <v>154</v>
      </c>
      <c r="B11" s="4" t="s">
        <v>55</v>
      </c>
      <c r="C11" s="4" t="s">
        <v>55</v>
      </c>
      <c r="D11" s="5" t="n">
        <v>-1582</v>
      </c>
      <c r="E11" s="4" t="s">
        <v>55</v>
      </c>
      <c r="F11" s="5" t="n">
        <v>25</v>
      </c>
      <c r="G11" s="5" t="n">
        <v>-1557</v>
      </c>
    </row>
    <row r="12" spans="1:7">
      <c r="A12" s="4" t="s">
        <v>155</v>
      </c>
      <c r="B12" s="4" t="s">
        <v>55</v>
      </c>
      <c r="C12" s="4" t="s">
        <v>55</v>
      </c>
      <c r="D12" s="5" t="n">
        <v>-7080</v>
      </c>
      <c r="E12" s="4" t="s">
        <v>55</v>
      </c>
      <c r="F12" s="4" t="s">
        <v>55</v>
      </c>
      <c r="G12" s="5" t="n">
        <v>-7080</v>
      </c>
    </row>
    <row r="13" spans="1:7">
      <c r="A13" s="4" t="s">
        <v>156</v>
      </c>
      <c r="B13" s="4" t="s">
        <v>55</v>
      </c>
      <c r="C13" s="5" t="n">
        <v>-2041</v>
      </c>
      <c r="D13" s="4" t="s">
        <v>55</v>
      </c>
      <c r="E13" s="4" t="s">
        <v>55</v>
      </c>
      <c r="F13" s="5" t="n">
        <v>-192</v>
      </c>
      <c r="G13" s="5" t="n">
        <v>-2233</v>
      </c>
    </row>
    <row r="14" spans="1:7">
      <c r="A14" s="4" t="s">
        <v>157</v>
      </c>
      <c r="B14" s="5" t="n">
        <v>946</v>
      </c>
      <c r="C14" s="4" t="s">
        <v>55</v>
      </c>
      <c r="D14" s="4" t="s">
        <v>55</v>
      </c>
      <c r="E14" s="4" t="s">
        <v>55</v>
      </c>
      <c r="F14" s="4" t="s">
        <v>55</v>
      </c>
      <c r="G14" s="5" t="n">
        <v>946</v>
      </c>
    </row>
    <row r="15" spans="1:7">
      <c r="A15" s="4" t="s">
        <v>158</v>
      </c>
      <c r="B15" s="5" t="n">
        <v>-1444</v>
      </c>
      <c r="C15" s="4" t="s">
        <v>55</v>
      </c>
      <c r="D15" s="4" t="s">
        <v>55</v>
      </c>
      <c r="E15" s="5" t="n">
        <v>1267</v>
      </c>
      <c r="F15" s="4" t="s">
        <v>55</v>
      </c>
      <c r="G15" s="5" t="n">
        <v>-177</v>
      </c>
    </row>
    <row r="16" spans="1:7">
      <c r="A16" s="4" t="s">
        <v>160</v>
      </c>
      <c r="B16" s="5" t="n">
        <v>11761</v>
      </c>
      <c r="C16" s="5" t="n">
        <v>175662</v>
      </c>
      <c r="D16" s="5" t="n">
        <v>-44143</v>
      </c>
      <c r="E16" s="5" t="n">
        <v>-26790</v>
      </c>
      <c r="F16" s="5" t="n">
        <v>563</v>
      </c>
      <c r="G16" s="5" t="n">
        <v>117053</v>
      </c>
    </row>
    <row r="17" spans="1:7">
      <c r="A17" s="4" t="s">
        <v>92</v>
      </c>
      <c r="B17" s="4" t="s">
        <v>55</v>
      </c>
      <c r="C17" s="5" t="n">
        <v>-6294</v>
      </c>
      <c r="D17" s="4" t="s">
        <v>55</v>
      </c>
      <c r="E17" s="4" t="s">
        <v>55</v>
      </c>
      <c r="F17" s="5" t="n">
        <v>179</v>
      </c>
      <c r="G17" s="5" t="n">
        <v>-6115</v>
      </c>
    </row>
    <row r="18" spans="1:7">
      <c r="A18" s="4" t="s">
        <v>154</v>
      </c>
      <c r="B18" s="4" t="s">
        <v>55</v>
      </c>
      <c r="C18" s="4" t="s">
        <v>55</v>
      </c>
      <c r="D18" s="5" t="n">
        <v>972</v>
      </c>
      <c r="E18" s="4" t="s">
        <v>55</v>
      </c>
      <c r="F18" s="5" t="n">
        <v>13</v>
      </c>
      <c r="G18" s="5" t="n">
        <v>985</v>
      </c>
    </row>
    <row r="19" spans="1:7">
      <c r="A19" s="4" t="s">
        <v>155</v>
      </c>
      <c r="B19" s="4" t="s">
        <v>55</v>
      </c>
      <c r="C19" s="4" t="s">
        <v>55</v>
      </c>
      <c r="D19" s="5" t="n">
        <v>10500</v>
      </c>
      <c r="E19" s="4" t="s">
        <v>55</v>
      </c>
      <c r="F19" s="4" t="s">
        <v>55</v>
      </c>
      <c r="G19" s="5" t="n">
        <v>10500</v>
      </c>
    </row>
    <row r="20" spans="1:7">
      <c r="A20" s="4" t="s">
        <v>156</v>
      </c>
      <c r="B20" s="4" t="s">
        <v>55</v>
      </c>
      <c r="C20" s="4" t="s">
        <v>55</v>
      </c>
      <c r="D20" s="4" t="s">
        <v>55</v>
      </c>
      <c r="E20" s="4" t="s">
        <v>55</v>
      </c>
      <c r="F20" s="5" t="n">
        <v>-109</v>
      </c>
      <c r="G20" s="5" t="n">
        <v>-109</v>
      </c>
    </row>
    <row r="21" spans="1:7">
      <c r="A21" s="4" t="s">
        <v>157</v>
      </c>
      <c r="B21" s="5" t="n">
        <v>1393</v>
      </c>
      <c r="C21" s="4" t="s">
        <v>55</v>
      </c>
      <c r="D21" s="4" t="s">
        <v>55</v>
      </c>
      <c r="E21" s="4" t="s">
        <v>55</v>
      </c>
      <c r="F21" s="4" t="s">
        <v>55</v>
      </c>
      <c r="G21" s="5" t="n">
        <v>1393</v>
      </c>
    </row>
    <row r="22" spans="1:7">
      <c r="A22" s="4" t="s">
        <v>158</v>
      </c>
      <c r="B22" s="5" t="n">
        <v>-2725</v>
      </c>
      <c r="C22" s="4" t="s">
        <v>55</v>
      </c>
      <c r="D22" s="4" t="s">
        <v>55</v>
      </c>
      <c r="E22" s="5" t="n">
        <v>2585</v>
      </c>
      <c r="F22" s="4" t="s">
        <v>55</v>
      </c>
      <c r="G22" s="5" t="n">
        <v>-140</v>
      </c>
    </row>
    <row r="23" spans="1:7">
      <c r="A23" s="4" t="s">
        <v>161</v>
      </c>
      <c r="B23" s="6" t="n">
        <v>10429</v>
      </c>
      <c r="C23" s="6" t="n">
        <v>169368</v>
      </c>
      <c r="D23" s="6" t="n">
        <v>-32671</v>
      </c>
      <c r="E23" s="6" t="n">
        <v>-24205</v>
      </c>
      <c r="F23" s="6" t="n">
        <v>646</v>
      </c>
      <c r="G23" s="6" t="n">
        <v>1235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4" t="s">
        <v>584</v>
      </c>
      <c r="B3" s="5" t="n">
        <v>16800</v>
      </c>
    </row>
    <row r="4" spans="1:3">
      <c r="A4" s="4" t="s">
        <v>585</v>
      </c>
      <c r="B4" s="7" t="n">
        <v>16.8</v>
      </c>
    </row>
    <row r="5" spans="1:3">
      <c r="A5" s="4" t="s">
        <v>585</v>
      </c>
      <c r="B5" s="7" t="n">
        <v>16.47</v>
      </c>
    </row>
    <row r="6" spans="1:3">
      <c r="A6" s="4" t="s">
        <v>586</v>
      </c>
      <c r="B6" s="4" t="s">
        <v>587</v>
      </c>
    </row>
    <row r="7" spans="1:3">
      <c r="A7" s="4" t="s">
        <v>588</v>
      </c>
      <c r="B7" s="6" t="n">
        <v>35500</v>
      </c>
      <c r="C7" s="4" t="s">
        <v>55</v>
      </c>
    </row>
    <row r="8" spans="1:3">
      <c r="A8" s="4" t="s">
        <v>589</v>
      </c>
      <c r="B8" s="4" t="s">
        <v>55</v>
      </c>
    </row>
    <row r="9" spans="1:3">
      <c r="A9" s="4" t="s">
        <v>590</v>
      </c>
      <c r="B9" s="5" t="n">
        <v>-3600</v>
      </c>
    </row>
    <row r="10" spans="1:3">
      <c r="A10" s="4" t="s">
        <v>591</v>
      </c>
      <c r="B10" s="7" t="n">
        <v>18.01</v>
      </c>
    </row>
    <row r="11" spans="1:3">
      <c r="A11" s="4" t="s">
        <v>592</v>
      </c>
      <c r="B11" s="4" t="s">
        <v>55</v>
      </c>
    </row>
    <row r="12" spans="1:3">
      <c r="A12" s="4" t="s">
        <v>593</v>
      </c>
      <c r="B12" s="4" t="s">
        <v>55</v>
      </c>
    </row>
    <row r="13" spans="1:3">
      <c r="A13" s="4" t="s">
        <v>584</v>
      </c>
      <c r="B13" s="5" t="n">
        <v>132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76</v>
      </c>
    </row>
    <row r="3" spans="1:4">
      <c r="A3" s="4" t="s">
        <v>595</v>
      </c>
      <c r="B3" s="6" t="n">
        <v>1547</v>
      </c>
      <c r="C3" s="6" t="n">
        <v>1805</v>
      </c>
      <c r="D3" s="6" t="n">
        <v>2288</v>
      </c>
    </row>
    <row r="4" spans="1:4">
      <c r="A4" s="4" t="s">
        <v>596</v>
      </c>
      <c r="B4" s="6" t="n">
        <v>8888</v>
      </c>
      <c r="C4" s="6" t="n">
        <v>9481</v>
      </c>
      <c r="D4" s="6" t="n">
        <v>110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6</v>
      </c>
    </row>
    <row r="3" spans="1:4">
      <c r="A3" s="4" t="s">
        <v>598</v>
      </c>
      <c r="B3" s="4" t="s">
        <v>568</v>
      </c>
    </row>
    <row r="4" spans="1:4">
      <c r="A4" s="4" t="s">
        <v>599</v>
      </c>
      <c r="B4" s="6" t="n">
        <v>118170000</v>
      </c>
      <c r="C4" s="6" t="n">
        <v>129056000</v>
      </c>
    </row>
    <row r="5" spans="1:4">
      <c r="A5" s="4" t="s">
        <v>600</v>
      </c>
      <c r="B5" s="4" t="s">
        <v>601</v>
      </c>
    </row>
    <row r="6" spans="1:4">
      <c r="A6" s="4" t="s">
        <v>602</v>
      </c>
      <c r="B6" s="4" t="s">
        <v>603</v>
      </c>
    </row>
    <row r="7" spans="1:4">
      <c r="A7" s="4" t="s">
        <v>604</v>
      </c>
      <c r="B7" s="4" t="s">
        <v>605</v>
      </c>
    </row>
    <row r="8" spans="1:4">
      <c r="A8" s="4" t="s">
        <v>606</v>
      </c>
      <c r="B8" s="6" t="n">
        <v>250000</v>
      </c>
    </row>
    <row r="9" spans="1:4">
      <c r="A9" s="4" t="s">
        <v>607</v>
      </c>
      <c r="B9" s="6" t="n">
        <v>10000</v>
      </c>
    </row>
    <row r="10" spans="1:4">
      <c r="A10" s="4" t="s">
        <v>608</v>
      </c>
      <c r="B10" s="4" t="s">
        <v>605</v>
      </c>
    </row>
    <row r="11" spans="1:4">
      <c r="A11" s="4" t="s">
        <v>609</v>
      </c>
      <c r="B11" s="6" t="n">
        <v>221000</v>
      </c>
    </row>
    <row r="12" spans="1:4">
      <c r="A12" s="4" t="s">
        <v>610</v>
      </c>
      <c r="B12" s="6" t="n">
        <v>9000</v>
      </c>
    </row>
    <row r="13" spans="1:4">
      <c r="A13" s="4" t="s">
        <v>611</v>
      </c>
      <c r="B13" s="4" t="s">
        <v>568</v>
      </c>
      <c r="C13" s="4" t="s">
        <v>568</v>
      </c>
    </row>
    <row r="14" spans="1:4">
      <c r="A14" s="4" t="s">
        <v>612</v>
      </c>
      <c r="B14" s="4" t="s">
        <v>613</v>
      </c>
    </row>
    <row r="15" spans="1:4">
      <c r="A15" s="4" t="s">
        <v>614</v>
      </c>
      <c r="B15" s="6" t="n">
        <v>1658000</v>
      </c>
      <c r="C15" s="6" t="n">
        <v>2058000</v>
      </c>
      <c r="D15" s="6" t="n">
        <v>2526000</v>
      </c>
    </row>
    <row r="16" spans="1:4">
      <c r="A16" s="4" t="s">
        <v>615</v>
      </c>
    </row>
    <row r="17" spans="1:4">
      <c r="A17" s="4" t="s">
        <v>616</v>
      </c>
      <c r="B17" s="5" t="n">
        <v>2265000</v>
      </c>
    </row>
    <row r="18" spans="1:4">
      <c r="A18" s="4" t="s">
        <v>617</v>
      </c>
    </row>
    <row r="19" spans="1:4">
      <c r="A19" s="4" t="s">
        <v>618</v>
      </c>
      <c r="B19" s="6" t="n">
        <v>1585100</v>
      </c>
      <c r="C19" s="6" t="n">
        <v>1054800</v>
      </c>
    </row>
    <row r="20" spans="1:4">
      <c r="A20" s="4" t="s">
        <v>611</v>
      </c>
      <c r="B20" s="4" t="s">
        <v>619</v>
      </c>
      <c r="C20" s="4" t="s">
        <v>620</v>
      </c>
    </row>
    <row r="21" spans="1:4">
      <c r="A21" s="4" t="s">
        <v>621</v>
      </c>
      <c r="B21" s="5" t="n">
        <v>98211</v>
      </c>
      <c r="C21" s="5" t="n">
        <v>982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76</v>
      </c>
    </row>
    <row r="3" spans="1:4">
      <c r="A3" s="3" t="s">
        <v>623</v>
      </c>
    </row>
    <row r="4" spans="1:4">
      <c r="A4" s="4" t="s">
        <v>624</v>
      </c>
      <c r="B4" s="6" t="n">
        <v>38801</v>
      </c>
      <c r="C4" s="6" t="n">
        <v>49301</v>
      </c>
    </row>
    <row r="5" spans="1:4">
      <c r="A5" s="4" t="s">
        <v>615</v>
      </c>
    </row>
    <row r="6" spans="1:4">
      <c r="A6" s="4" t="s">
        <v>625</v>
      </c>
      <c r="B6" s="5" t="n">
        <v>129056</v>
      </c>
      <c r="C6" s="5" t="n">
        <v>127733</v>
      </c>
    </row>
    <row r="7" spans="1:4">
      <c r="A7" s="4" t="s">
        <v>626</v>
      </c>
      <c r="B7" s="5" t="n">
        <v>1009</v>
      </c>
      <c r="C7" s="5" t="n">
        <v>770</v>
      </c>
      <c r="D7" s="6" t="n">
        <v>465</v>
      </c>
    </row>
    <row r="8" spans="1:4">
      <c r="A8" s="4" t="s">
        <v>627</v>
      </c>
      <c r="B8" s="5" t="n">
        <v>4213</v>
      </c>
      <c r="C8" s="5" t="n">
        <v>4968</v>
      </c>
      <c r="D8" s="5" t="n">
        <v>4862</v>
      </c>
    </row>
    <row r="9" spans="1:4">
      <c r="A9" s="4" t="s">
        <v>504</v>
      </c>
      <c r="B9" s="5" t="n">
        <v>-6980</v>
      </c>
      <c r="C9" s="5" t="n">
        <v>7043</v>
      </c>
    </row>
    <row r="10" spans="1:4">
      <c r="A10" s="4" t="s">
        <v>628</v>
      </c>
      <c r="B10" s="5" t="n">
        <v>118170</v>
      </c>
      <c r="C10" s="5" t="n">
        <v>129056</v>
      </c>
      <c r="D10" s="5" t="n">
        <v>127733</v>
      </c>
    </row>
    <row r="11" spans="1:4">
      <c r="A11" s="4" t="s">
        <v>629</v>
      </c>
      <c r="B11" s="5" t="n">
        <v>94164</v>
      </c>
      <c r="C11" s="5" t="n">
        <v>104681</v>
      </c>
    </row>
    <row r="12" spans="1:4">
      <c r="A12" s="4" t="s">
        <v>630</v>
      </c>
      <c r="B12" s="5" t="n">
        <v>7967</v>
      </c>
      <c r="C12" s="5" t="n">
        <v>-1442</v>
      </c>
    </row>
    <row r="13" spans="1:4">
      <c r="A13" s="4" t="s">
        <v>631</v>
      </c>
      <c r="B13" s="5" t="n">
        <v>1369</v>
      </c>
      <c r="C13" s="5" t="n">
        <v>2383</v>
      </c>
    </row>
    <row r="14" spans="1:4">
      <c r="A14" s="4" t="s">
        <v>632</v>
      </c>
      <c r="B14" s="5" t="n">
        <v>139</v>
      </c>
      <c r="C14" s="5" t="n">
        <v>143</v>
      </c>
    </row>
    <row r="15" spans="1:4">
      <c r="A15" s="4" t="s">
        <v>633</v>
      </c>
      <c r="B15" s="5" t="n">
        <v>-9267</v>
      </c>
      <c r="C15" s="5" t="n">
        <v>-11601</v>
      </c>
    </row>
    <row r="16" spans="1:4">
      <c r="A16" s="4" t="s">
        <v>629</v>
      </c>
      <c r="B16" s="5" t="n">
        <v>94372</v>
      </c>
      <c r="C16" s="5" t="n">
        <v>94164</v>
      </c>
      <c r="D16" s="5" t="n">
        <v>104681</v>
      </c>
    </row>
    <row r="17" spans="1:4">
      <c r="A17" s="4" t="s">
        <v>634</v>
      </c>
      <c r="B17" s="5" t="n">
        <v>-23798</v>
      </c>
      <c r="C17" s="5" t="n">
        <v>-34892</v>
      </c>
    </row>
    <row r="18" spans="1:4">
      <c r="A18" s="3" t="s">
        <v>635</v>
      </c>
    </row>
    <row r="19" spans="1:4">
      <c r="A19" s="4" t="s">
        <v>636</v>
      </c>
      <c r="B19" s="5" t="n">
        <v>694</v>
      </c>
      <c r="C19" s="5" t="n">
        <v>654</v>
      </c>
    </row>
    <row r="20" spans="1:4">
      <c r="A20" s="4" t="s">
        <v>637</v>
      </c>
      <c r="B20" s="5" t="n">
        <v>-706</v>
      </c>
      <c r="C20" s="5" t="n">
        <v>-805</v>
      </c>
    </row>
    <row r="21" spans="1:4">
      <c r="A21" s="4" t="s">
        <v>638</v>
      </c>
      <c r="B21" s="5" t="n">
        <v>-23786</v>
      </c>
      <c r="C21" s="5" t="n">
        <v>-34741</v>
      </c>
    </row>
    <row r="22" spans="1:4">
      <c r="A22" s="4" t="s">
        <v>624</v>
      </c>
      <c r="B22" s="5" t="n">
        <v>-23798</v>
      </c>
      <c r="C22" s="5" t="n">
        <v>-34892</v>
      </c>
    </row>
    <row r="23" spans="1:4">
      <c r="A23" s="3" t="s">
        <v>623</v>
      </c>
    </row>
    <row r="24" spans="1:4">
      <c r="A24" s="4" t="s">
        <v>639</v>
      </c>
      <c r="B24" s="5" t="n">
        <v>790</v>
      </c>
      <c r="C24" s="5" t="n">
        <v>285</v>
      </c>
    </row>
    <row r="25" spans="1:4">
      <c r="A25" s="4" t="s">
        <v>640</v>
      </c>
      <c r="B25" s="5" t="n">
        <v>37140</v>
      </c>
      <c r="C25" s="5" t="n">
        <v>45850</v>
      </c>
    </row>
    <row r="26" spans="1:4">
      <c r="A26" s="4" t="s">
        <v>624</v>
      </c>
      <c r="B26" s="5" t="n">
        <v>37930</v>
      </c>
      <c r="C26" s="5" t="n">
        <v>46135</v>
      </c>
    </row>
    <row r="27" spans="1:4">
      <c r="A27" s="4" t="s">
        <v>641</v>
      </c>
    </row>
    <row r="28" spans="1:4">
      <c r="A28" s="4" t="s">
        <v>625</v>
      </c>
      <c r="B28" s="5" t="n">
        <v>15933</v>
      </c>
      <c r="C28" s="5" t="n">
        <v>16372</v>
      </c>
    </row>
    <row r="29" spans="1:4">
      <c r="A29" s="4" t="s">
        <v>626</v>
      </c>
      <c r="B29" s="5" t="n">
        <v>21</v>
      </c>
      <c r="C29" s="5" t="n">
        <v>28</v>
      </c>
      <c r="D29" s="5" t="n">
        <v>30</v>
      </c>
    </row>
    <row r="30" spans="1:4">
      <c r="A30" s="4" t="s">
        <v>627</v>
      </c>
      <c r="B30" s="5" t="n">
        <v>420</v>
      </c>
      <c r="C30" s="5" t="n">
        <v>604</v>
      </c>
      <c r="D30" s="5" t="n">
        <v>579</v>
      </c>
    </row>
    <row r="31" spans="1:4">
      <c r="A31" s="4" t="s">
        <v>504</v>
      </c>
      <c r="B31" s="5" t="n">
        <v>-3380</v>
      </c>
      <c r="C31" s="5" t="n">
        <v>496</v>
      </c>
    </row>
    <row r="32" spans="1:4">
      <c r="A32" s="4" t="s">
        <v>628</v>
      </c>
      <c r="B32" s="5" t="n">
        <v>11574</v>
      </c>
      <c r="C32" s="5" t="n">
        <v>15933</v>
      </c>
      <c r="D32" s="5" t="n">
        <v>16372</v>
      </c>
    </row>
    <row r="33" spans="1:4">
      <c r="A33" s="4" t="s">
        <v>629</v>
      </c>
      <c r="B33" s="4" t="s">
        <v>55</v>
      </c>
      <c r="C33" s="4" t="s">
        <v>55</v>
      </c>
    </row>
    <row r="34" spans="1:4">
      <c r="A34" s="4" t="s">
        <v>630</v>
      </c>
      <c r="B34" s="4" t="s">
        <v>55</v>
      </c>
      <c r="C34" s="4" t="s">
        <v>55</v>
      </c>
    </row>
    <row r="35" spans="1:4">
      <c r="A35" s="4" t="s">
        <v>631</v>
      </c>
      <c r="B35" s="5" t="n">
        <v>1419</v>
      </c>
      <c r="C35" s="5" t="n">
        <v>1567</v>
      </c>
    </row>
    <row r="36" spans="1:4">
      <c r="A36" s="4" t="s">
        <v>632</v>
      </c>
      <c r="B36" s="5" t="n">
        <v>472</v>
      </c>
      <c r="C36" s="5" t="n">
        <v>519</v>
      </c>
    </row>
    <row r="37" spans="1:4">
      <c r="A37" s="4" t="s">
        <v>633</v>
      </c>
      <c r="B37" s="5" t="n">
        <v>-1891</v>
      </c>
      <c r="C37" s="5" t="n">
        <v>-2086</v>
      </c>
    </row>
    <row r="38" spans="1:4">
      <c r="A38" s="4" t="s">
        <v>629</v>
      </c>
      <c r="B38" s="4" t="s">
        <v>55</v>
      </c>
      <c r="C38" s="4" t="s">
        <v>55</v>
      </c>
      <c r="D38" s="4" t="s">
        <v>55</v>
      </c>
    </row>
    <row r="39" spans="1:4">
      <c r="A39" s="4" t="s">
        <v>634</v>
      </c>
      <c r="B39" s="5" t="n">
        <v>-11574</v>
      </c>
      <c r="C39" s="5" t="n">
        <v>-15933</v>
      </c>
    </row>
    <row r="40" spans="1:4">
      <c r="A40" s="3" t="s">
        <v>635</v>
      </c>
    </row>
    <row r="41" spans="1:4">
      <c r="A41" s="4" t="s">
        <v>636</v>
      </c>
      <c r="B41" s="4" t="s">
        <v>55</v>
      </c>
      <c r="C41" s="4" t="s">
        <v>55</v>
      </c>
    </row>
    <row r="42" spans="1:4">
      <c r="A42" s="4" t="s">
        <v>637</v>
      </c>
      <c r="B42" s="5" t="n">
        <v>-1654</v>
      </c>
      <c r="C42" s="5" t="n">
        <v>-1969</v>
      </c>
    </row>
    <row r="43" spans="1:4">
      <c r="A43" s="4" t="s">
        <v>638</v>
      </c>
      <c r="B43" s="5" t="n">
        <v>-9920</v>
      </c>
      <c r="C43" s="5" t="n">
        <v>-13964</v>
      </c>
    </row>
    <row r="44" spans="1:4">
      <c r="A44" s="4" t="s">
        <v>624</v>
      </c>
      <c r="B44" s="5" t="n">
        <v>-11574</v>
      </c>
      <c r="C44" s="5" t="n">
        <v>-15933</v>
      </c>
    </row>
    <row r="45" spans="1:4">
      <c r="A45" s="3" t="s">
        <v>623</v>
      </c>
    </row>
    <row r="46" spans="1:4">
      <c r="A46" s="4" t="s">
        <v>639</v>
      </c>
      <c r="B46" s="4" t="s">
        <v>55</v>
      </c>
      <c r="C46" s="4" t="s">
        <v>55</v>
      </c>
    </row>
    <row r="47" spans="1:4">
      <c r="A47" s="4" t="s">
        <v>640</v>
      </c>
      <c r="B47" s="5" t="n">
        <v>871</v>
      </c>
      <c r="C47" s="5" t="n">
        <v>3166</v>
      </c>
    </row>
    <row r="48" spans="1:4">
      <c r="A48" s="4" t="s">
        <v>624</v>
      </c>
      <c r="B48" s="6" t="n">
        <v>871</v>
      </c>
      <c r="C48" s="6" t="n">
        <v>31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340</v>
      </c>
    </row>
    <row r="2" spans="1:2">
      <c r="A2" s="4" t="s">
        <v>615</v>
      </c>
    </row>
    <row r="3" spans="1:2">
      <c r="A3" s="4" t="s">
        <v>639</v>
      </c>
      <c r="B3" s="6" t="n">
        <v>100</v>
      </c>
    </row>
    <row r="4" spans="1:2">
      <c r="A4" s="4" t="s">
        <v>640</v>
      </c>
      <c r="B4" s="5" t="n">
        <v>3037</v>
      </c>
    </row>
    <row r="5" spans="1:2">
      <c r="A5" s="4" t="s">
        <v>643</v>
      </c>
      <c r="B5" s="5" t="n">
        <v>3137</v>
      </c>
    </row>
    <row r="6" spans="1:2">
      <c r="A6" s="4" t="s">
        <v>641</v>
      </c>
    </row>
    <row r="7" spans="1:2">
      <c r="A7" s="4" t="s">
        <v>639</v>
      </c>
      <c r="B7" s="4" t="s">
        <v>55</v>
      </c>
    </row>
    <row r="8" spans="1:2">
      <c r="A8" s="4" t="s">
        <v>640</v>
      </c>
      <c r="B8" s="5" t="n">
        <v>12</v>
      </c>
    </row>
    <row r="9" spans="1:2">
      <c r="A9" s="4" t="s">
        <v>643</v>
      </c>
      <c r="B9" s="6" t="n">
        <v>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4" t="s">
        <v>645</v>
      </c>
      <c r="B2" s="6" t="n">
        <v>117250</v>
      </c>
      <c r="C2" s="6" t="n">
        <v>127528</v>
      </c>
    </row>
    <row r="3" spans="1:3">
      <c r="A3" s="4" t="s">
        <v>646</v>
      </c>
      <c r="B3" s="6" t="n">
        <v>92758</v>
      </c>
      <c r="C3" s="6" t="n">
        <v>919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76</v>
      </c>
    </row>
    <row r="3" spans="1:4">
      <c r="A3" s="4" t="s">
        <v>615</v>
      </c>
    </row>
    <row r="4" spans="1:4">
      <c r="A4" s="4" t="s">
        <v>627</v>
      </c>
      <c r="B4" s="6" t="n">
        <v>4213</v>
      </c>
      <c r="C4" s="6" t="n">
        <v>4968</v>
      </c>
      <c r="D4" s="6" t="n">
        <v>4862</v>
      </c>
    </row>
    <row r="5" spans="1:4">
      <c r="A5" s="4" t="s">
        <v>648</v>
      </c>
      <c r="B5" s="5" t="n">
        <v>-5902</v>
      </c>
      <c r="C5" s="5" t="n">
        <v>-6874</v>
      </c>
      <c r="D5" s="5" t="n">
        <v>-7272</v>
      </c>
    </row>
    <row r="6" spans="1:4">
      <c r="A6" s="4" t="s">
        <v>649</v>
      </c>
      <c r="B6" s="5" t="n">
        <v>35</v>
      </c>
      <c r="C6" s="5" t="n">
        <v>33</v>
      </c>
      <c r="D6" s="5" t="n">
        <v>36</v>
      </c>
    </row>
    <row r="7" spans="1:4">
      <c r="A7" s="4" t="s">
        <v>650</v>
      </c>
      <c r="B7" s="5" t="n">
        <v>66</v>
      </c>
      <c r="C7" s="5" t="n">
        <v>59</v>
      </c>
      <c r="D7" s="4" t="s">
        <v>55</v>
      </c>
    </row>
    <row r="8" spans="1:4">
      <c r="A8" s="4" t="s">
        <v>651</v>
      </c>
      <c r="B8" s="5" t="n">
        <v>3591</v>
      </c>
      <c r="C8" s="5" t="n">
        <v>3627</v>
      </c>
      <c r="D8" s="5" t="n">
        <v>2436</v>
      </c>
    </row>
    <row r="9" spans="1:4">
      <c r="A9" s="4" t="s">
        <v>652</v>
      </c>
      <c r="B9" s="5" t="n">
        <v>3012</v>
      </c>
      <c r="C9" s="5" t="n">
        <v>2583</v>
      </c>
      <c r="D9" s="5" t="n">
        <v>527</v>
      </c>
    </row>
    <row r="10" spans="1:4">
      <c r="A10" s="4" t="s">
        <v>626</v>
      </c>
      <c r="B10" s="5" t="n">
        <v>1009</v>
      </c>
      <c r="C10" s="5" t="n">
        <v>770</v>
      </c>
      <c r="D10" s="5" t="n">
        <v>465</v>
      </c>
    </row>
    <row r="11" spans="1:4">
      <c r="A11" s="4" t="s">
        <v>641</v>
      </c>
    </row>
    <row r="12" spans="1:4">
      <c r="A12" s="4" t="s">
        <v>627</v>
      </c>
      <c r="B12" s="5" t="n">
        <v>420</v>
      </c>
      <c r="C12" s="5" t="n">
        <v>604</v>
      </c>
      <c r="D12" s="5" t="n">
        <v>579</v>
      </c>
    </row>
    <row r="13" spans="1:4">
      <c r="A13" s="4" t="s">
        <v>651</v>
      </c>
      <c r="B13" s="5" t="n">
        <v>230</v>
      </c>
      <c r="C13" s="5" t="n">
        <v>728</v>
      </c>
      <c r="D13" s="5" t="n">
        <v>638</v>
      </c>
    </row>
    <row r="14" spans="1:4">
      <c r="A14" s="4" t="s">
        <v>652</v>
      </c>
      <c r="B14" s="5" t="n">
        <v>671</v>
      </c>
      <c r="C14" s="5" t="n">
        <v>1360</v>
      </c>
      <c r="D14" s="5" t="n">
        <v>1247</v>
      </c>
    </row>
    <row r="15" spans="1:4">
      <c r="A15" s="4" t="s">
        <v>626</v>
      </c>
      <c r="B15" s="6" t="n">
        <v>21</v>
      </c>
      <c r="C15" s="6" t="n">
        <v>28</v>
      </c>
      <c r="D15" s="6" t="n">
        <v>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6</v>
      </c>
    </row>
    <row r="3" spans="1:4">
      <c r="A3" s="4" t="s">
        <v>615</v>
      </c>
    </row>
    <row r="4" spans="1:4">
      <c r="A4" s="4" t="s">
        <v>650</v>
      </c>
      <c r="B4" s="6" t="n">
        <v>-66</v>
      </c>
      <c r="C4" s="6" t="n">
        <v>-59</v>
      </c>
    </row>
    <row r="5" spans="1:4">
      <c r="A5" s="4" t="s">
        <v>654</v>
      </c>
      <c r="B5" s="5" t="n">
        <v>-3613</v>
      </c>
      <c r="C5" s="5" t="n">
        <v>-3627</v>
      </c>
      <c r="D5" s="6" t="n">
        <v>-2436</v>
      </c>
    </row>
    <row r="6" spans="1:4">
      <c r="A6" s="4" t="s">
        <v>655</v>
      </c>
      <c r="B6" s="5" t="n">
        <v>-12781</v>
      </c>
      <c r="C6" s="5" t="n">
        <v>11853</v>
      </c>
      <c r="D6" s="5" t="n">
        <v>6934</v>
      </c>
    </row>
    <row r="7" spans="1:4">
      <c r="A7" s="4" t="s">
        <v>652</v>
      </c>
      <c r="B7" s="5" t="n">
        <v>3012</v>
      </c>
      <c r="C7" s="5" t="n">
        <v>2583</v>
      </c>
      <c r="D7" s="5" t="n">
        <v>527</v>
      </c>
    </row>
    <row r="8" spans="1:4">
      <c r="A8" s="4" t="s">
        <v>656</v>
      </c>
      <c r="B8" s="5" t="n">
        <v>-9769</v>
      </c>
      <c r="C8" s="5" t="n">
        <v>14436</v>
      </c>
      <c r="D8" s="5" t="n">
        <v>7461</v>
      </c>
    </row>
    <row r="9" spans="1:4">
      <c r="A9" s="4" t="s">
        <v>657</v>
      </c>
      <c r="B9" s="5" t="n">
        <v>-9057</v>
      </c>
      <c r="C9" s="5" t="n">
        <v>15514</v>
      </c>
      <c r="D9" s="5" t="n">
        <v>9406</v>
      </c>
    </row>
    <row r="10" spans="1:4">
      <c r="A10" s="4" t="s">
        <v>658</v>
      </c>
      <c r="B10" s="5" t="n">
        <v>-10</v>
      </c>
      <c r="C10" s="5" t="n">
        <v>58</v>
      </c>
    </row>
    <row r="11" spans="1:4">
      <c r="A11" s="4" t="s">
        <v>659</v>
      </c>
      <c r="B11" s="5" t="n">
        <v>-35</v>
      </c>
      <c r="C11" s="5" t="n">
        <v>-33</v>
      </c>
      <c r="D11" s="5" t="n">
        <v>-36</v>
      </c>
    </row>
    <row r="12" spans="1:4">
      <c r="A12" s="4" t="s">
        <v>641</v>
      </c>
    </row>
    <row r="13" spans="1:4">
      <c r="A13" s="4" t="s">
        <v>650</v>
      </c>
      <c r="B13" s="4" t="s">
        <v>55</v>
      </c>
      <c r="C13" s="4" t="s">
        <v>55</v>
      </c>
    </row>
    <row r="14" spans="1:4">
      <c r="A14" s="4" t="s">
        <v>654</v>
      </c>
      <c r="B14" s="5" t="n">
        <v>-230</v>
      </c>
      <c r="C14" s="5" t="n">
        <v>-728</v>
      </c>
      <c r="D14" s="5" t="n">
        <v>-638</v>
      </c>
    </row>
    <row r="15" spans="1:4">
      <c r="A15" s="4" t="s">
        <v>655</v>
      </c>
      <c r="B15" s="5" t="n">
        <v>-3610</v>
      </c>
      <c r="C15" s="5" t="n">
        <v>-232</v>
      </c>
      <c r="D15" s="5" t="n">
        <v>244</v>
      </c>
    </row>
    <row r="16" spans="1:4">
      <c r="A16" s="4" t="s">
        <v>652</v>
      </c>
      <c r="B16" s="5" t="n">
        <v>671</v>
      </c>
      <c r="C16" s="5" t="n">
        <v>1360</v>
      </c>
      <c r="D16" s="5" t="n">
        <v>1247</v>
      </c>
    </row>
    <row r="17" spans="1:4">
      <c r="A17" s="4" t="s">
        <v>656</v>
      </c>
      <c r="B17" s="5" t="n">
        <v>-2939</v>
      </c>
      <c r="C17" s="5" t="n">
        <v>1128</v>
      </c>
      <c r="D17" s="5" t="n">
        <v>1491</v>
      </c>
    </row>
    <row r="18" spans="1:4">
      <c r="A18" s="4" t="s">
        <v>657</v>
      </c>
      <c r="B18" s="5" t="n">
        <v>-3380</v>
      </c>
      <c r="C18" s="5" t="n">
        <v>496</v>
      </c>
      <c r="D18" s="5" t="n">
        <v>882</v>
      </c>
    </row>
    <row r="19" spans="1:4">
      <c r="A19" s="4" t="s">
        <v>658</v>
      </c>
      <c r="B19" s="4" t="s">
        <v>55</v>
      </c>
      <c r="C19" s="4" t="s">
        <v>55</v>
      </c>
    </row>
    <row r="20" spans="1:4">
      <c r="A20" s="4" t="s">
        <v>659</v>
      </c>
      <c r="B20" s="4" t="s">
        <v>55</v>
      </c>
      <c r="C20" s="4" t="s">
        <v>55</v>
      </c>
      <c r="D20" s="4" t="s">
        <v>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6</v>
      </c>
    </row>
    <row r="3" spans="1:4">
      <c r="A3" s="4" t="s">
        <v>615</v>
      </c>
    </row>
    <row r="4" spans="1:4">
      <c r="A4" s="4" t="s">
        <v>661</v>
      </c>
      <c r="B4" s="4" t="s">
        <v>662</v>
      </c>
      <c r="C4" s="4" t="s">
        <v>663</v>
      </c>
    </row>
    <row r="5" spans="1:4">
      <c r="A5" s="4" t="s">
        <v>648</v>
      </c>
      <c r="B5" s="4" t="s">
        <v>664</v>
      </c>
      <c r="C5" s="4" t="s">
        <v>665</v>
      </c>
    </row>
    <row r="6" spans="1:4">
      <c r="A6" s="4" t="s">
        <v>661</v>
      </c>
      <c r="B6" s="4" t="s">
        <v>663</v>
      </c>
      <c r="C6" s="4" t="s">
        <v>666</v>
      </c>
      <c r="D6" s="4" t="s">
        <v>667</v>
      </c>
    </row>
    <row r="7" spans="1:4">
      <c r="A7" s="4" t="s">
        <v>648</v>
      </c>
      <c r="B7" s="4" t="s">
        <v>665</v>
      </c>
      <c r="C7" s="4" t="s">
        <v>668</v>
      </c>
      <c r="D7" s="4" t="s">
        <v>669</v>
      </c>
    </row>
    <row r="8" spans="1:4">
      <c r="A8" s="4" t="s">
        <v>641</v>
      </c>
    </row>
    <row r="9" spans="1:4">
      <c r="A9" s="4" t="s">
        <v>661</v>
      </c>
      <c r="B9" s="4" t="s">
        <v>670</v>
      </c>
      <c r="C9" s="4" t="s">
        <v>671</v>
      </c>
    </row>
    <row r="10" spans="1:4">
      <c r="A10" s="4" t="s">
        <v>648</v>
      </c>
      <c r="B10" s="4" t="s">
        <v>55</v>
      </c>
      <c r="C10" s="4" t="s">
        <v>55</v>
      </c>
    </row>
    <row r="11" spans="1:4">
      <c r="A11" s="4" t="s">
        <v>661</v>
      </c>
      <c r="B11" s="4" t="s">
        <v>671</v>
      </c>
      <c r="C11" s="4" t="s">
        <v>672</v>
      </c>
      <c r="D11" s="4" t="s">
        <v>673</v>
      </c>
    </row>
    <row r="12" spans="1:4">
      <c r="A12" s="4" t="s">
        <v>648</v>
      </c>
      <c r="B12" s="4" t="s">
        <v>55</v>
      </c>
      <c r="C12" s="4" t="s">
        <v>55</v>
      </c>
      <c r="D12" s="4" t="s">
        <v>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4" t="s">
        <v>675</v>
      </c>
      <c r="B2" s="4" t="s">
        <v>568</v>
      </c>
    </row>
    <row r="3" spans="1:3">
      <c r="A3" s="4" t="s">
        <v>676</v>
      </c>
      <c r="B3" s="4" t="s">
        <v>568</v>
      </c>
      <c r="C3" s="4" t="s">
        <v>568</v>
      </c>
    </row>
    <row r="4" spans="1:3">
      <c r="A4" s="4" t="s">
        <v>677</v>
      </c>
    </row>
    <row r="5" spans="1:3">
      <c r="A5" s="4" t="s">
        <v>675</v>
      </c>
      <c r="B5" s="4" t="s">
        <v>678</v>
      </c>
    </row>
    <row r="6" spans="1:3">
      <c r="A6" s="4" t="s">
        <v>676</v>
      </c>
      <c r="B6" s="4" t="s">
        <v>678</v>
      </c>
      <c r="C6" s="4" t="s">
        <v>679</v>
      </c>
    </row>
    <row r="7" spans="1:3">
      <c r="A7" s="4" t="s">
        <v>680</v>
      </c>
    </row>
    <row r="8" spans="1:3">
      <c r="A8" s="4" t="s">
        <v>675</v>
      </c>
      <c r="B8" s="4" t="s">
        <v>681</v>
      </c>
    </row>
    <row r="9" spans="1:3">
      <c r="A9" s="4" t="s">
        <v>676</v>
      </c>
      <c r="B9" s="4" t="s">
        <v>681</v>
      </c>
      <c r="C9" s="4" t="s">
        <v>681</v>
      </c>
    </row>
    <row r="10" spans="1:3">
      <c r="A10" s="4" t="s">
        <v>682</v>
      </c>
    </row>
    <row r="11" spans="1:3">
      <c r="A11" s="4" t="s">
        <v>675</v>
      </c>
      <c r="B11" s="4" t="s">
        <v>575</v>
      </c>
    </row>
    <row r="12" spans="1:3">
      <c r="A12" s="4" t="s">
        <v>676</v>
      </c>
      <c r="B12" s="4" t="s">
        <v>575</v>
      </c>
      <c r="C12" s="4" t="s">
        <v>5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3</v>
      </c>
      <c r="C1" s="2" t="s">
        <v>2</v>
      </c>
      <c r="D1" s="2" t="s">
        <v>32</v>
      </c>
      <c r="E1" s="2" t="s">
        <v>76</v>
      </c>
    </row>
    <row r="2" spans="1:5">
      <c r="A2" s="4" t="s">
        <v>684</v>
      </c>
    </row>
    <row r="3" spans="1:5">
      <c r="A3" s="4" t="s">
        <v>685</v>
      </c>
      <c r="C3" s="6" t="n">
        <v>7779</v>
      </c>
      <c r="D3" s="6" t="n">
        <v>9031</v>
      </c>
      <c r="E3" s="6" t="n">
        <v>9508</v>
      </c>
    </row>
    <row r="4" spans="1:5">
      <c r="A4" s="4" t="s">
        <v>615</v>
      </c>
    </row>
    <row r="5" spans="1:5">
      <c r="A5" s="4" t="s">
        <v>685</v>
      </c>
      <c r="C5" s="5" t="n">
        <v>94372</v>
      </c>
      <c r="D5" s="5" t="n">
        <v>94164</v>
      </c>
      <c r="E5" s="6" t="n">
        <v>104681</v>
      </c>
    </row>
    <row r="6" spans="1:5">
      <c r="A6" s="4" t="s">
        <v>686</v>
      </c>
    </row>
    <row r="7" spans="1:5">
      <c r="A7" s="4" t="s">
        <v>685</v>
      </c>
      <c r="C7" s="5" t="n">
        <v>1203</v>
      </c>
      <c r="D7" s="5" t="n">
        <v>1143</v>
      </c>
    </row>
    <row r="8" spans="1:5">
      <c r="A8" s="4" t="s">
        <v>687</v>
      </c>
    </row>
    <row r="9" spans="1:5">
      <c r="A9" s="4" t="s">
        <v>685</v>
      </c>
      <c r="C9" s="5" t="n">
        <v>1203</v>
      </c>
      <c r="D9" s="5" t="n">
        <v>1143</v>
      </c>
    </row>
    <row r="10" spans="1:5">
      <c r="A10" s="4" t="s">
        <v>688</v>
      </c>
    </row>
    <row r="11" spans="1:5">
      <c r="A11" s="4" t="s">
        <v>685</v>
      </c>
      <c r="C11" s="4" t="s">
        <v>55</v>
      </c>
      <c r="D11" s="4" t="s">
        <v>55</v>
      </c>
    </row>
    <row r="12" spans="1:5">
      <c r="A12" s="4" t="s">
        <v>689</v>
      </c>
    </row>
    <row r="13" spans="1:5">
      <c r="A13" s="4" t="s">
        <v>685</v>
      </c>
      <c r="C13" s="4" t="s">
        <v>55</v>
      </c>
      <c r="D13" s="4" t="s">
        <v>55</v>
      </c>
    </row>
    <row r="14" spans="1:5">
      <c r="A14" s="4" t="s">
        <v>690</v>
      </c>
    </row>
    <row r="15" spans="1:5">
      <c r="A15" s="4" t="s">
        <v>685</v>
      </c>
      <c r="C15" s="5" t="n">
        <v>20819</v>
      </c>
      <c r="D15" s="5" t="n">
        <v>20842</v>
      </c>
    </row>
    <row r="16" spans="1:5">
      <c r="A16" s="4" t="s">
        <v>691</v>
      </c>
    </row>
    <row r="17" spans="1:5">
      <c r="A17" s="4" t="s">
        <v>685</v>
      </c>
      <c r="B17" s="4" t="s">
        <v>692</v>
      </c>
      <c r="C17" s="5" t="n">
        <v>1585</v>
      </c>
      <c r="D17" s="5" t="n">
        <v>1055</v>
      </c>
    </row>
    <row r="18" spans="1:5">
      <c r="A18" s="4" t="s">
        <v>693</v>
      </c>
    </row>
    <row r="19" spans="1:5">
      <c r="A19" s="4" t="s">
        <v>685</v>
      </c>
      <c r="B19" s="4" t="s">
        <v>692</v>
      </c>
      <c r="C19" s="5" t="n">
        <v>1585</v>
      </c>
      <c r="D19" s="5" t="n">
        <v>1055</v>
      </c>
    </row>
    <row r="20" spans="1:5">
      <c r="A20" s="4" t="s">
        <v>694</v>
      </c>
    </row>
    <row r="21" spans="1:5">
      <c r="A21" s="4" t="s">
        <v>685</v>
      </c>
      <c r="B21" s="4" t="s">
        <v>692</v>
      </c>
      <c r="C21" s="4" t="s">
        <v>55</v>
      </c>
      <c r="D21" s="4" t="s">
        <v>55</v>
      </c>
    </row>
    <row r="22" spans="1:5">
      <c r="A22" s="4" t="s">
        <v>695</v>
      </c>
    </row>
    <row r="23" spans="1:5">
      <c r="A23" s="4" t="s">
        <v>685</v>
      </c>
      <c r="B23" s="4" t="s">
        <v>692</v>
      </c>
      <c r="C23" s="4" t="s">
        <v>55</v>
      </c>
      <c r="D23" s="4" t="s">
        <v>55</v>
      </c>
    </row>
    <row r="24" spans="1:5">
      <c r="A24" s="4" t="s">
        <v>696</v>
      </c>
    </row>
    <row r="25" spans="1:5">
      <c r="A25" s="4" t="s">
        <v>685</v>
      </c>
      <c r="C25" s="5" t="n">
        <v>4760</v>
      </c>
      <c r="D25" s="5" t="n">
        <v>3793</v>
      </c>
    </row>
    <row r="26" spans="1:5">
      <c r="A26" s="4" t="s">
        <v>697</v>
      </c>
    </row>
    <row r="27" spans="1:5">
      <c r="A27" s="4" t="s">
        <v>685</v>
      </c>
      <c r="B27" s="4" t="s">
        <v>692</v>
      </c>
      <c r="C27" s="5" t="n">
        <v>23263</v>
      </c>
      <c r="D27" s="5" t="n">
        <v>22440</v>
      </c>
    </row>
    <row r="28" spans="1:5">
      <c r="A28" s="4" t="s">
        <v>698</v>
      </c>
    </row>
    <row r="29" spans="1:5">
      <c r="A29" s="4" t="s">
        <v>685</v>
      </c>
      <c r="B29" s="4" t="s">
        <v>692</v>
      </c>
      <c r="C29" s="5" t="n">
        <v>23263</v>
      </c>
      <c r="D29" s="5" t="n">
        <v>22440</v>
      </c>
    </row>
    <row r="30" spans="1:5">
      <c r="A30" s="4" t="s">
        <v>699</v>
      </c>
    </row>
    <row r="31" spans="1:5">
      <c r="A31" s="4" t="s">
        <v>685</v>
      </c>
      <c r="B31" s="4" t="s">
        <v>692</v>
      </c>
      <c r="C31" s="4" t="s">
        <v>55</v>
      </c>
      <c r="D31" s="4" t="s">
        <v>55</v>
      </c>
    </row>
    <row r="32" spans="1:5">
      <c r="A32" s="4" t="s">
        <v>700</v>
      </c>
    </row>
    <row r="33" spans="1:5">
      <c r="A33" s="4" t="s">
        <v>685</v>
      </c>
      <c r="B33" s="4" t="s">
        <v>692</v>
      </c>
      <c r="C33" s="4" t="s">
        <v>55</v>
      </c>
      <c r="D33" s="4" t="s">
        <v>55</v>
      </c>
    </row>
    <row r="34" spans="1:5">
      <c r="A34" s="4" t="s">
        <v>701</v>
      </c>
    </row>
    <row r="35" spans="1:5">
      <c r="A35" s="4" t="s">
        <v>685</v>
      </c>
      <c r="C35" s="5" t="n">
        <v>8566</v>
      </c>
      <c r="D35" s="5" t="n">
        <v>10537</v>
      </c>
    </row>
    <row r="36" spans="1:5">
      <c r="A36" s="4" t="s">
        <v>702</v>
      </c>
    </row>
    <row r="37" spans="1:5">
      <c r="A37" s="4" t="s">
        <v>685</v>
      </c>
      <c r="B37" s="4" t="s">
        <v>703</v>
      </c>
      <c r="C37" s="5" t="n">
        <v>11259</v>
      </c>
      <c r="D37" s="5" t="n">
        <v>11432</v>
      </c>
    </row>
    <row r="38" spans="1:5">
      <c r="A38" s="4" t="s">
        <v>704</v>
      </c>
    </row>
    <row r="39" spans="1:5">
      <c r="A39" s="4" t="s">
        <v>685</v>
      </c>
      <c r="B39" s="4" t="s">
        <v>703</v>
      </c>
      <c r="C39" s="5" t="n">
        <v>11259</v>
      </c>
      <c r="D39" s="5" t="n">
        <v>11432</v>
      </c>
    </row>
    <row r="40" spans="1:5">
      <c r="A40" s="4" t="s">
        <v>705</v>
      </c>
    </row>
    <row r="41" spans="1:5">
      <c r="A41" s="4" t="s">
        <v>685</v>
      </c>
      <c r="B41" s="4" t="s">
        <v>703</v>
      </c>
      <c r="C41" s="4" t="s">
        <v>55</v>
      </c>
      <c r="D41" s="4" t="s">
        <v>55</v>
      </c>
    </row>
    <row r="42" spans="1:5">
      <c r="A42" s="4" t="s">
        <v>706</v>
      </c>
    </row>
    <row r="43" spans="1:5">
      <c r="A43" s="4" t="s">
        <v>685</v>
      </c>
      <c r="B43" s="4" t="s">
        <v>703</v>
      </c>
      <c r="C43" s="4" t="s">
        <v>55</v>
      </c>
      <c r="D43" s="4" t="s">
        <v>55</v>
      </c>
    </row>
    <row r="44" spans="1:5">
      <c r="A44" s="4" t="s">
        <v>707</v>
      </c>
    </row>
    <row r="45" spans="1:5">
      <c r="A45" s="4" t="s">
        <v>685</v>
      </c>
      <c r="C45" s="5" t="n">
        <v>15138</v>
      </c>
      <c r="D45" s="5" t="n">
        <v>13891</v>
      </c>
    </row>
    <row r="46" spans="1:5">
      <c r="A46" s="4" t="s">
        <v>708</v>
      </c>
    </row>
    <row r="47" spans="1:5">
      <c r="A47" s="4" t="s">
        <v>685</v>
      </c>
      <c r="B47" s="4" t="s">
        <v>709</v>
      </c>
      <c r="C47" s="5" t="n">
        <v>7779</v>
      </c>
      <c r="D47" s="5" t="n">
        <v>9031</v>
      </c>
    </row>
    <row r="48" spans="1:5">
      <c r="A48" s="4" t="s">
        <v>710</v>
      </c>
    </row>
    <row r="49" spans="1:5">
      <c r="A49" s="4" t="s">
        <v>685</v>
      </c>
      <c r="B49" s="4" t="s">
        <v>709</v>
      </c>
      <c r="C49" s="4" t="s">
        <v>55</v>
      </c>
      <c r="D49" s="4" t="s">
        <v>55</v>
      </c>
    </row>
    <row r="50" spans="1:5">
      <c r="A50" s="4" t="s">
        <v>711</v>
      </c>
    </row>
    <row r="51" spans="1:5">
      <c r="A51" s="4" t="s">
        <v>685</v>
      </c>
      <c r="B51" s="4" t="s">
        <v>709</v>
      </c>
      <c r="C51" s="4" t="s">
        <v>55</v>
      </c>
      <c r="D51" s="4" t="s">
        <v>55</v>
      </c>
    </row>
    <row r="52" spans="1:5">
      <c r="A52" s="4" t="s">
        <v>712</v>
      </c>
    </row>
    <row r="53" spans="1:5">
      <c r="A53" s="4" t="s">
        <v>685</v>
      </c>
      <c r="B53" s="4" t="s">
        <v>709</v>
      </c>
      <c r="C53" s="5" t="n">
        <v>7779</v>
      </c>
      <c r="D53" s="5" t="n">
        <v>9031</v>
      </c>
    </row>
    <row r="54" spans="1:5">
      <c r="A54" s="4" t="s">
        <v>713</v>
      </c>
    </row>
    <row r="55" spans="1:5">
      <c r="A55" s="4" t="s">
        <v>685</v>
      </c>
      <c r="B55" s="4" t="s">
        <v>714</v>
      </c>
      <c r="C55" s="5" t="n">
        <v>49283</v>
      </c>
      <c r="D55" s="5" t="n">
        <v>49063</v>
      </c>
    </row>
    <row r="56" spans="1:5">
      <c r="A56" s="4" t="s">
        <v>715</v>
      </c>
    </row>
    <row r="57" spans="1:5">
      <c r="A57" s="4" t="s">
        <v>685</v>
      </c>
      <c r="C57" s="5" t="n">
        <v>45089</v>
      </c>
      <c r="D57" s="5" t="n">
        <v>45101</v>
      </c>
    </row>
    <row r="58" spans="1:5">
      <c r="A58" s="4" t="s">
        <v>716</v>
      </c>
    </row>
    <row r="59" spans="1:5">
      <c r="A59" s="4" t="s">
        <v>685</v>
      </c>
      <c r="C59" s="5" t="n">
        <v>37310</v>
      </c>
      <c r="D59" s="5" t="n">
        <v>36070</v>
      </c>
    </row>
    <row r="60" spans="1:5">
      <c r="A60" s="4" t="s">
        <v>717</v>
      </c>
    </row>
    <row r="61" spans="1:5">
      <c r="A61" s="4" t="s">
        <v>685</v>
      </c>
      <c r="C61" s="4" t="s">
        <v>55</v>
      </c>
      <c r="D61" s="4" t="s">
        <v>55</v>
      </c>
    </row>
    <row r="62" spans="1:5">
      <c r="A62" s="4" t="s">
        <v>718</v>
      </c>
    </row>
    <row r="63" spans="1:5">
      <c r="A63" s="4" t="s">
        <v>685</v>
      </c>
      <c r="C63" s="6" t="n">
        <v>7779</v>
      </c>
      <c r="D63" s="6" t="n">
        <v>9031</v>
      </c>
    </row>
    <row r="64" spans="1:5"/>
    <row r="65" spans="1:5">
      <c r="A65" s="4" t="s">
        <v>692</v>
      </c>
      <c r="B65" s="4" t="s">
        <v>719</v>
      </c>
    </row>
    <row r="66" spans="1:5">
      <c r="A66" s="4" t="s">
        <v>703</v>
      </c>
      <c r="B66" s="4" t="s">
        <v>720</v>
      </c>
    </row>
    <row r="67" spans="1:5">
      <c r="A67" s="4" t="s">
        <v>709</v>
      </c>
      <c r="B67" s="4" t="s">
        <v>721</v>
      </c>
    </row>
    <row r="68" spans="1:5">
      <c r="A68" s="4" t="s">
        <v>714</v>
      </c>
      <c r="B68" s="4" t="s">
        <v>722</v>
      </c>
    </row>
  </sheetData>
  <mergeCells count="6">
    <mergeCell ref="A1:B1"/>
    <mergeCell ref="A64:D64"/>
    <mergeCell ref="B65:D65"/>
    <mergeCell ref="B66:D66"/>
    <mergeCell ref="B67:D67"/>
    <mergeCell ref="B68:D6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4" t="s">
        <v>629</v>
      </c>
      <c r="B3" s="6" t="n">
        <v>9031</v>
      </c>
      <c r="C3" s="6" t="n">
        <v>9508</v>
      </c>
    </row>
    <row r="4" spans="1:3">
      <c r="A4" s="3" t="s">
        <v>724</v>
      </c>
    </row>
    <row r="5" spans="1:3">
      <c r="A5" s="4" t="s">
        <v>725</v>
      </c>
      <c r="B5" s="5" t="n">
        <v>659</v>
      </c>
      <c r="C5" s="5" t="n">
        <v>38</v>
      </c>
    </row>
    <row r="6" spans="1:3">
      <c r="A6" s="4" t="s">
        <v>726</v>
      </c>
      <c r="B6" s="5" t="n">
        <v>-1911</v>
      </c>
      <c r="C6" s="5" t="n">
        <v>-619</v>
      </c>
    </row>
    <row r="7" spans="1:3">
      <c r="A7" s="4" t="s">
        <v>727</v>
      </c>
      <c r="B7" s="4" t="s">
        <v>55</v>
      </c>
      <c r="C7" s="5" t="n">
        <v>104</v>
      </c>
    </row>
    <row r="8" spans="1:3">
      <c r="A8" s="4" t="s">
        <v>629</v>
      </c>
      <c r="B8" s="6" t="n">
        <v>7779</v>
      </c>
      <c r="C8" s="6" t="n">
        <v>90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340</v>
      </c>
    </row>
    <row r="2" spans="1:2">
      <c r="A2" s="4" t="s">
        <v>615</v>
      </c>
    </row>
    <row r="3" spans="1:2">
      <c r="A3" s="4" t="s">
        <v>729</v>
      </c>
      <c r="B3" s="6" t="n">
        <v>10890</v>
      </c>
    </row>
    <row r="4" spans="1:2">
      <c r="A4" s="4" t="s">
        <v>730</v>
      </c>
      <c r="B4" s="5" t="n">
        <v>9399</v>
      </c>
    </row>
    <row r="5" spans="1:2">
      <c r="A5" s="4" t="s">
        <v>731</v>
      </c>
      <c r="B5" s="5" t="n">
        <v>9161</v>
      </c>
    </row>
    <row r="6" spans="1:2">
      <c r="A6" s="4" t="s">
        <v>732</v>
      </c>
      <c r="B6" s="5" t="n">
        <v>8681</v>
      </c>
    </row>
    <row r="7" spans="1:2">
      <c r="A7" s="4" t="s">
        <v>733</v>
      </c>
      <c r="B7" s="5" t="n">
        <v>8130</v>
      </c>
    </row>
    <row r="8" spans="1:2">
      <c r="A8" s="4" t="s">
        <v>734</v>
      </c>
      <c r="B8" s="5" t="n">
        <v>35760</v>
      </c>
    </row>
    <row r="9" spans="1:2">
      <c r="A9" s="4" t="s">
        <v>641</v>
      </c>
    </row>
    <row r="10" spans="1:2">
      <c r="A10" s="4" t="s">
        <v>735</v>
      </c>
      <c r="B10" s="5" t="n">
        <v>1682</v>
      </c>
    </row>
    <row r="11" spans="1:2">
      <c r="A11" s="4" t="s">
        <v>736</v>
      </c>
      <c r="B11" s="5" t="n">
        <v>1348</v>
      </c>
    </row>
    <row r="12" spans="1:2">
      <c r="A12" s="4" t="s">
        <v>737</v>
      </c>
      <c r="B12" s="5" t="n">
        <v>1238</v>
      </c>
    </row>
    <row r="13" spans="1:2">
      <c r="A13" s="4" t="s">
        <v>738</v>
      </c>
      <c r="B13" s="5" t="n">
        <v>1144</v>
      </c>
    </row>
    <row r="14" spans="1:2">
      <c r="A14" s="4" t="s">
        <v>739</v>
      </c>
      <c r="B14" s="5" t="n">
        <v>1044</v>
      </c>
    </row>
    <row r="15" spans="1:2">
      <c r="A15" s="4" t="s">
        <v>740</v>
      </c>
      <c r="B15" s="6" t="n">
        <v>39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1</v>
      </c>
      <c r="B1" s="2" t="s">
        <v>1</v>
      </c>
    </row>
    <row r="2" spans="1:3">
      <c r="B2" s="2" t="s">
        <v>2</v>
      </c>
      <c r="C2" s="2" t="s">
        <v>32</v>
      </c>
    </row>
    <row r="3" spans="1:3">
      <c r="A3" s="4" t="s">
        <v>742</v>
      </c>
      <c r="B3" s="6" t="n">
        <v>3803</v>
      </c>
      <c r="C3" s="6" t="n">
        <v>3123</v>
      </c>
    </row>
    <row r="4" spans="1:3">
      <c r="A4" s="4" t="s">
        <v>743</v>
      </c>
      <c r="B4" s="5" t="n">
        <v>680</v>
      </c>
    </row>
    <row r="5" spans="1:3">
      <c r="A5" s="4" t="s">
        <v>744</v>
      </c>
      <c r="B5" s="5" t="n">
        <v>3667</v>
      </c>
    </row>
    <row r="6" spans="1:3">
      <c r="A6" s="4" t="s">
        <v>745</v>
      </c>
      <c r="B6" s="5" t="n">
        <v>827</v>
      </c>
    </row>
    <row r="7" spans="1:3">
      <c r="A7" s="4" t="s">
        <v>746</v>
      </c>
      <c r="B7" s="6" t="n">
        <v>94</v>
      </c>
      <c r="C7" s="6" t="n">
        <v>61</v>
      </c>
    </row>
    <row r="8" spans="1:3">
      <c r="A8" s="4" t="s">
        <v>747</v>
      </c>
    </row>
    <row r="9" spans="1:3">
      <c r="A9" s="4" t="s">
        <v>748</v>
      </c>
      <c r="B9" s="5" t="n">
        <v>2013</v>
      </c>
    </row>
    <row r="10" spans="1:3">
      <c r="A10" s="4" t="s">
        <v>749</v>
      </c>
    </row>
    <row r="11" spans="1:3">
      <c r="A11" s="4" t="s">
        <v>748</v>
      </c>
      <c r="B11" s="5" t="n">
        <v>2017</v>
      </c>
    </row>
    <row r="12" spans="1:3">
      <c r="A12" s="4" t="s">
        <v>750</v>
      </c>
    </row>
    <row r="13" spans="1:3">
      <c r="A13" s="4" t="s">
        <v>748</v>
      </c>
      <c r="B13" s="5" t="n">
        <v>20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6</v>
      </c>
    </row>
    <row r="3" spans="1:4">
      <c r="A3" s="4" t="s">
        <v>752</v>
      </c>
      <c r="B3" s="6" t="n">
        <v>-13048</v>
      </c>
      <c r="C3" s="6" t="n">
        <v>-29293</v>
      </c>
      <c r="D3" s="6" t="n">
        <v>5614</v>
      </c>
    </row>
    <row r="4" spans="1:4">
      <c r="A4" s="4" t="s">
        <v>753</v>
      </c>
      <c r="B4" s="5" t="n">
        <v>3519</v>
      </c>
      <c r="C4" s="5" t="n">
        <v>3998</v>
      </c>
      <c r="D4" s="5" t="n">
        <v>10286</v>
      </c>
    </row>
    <row r="5" spans="1:4">
      <c r="A5" s="4" t="s">
        <v>90</v>
      </c>
      <c r="B5" s="6" t="n">
        <v>-9529</v>
      </c>
      <c r="C5" s="6" t="n">
        <v>-25295</v>
      </c>
      <c r="D5" s="6" t="n">
        <v>15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6</v>
      </c>
    </row>
    <row r="3" spans="1:4">
      <c r="A3" s="3" t="s">
        <v>755</v>
      </c>
    </row>
    <row r="4" spans="1:4">
      <c r="A4" s="4" t="s">
        <v>756</v>
      </c>
      <c r="B4" s="6" t="n">
        <v>-191</v>
      </c>
      <c r="C4" s="6" t="n">
        <v>-1683</v>
      </c>
      <c r="D4" s="6" t="n">
        <v>1607</v>
      </c>
    </row>
    <row r="5" spans="1:4">
      <c r="A5" s="4" t="s">
        <v>757</v>
      </c>
      <c r="B5" s="5" t="n">
        <v>251</v>
      </c>
      <c r="C5" s="5" t="n">
        <v>136</v>
      </c>
      <c r="D5" s="5" t="n">
        <v>518</v>
      </c>
    </row>
    <row r="6" spans="1:4">
      <c r="A6" s="4" t="s">
        <v>753</v>
      </c>
      <c r="B6" s="5" t="n">
        <v>771</v>
      </c>
      <c r="C6" s="5" t="n">
        <v>1468</v>
      </c>
      <c r="D6" s="5" t="n">
        <v>2832</v>
      </c>
    </row>
    <row r="7" spans="1:4">
      <c r="A7" s="4" t="s">
        <v>758</v>
      </c>
      <c r="B7" s="5" t="n">
        <v>831</v>
      </c>
      <c r="C7" s="5" t="n">
        <v>-79</v>
      </c>
      <c r="D7" s="5" t="n">
        <v>4957</v>
      </c>
    </row>
    <row r="8" spans="1:4">
      <c r="A8" s="3" t="s">
        <v>759</v>
      </c>
    </row>
    <row r="9" spans="1:4">
      <c r="A9" s="4" t="s">
        <v>756</v>
      </c>
      <c r="B9" s="5" t="n">
        <v>-3906</v>
      </c>
      <c r="C9" s="5" t="n">
        <v>-10978</v>
      </c>
      <c r="D9" s="5" t="n">
        <v>408</v>
      </c>
    </row>
    <row r="10" spans="1:4">
      <c r="A10" s="4" t="s">
        <v>757</v>
      </c>
      <c r="B10" s="5" t="n">
        <v>-706</v>
      </c>
      <c r="C10" s="5" t="n">
        <v>-787</v>
      </c>
      <c r="D10" s="5" t="n">
        <v>5</v>
      </c>
    </row>
    <row r="11" spans="1:4">
      <c r="A11" s="4" t="s">
        <v>753</v>
      </c>
      <c r="B11" s="5" t="n">
        <v>367</v>
      </c>
      <c r="C11" s="5" t="n">
        <v>-438</v>
      </c>
      <c r="D11" s="5" t="n">
        <v>-855</v>
      </c>
    </row>
    <row r="12" spans="1:4">
      <c r="A12" s="4" t="s">
        <v>760</v>
      </c>
      <c r="B12" s="5" t="n">
        <v>-4245</v>
      </c>
      <c r="C12" s="5" t="n">
        <v>-12203</v>
      </c>
      <c r="D12" s="5" t="n">
        <v>-442</v>
      </c>
    </row>
    <row r="13" spans="1:4">
      <c r="A13" s="4" t="s">
        <v>91</v>
      </c>
      <c r="B13" s="6" t="n">
        <v>-3414</v>
      </c>
      <c r="C13" s="6" t="n">
        <v>-12282</v>
      </c>
      <c r="D13" s="6" t="n">
        <v>45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762</v>
      </c>
    </row>
    <row r="3" spans="1:3">
      <c r="A3" s="4" t="s">
        <v>763</v>
      </c>
      <c r="B3" s="6" t="n">
        <v>13755</v>
      </c>
      <c r="C3" s="6" t="n">
        <v>19106</v>
      </c>
    </row>
    <row r="4" spans="1:3">
      <c r="A4" s="4" t="s">
        <v>764</v>
      </c>
      <c r="B4" s="5" t="n">
        <v>7620</v>
      </c>
      <c r="C4" s="5" t="n">
        <v>8887</v>
      </c>
    </row>
    <row r="5" spans="1:3">
      <c r="A5" s="4" t="s">
        <v>765</v>
      </c>
      <c r="B5" s="5" t="n">
        <v>1131</v>
      </c>
      <c r="C5" s="5" t="n">
        <v>191</v>
      </c>
    </row>
    <row r="6" spans="1:3">
      <c r="A6" s="4" t="s">
        <v>766</v>
      </c>
      <c r="B6" s="5" t="n">
        <v>1213</v>
      </c>
      <c r="C6" s="5" t="n">
        <v>768</v>
      </c>
    </row>
    <row r="7" spans="1:3">
      <c r="A7" s="4" t="s">
        <v>767</v>
      </c>
      <c r="B7" s="5" t="n">
        <v>2299</v>
      </c>
      <c r="C7" s="4" t="s">
        <v>55</v>
      </c>
    </row>
    <row r="8" spans="1:3">
      <c r="A8" s="4" t="s">
        <v>768</v>
      </c>
      <c r="B8" s="5" t="n">
        <v>1992</v>
      </c>
      <c r="C8" s="5" t="n">
        <v>1775</v>
      </c>
    </row>
    <row r="9" spans="1:3">
      <c r="A9" s="4" t="s">
        <v>769</v>
      </c>
      <c r="B9" s="5" t="n">
        <v>833</v>
      </c>
      <c r="C9" s="5" t="n">
        <v>1544</v>
      </c>
    </row>
    <row r="10" spans="1:3">
      <c r="A10" s="4" t="s">
        <v>770</v>
      </c>
      <c r="B10" s="5" t="n">
        <v>3606</v>
      </c>
      <c r="C10" s="5" t="n">
        <v>3176</v>
      </c>
    </row>
    <row r="11" spans="1:3">
      <c r="A11" s="4" t="s">
        <v>771</v>
      </c>
      <c r="B11" s="5" t="n">
        <v>460</v>
      </c>
      <c r="C11" s="5" t="n">
        <v>522</v>
      </c>
    </row>
    <row r="12" spans="1:3">
      <c r="A12" s="4" t="s">
        <v>44</v>
      </c>
      <c r="B12" s="5" t="n">
        <v>665</v>
      </c>
      <c r="C12" s="5" t="n">
        <v>678</v>
      </c>
    </row>
    <row r="13" spans="1:3">
      <c r="A13" s="4" t="s">
        <v>772</v>
      </c>
      <c r="B13" s="5" t="n">
        <v>33574</v>
      </c>
      <c r="C13" s="5" t="n">
        <v>36647</v>
      </c>
    </row>
    <row r="14" spans="1:3">
      <c r="A14" s="3" t="s">
        <v>773</v>
      </c>
    </row>
    <row r="15" spans="1:3">
      <c r="A15" s="4" t="s">
        <v>774</v>
      </c>
      <c r="B15" s="5" t="n">
        <v>5488</v>
      </c>
      <c r="C15" s="5" t="n">
        <v>6329</v>
      </c>
    </row>
    <row r="16" spans="1:3">
      <c r="A16" s="4" t="s">
        <v>775</v>
      </c>
      <c r="B16" s="5" t="n">
        <v>971</v>
      </c>
      <c r="C16" s="5" t="n">
        <v>2011</v>
      </c>
    </row>
    <row r="17" spans="1:3">
      <c r="A17" s="4" t="s">
        <v>776</v>
      </c>
      <c r="B17" s="5" t="n">
        <v>125</v>
      </c>
      <c r="C17" s="5" t="n">
        <v>140</v>
      </c>
    </row>
    <row r="18" spans="1:3">
      <c r="A18" s="4" t="s">
        <v>777</v>
      </c>
      <c r="B18" s="5" t="n">
        <v>6584</v>
      </c>
      <c r="C18" s="5" t="n">
        <v>8480</v>
      </c>
    </row>
    <row r="19" spans="1:3">
      <c r="A19" s="4" t="s">
        <v>778</v>
      </c>
      <c r="B19" s="5" t="n">
        <v>-3803</v>
      </c>
      <c r="C19" s="5" t="n">
        <v>-3123</v>
      </c>
    </row>
    <row r="20" spans="1:3">
      <c r="A20" s="4" t="s">
        <v>779</v>
      </c>
      <c r="B20" s="6" t="n">
        <v>23187</v>
      </c>
      <c r="C20" s="6" t="n">
        <v>250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6</v>
      </c>
    </row>
    <row r="3" spans="1:4">
      <c r="A3" s="4" t="s">
        <v>781</v>
      </c>
      <c r="B3" s="6" t="n">
        <v>-3240</v>
      </c>
      <c r="C3" s="6" t="n">
        <v>-8601</v>
      </c>
      <c r="D3" s="6" t="n">
        <v>5491</v>
      </c>
    </row>
    <row r="4" spans="1:4">
      <c r="A4" s="3" t="s">
        <v>782</v>
      </c>
    </row>
    <row r="5" spans="1:4">
      <c r="A5" s="4" t="s">
        <v>783</v>
      </c>
      <c r="B5" s="5" t="n">
        <v>-179</v>
      </c>
      <c r="C5" s="5" t="n">
        <v>-2525</v>
      </c>
      <c r="D5" s="5" t="n">
        <v>362</v>
      </c>
    </row>
    <row r="6" spans="1:4">
      <c r="A6" s="4" t="s">
        <v>784</v>
      </c>
      <c r="B6" s="5" t="n">
        <v>-499</v>
      </c>
      <c r="C6" s="5" t="n">
        <v>-374</v>
      </c>
      <c r="D6" s="5" t="n">
        <v>32</v>
      </c>
    </row>
    <row r="7" spans="1:4">
      <c r="A7" s="4" t="s">
        <v>785</v>
      </c>
      <c r="B7" s="5" t="n">
        <v>-47</v>
      </c>
      <c r="C7" s="5" t="n">
        <v>-1288</v>
      </c>
      <c r="D7" s="5" t="n">
        <v>-1121</v>
      </c>
    </row>
    <row r="8" spans="1:4">
      <c r="A8" s="4" t="s">
        <v>786</v>
      </c>
      <c r="B8" s="5" t="n">
        <v>899</v>
      </c>
      <c r="C8" s="5" t="n">
        <v>473</v>
      </c>
      <c r="D8" s="5" t="n">
        <v>157</v>
      </c>
    </row>
    <row r="9" spans="1:4">
      <c r="A9" s="4" t="s">
        <v>787</v>
      </c>
      <c r="B9" s="5" t="n">
        <v>-230</v>
      </c>
      <c r="C9" s="5" t="n">
        <v>-348</v>
      </c>
      <c r="D9" s="5" t="n">
        <v>-337</v>
      </c>
    </row>
    <row r="10" spans="1:4">
      <c r="A10" s="4" t="s">
        <v>788</v>
      </c>
      <c r="B10" s="4" t="s">
        <v>55</v>
      </c>
      <c r="C10" s="4" t="s">
        <v>55</v>
      </c>
      <c r="D10" s="5" t="n">
        <v>-96</v>
      </c>
    </row>
    <row r="11" spans="1:4">
      <c r="A11" s="4" t="s">
        <v>789</v>
      </c>
      <c r="B11" s="5" t="n">
        <v>65</v>
      </c>
      <c r="C11" s="5" t="n">
        <v>-21</v>
      </c>
      <c r="D11" s="5" t="n">
        <v>5</v>
      </c>
    </row>
    <row r="12" spans="1:4">
      <c r="A12" s="4" t="s">
        <v>790</v>
      </c>
      <c r="B12" s="4" t="s">
        <v>55</v>
      </c>
      <c r="C12" s="5" t="n">
        <v>420</v>
      </c>
      <c r="D12" s="4" t="s">
        <v>55</v>
      </c>
    </row>
    <row r="13" spans="1:4">
      <c r="A13" s="4" t="s">
        <v>117</v>
      </c>
      <c r="B13" s="5" t="n">
        <v>-183</v>
      </c>
      <c r="C13" s="5" t="n">
        <v>-18</v>
      </c>
      <c r="D13" s="5" t="n">
        <v>22</v>
      </c>
    </row>
    <row r="14" spans="1:4">
      <c r="A14" s="4" t="s">
        <v>91</v>
      </c>
      <c r="B14" s="6" t="n">
        <v>-3414</v>
      </c>
      <c r="C14" s="6" t="n">
        <v>-12282</v>
      </c>
      <c r="D14" s="6" t="n">
        <v>45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6</v>
      </c>
    </row>
    <row r="3" spans="1:4">
      <c r="A3" s="4" t="s">
        <v>792</v>
      </c>
      <c r="B3" s="4" t="s">
        <v>793</v>
      </c>
      <c r="C3" s="4" t="s">
        <v>793</v>
      </c>
      <c r="D3" s="4" t="s">
        <v>7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2</v>
      </c>
    </row>
    <row r="3" spans="1:3">
      <c r="A3" s="4" t="s">
        <v>795</v>
      </c>
      <c r="B3" s="6" t="n">
        <v>790</v>
      </c>
      <c r="C3" s="6" t="n">
        <v>810</v>
      </c>
    </row>
    <row r="4" spans="1:3">
      <c r="A4" s="4" t="s">
        <v>796</v>
      </c>
      <c r="B4" s="4" t="s">
        <v>55</v>
      </c>
      <c r="C4" s="5" t="n">
        <v>12</v>
      </c>
    </row>
    <row r="5" spans="1:3">
      <c r="A5" s="4" t="s">
        <v>797</v>
      </c>
      <c r="B5" s="5" t="n">
        <v>55</v>
      </c>
      <c r="C5" s="5" t="n">
        <v>172</v>
      </c>
    </row>
    <row r="6" spans="1:3">
      <c r="A6" s="4" t="s">
        <v>798</v>
      </c>
      <c r="B6" s="5" t="n">
        <v>-13</v>
      </c>
      <c r="C6" s="5" t="n">
        <v>-4</v>
      </c>
    </row>
    <row r="7" spans="1:3">
      <c r="A7" s="4" t="s">
        <v>799</v>
      </c>
      <c r="B7" s="5" t="n">
        <v>-5</v>
      </c>
      <c r="C7" s="5" t="n">
        <v>-179</v>
      </c>
    </row>
    <row r="8" spans="1:3">
      <c r="A8" s="4" t="s">
        <v>800</v>
      </c>
      <c r="B8" s="4" t="s">
        <v>55</v>
      </c>
      <c r="C8" s="5" t="n">
        <v>-21</v>
      </c>
    </row>
    <row r="9" spans="1:3">
      <c r="A9" s="4" t="s">
        <v>801</v>
      </c>
      <c r="B9" s="6" t="n">
        <v>827</v>
      </c>
      <c r="C9" s="6" t="n">
        <v>7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802</v>
      </c>
      <c r="B1" s="2" t="s">
        <v>1</v>
      </c>
      <c r="E1" s="2" t="s">
        <v>803</v>
      </c>
    </row>
    <row r="2" spans="1:5">
      <c r="B2" s="2" t="s">
        <v>340</v>
      </c>
      <c r="C2" s="2" t="s">
        <v>341</v>
      </c>
      <c r="D2" s="2" t="s">
        <v>339</v>
      </c>
      <c r="E2" s="2" t="s">
        <v>340</v>
      </c>
    </row>
    <row r="3" spans="1:5">
      <c r="A3" s="4" t="s">
        <v>804</v>
      </c>
      <c r="E3" s="5" t="n">
        <v>158</v>
      </c>
    </row>
    <row r="4" spans="1:5">
      <c r="A4" s="4" t="s">
        <v>805</v>
      </c>
      <c r="B4" s="6" t="n">
        <v>1791</v>
      </c>
      <c r="C4" s="6" t="n">
        <v>921</v>
      </c>
      <c r="D4" s="6" t="n">
        <v>3282</v>
      </c>
      <c r="E4" s="6" t="n">
        <v>5875</v>
      </c>
    </row>
    <row r="5" spans="1:5">
      <c r="A5" s="4" t="s">
        <v>806</v>
      </c>
    </row>
    <row r="6" spans="1:5">
      <c r="A6" s="4" t="s">
        <v>807</v>
      </c>
      <c r="C6" s="5" t="n">
        <v>4100</v>
      </c>
    </row>
    <row r="7" spans="1:5">
      <c r="A7" s="4" t="s">
        <v>808</v>
      </c>
    </row>
    <row r="8" spans="1:5">
      <c r="A8" s="4" t="s">
        <v>807</v>
      </c>
      <c r="C8" s="5" t="n">
        <v>600</v>
      </c>
    </row>
    <row r="9" spans="1:5">
      <c r="A9" s="4" t="s">
        <v>809</v>
      </c>
      <c r="C9" s="5" t="n">
        <v>445</v>
      </c>
    </row>
    <row r="10" spans="1:5">
      <c r="A10" s="4" t="s">
        <v>810</v>
      </c>
    </row>
    <row r="11" spans="1:5">
      <c r="A11" s="4" t="s">
        <v>807</v>
      </c>
      <c r="C11" s="6" t="n">
        <v>3500</v>
      </c>
    </row>
    <row r="12" spans="1:5">
      <c r="A12" s="4" t="s">
        <v>811</v>
      </c>
    </row>
    <row r="13" spans="1:5">
      <c r="A13" s="4" t="s">
        <v>812</v>
      </c>
      <c r="B13" s="6" t="n">
        <v>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13</v>
      </c>
      <c r="B1" s="2" t="s">
        <v>1</v>
      </c>
      <c r="E1" s="2" t="s">
        <v>803</v>
      </c>
    </row>
    <row r="2" spans="1:5">
      <c r="B2" s="2" t="s">
        <v>2</v>
      </c>
      <c r="C2" s="2" t="s">
        <v>32</v>
      </c>
      <c r="D2" s="2" t="s">
        <v>76</v>
      </c>
      <c r="E2" s="2" t="s">
        <v>2</v>
      </c>
    </row>
    <row r="3" spans="1:5">
      <c r="A3" s="4" t="s">
        <v>814</v>
      </c>
      <c r="B3" s="6" t="n">
        <v>801</v>
      </c>
      <c r="C3" s="6" t="n">
        <v>3776</v>
      </c>
    </row>
    <row r="4" spans="1:5">
      <c r="A4" s="4" t="s">
        <v>815</v>
      </c>
      <c r="B4" s="5" t="n">
        <v>1791</v>
      </c>
      <c r="C4" s="5" t="n">
        <v>921</v>
      </c>
      <c r="D4" s="6" t="n">
        <v>3282</v>
      </c>
      <c r="E4" s="6" t="n">
        <v>5875</v>
      </c>
    </row>
    <row r="5" spans="1:5">
      <c r="A5" s="4" t="s">
        <v>816</v>
      </c>
      <c r="B5" s="5" t="n">
        <v>-2500</v>
      </c>
      <c r="C5" s="5" t="n">
        <v>-3896</v>
      </c>
    </row>
    <row r="6" spans="1:5">
      <c r="A6" s="4" t="s">
        <v>814</v>
      </c>
      <c r="B6" s="6" t="n">
        <v>92</v>
      </c>
      <c r="C6" s="6" t="n">
        <v>801</v>
      </c>
      <c r="D6" s="6" t="n">
        <v>3776</v>
      </c>
      <c r="E6" s="6" t="n">
        <v>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7</v>
      </c>
      <c r="C1" s="2" t="s">
        <v>1</v>
      </c>
    </row>
    <row r="2" spans="1:5">
      <c r="C2" s="2" t="s">
        <v>2</v>
      </c>
      <c r="D2" s="2" t="s">
        <v>32</v>
      </c>
      <c r="E2" s="2" t="s">
        <v>76</v>
      </c>
    </row>
    <row r="3" spans="1:5">
      <c r="A3" s="4" t="s">
        <v>818</v>
      </c>
    </row>
    <row r="4" spans="1:5">
      <c r="A4" s="4" t="s">
        <v>819</v>
      </c>
      <c r="C4" s="6" t="n">
        <v>1824</v>
      </c>
      <c r="D4" s="6" t="n">
        <v>2183</v>
      </c>
      <c r="E4" s="6" t="n">
        <v>3637</v>
      </c>
    </row>
    <row r="5" spans="1:5">
      <c r="A5" s="4" t="s">
        <v>820</v>
      </c>
      <c r="C5" s="5" t="n">
        <v>127</v>
      </c>
      <c r="D5" s="5" t="n">
        <v>237</v>
      </c>
      <c r="E5" s="5" t="n">
        <v>304</v>
      </c>
    </row>
    <row r="6" spans="1:5">
      <c r="A6" s="4" t="s">
        <v>821</v>
      </c>
      <c r="B6" s="4" t="s">
        <v>692</v>
      </c>
      <c r="C6" s="5" t="n">
        <v>432</v>
      </c>
      <c r="D6" s="5" t="n">
        <v>596</v>
      </c>
      <c r="E6" s="5" t="n">
        <v>1758</v>
      </c>
    </row>
    <row r="7" spans="1:5">
      <c r="A7" s="4" t="s">
        <v>822</v>
      </c>
      <c r="C7" s="5" t="n">
        <v>1519</v>
      </c>
      <c r="D7" s="5" t="n">
        <v>1824</v>
      </c>
      <c r="E7" s="5" t="n">
        <v>2183</v>
      </c>
    </row>
    <row r="8" spans="1:5">
      <c r="A8" s="4" t="s">
        <v>823</v>
      </c>
    </row>
    <row r="9" spans="1:5">
      <c r="A9" s="4" t="s">
        <v>819</v>
      </c>
      <c r="C9" s="5" t="n">
        <v>3123</v>
      </c>
      <c r="D9" s="5" t="n">
        <v>3577</v>
      </c>
      <c r="E9" s="5" t="n">
        <v>5593</v>
      </c>
    </row>
    <row r="10" spans="1:5">
      <c r="A10" s="4" t="s">
        <v>820</v>
      </c>
      <c r="C10" s="5" t="n">
        <v>826</v>
      </c>
      <c r="D10" s="5" t="n">
        <v>257</v>
      </c>
      <c r="E10" s="5" t="n">
        <v>805</v>
      </c>
    </row>
    <row r="11" spans="1:5">
      <c r="A11" s="4" t="s">
        <v>821</v>
      </c>
      <c r="B11" s="4" t="s">
        <v>692</v>
      </c>
      <c r="C11" s="5" t="n">
        <v>146</v>
      </c>
      <c r="D11" s="5" t="n">
        <v>711</v>
      </c>
      <c r="E11" s="5" t="n">
        <v>2821</v>
      </c>
    </row>
    <row r="12" spans="1:5">
      <c r="A12" s="4" t="s">
        <v>822</v>
      </c>
      <c r="C12" s="6" t="n">
        <v>3803</v>
      </c>
      <c r="D12" s="6" t="n">
        <v>3123</v>
      </c>
      <c r="E12" s="6" t="n">
        <v>3577</v>
      </c>
    </row>
    <row r="13" spans="1:5"/>
    <row r="14" spans="1:5">
      <c r="A14" s="4" t="s">
        <v>692</v>
      </c>
      <c r="B14" s="4" t="s">
        <v>824</v>
      </c>
    </row>
  </sheetData>
  <mergeCells count="4">
    <mergeCell ref="A1:B2"/>
    <mergeCell ref="C1:E1"/>
    <mergeCell ref="A13:D13"/>
    <mergeCell ref="B14:D1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08:35:35Z</dcterms:created>
  <dcterms:modified xmlns:dcterms="http://purl.org/dc/terms/" xmlns:xsi="http://www.w3.org/2001/XMLSchema-instance" xsi:type="dcterms:W3CDTF">2017-08-31T08:35:35Z</dcterms:modified>
</cp:coreProperties>
</file>